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TOCK PLANS AND EMPLOYEE STOCK " sheetId="18" state="visible" r:id="rId18"/>
    <sheet xmlns:r="http://schemas.openxmlformats.org/officeDocument/2006/relationships" name="RETIREMENT PLANS AND EMPLOYEE B" sheetId="19" state="visible" r:id="rId19"/>
    <sheet xmlns:r="http://schemas.openxmlformats.org/officeDocument/2006/relationships" name="DERIVATIVES AND HEDGING ACTIVI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TRANSACTIONS WITH DIRECTORS AND" sheetId="23" state="visible" r:id="rId23"/>
    <sheet xmlns:r="http://schemas.openxmlformats.org/officeDocument/2006/relationships" name="COMMITMENTS AND CONTINGENCIES" sheetId="24" state="visible" r:id="rId24"/>
    <sheet xmlns:r="http://schemas.openxmlformats.org/officeDocument/2006/relationships" name="CONCENTRATIONS OF CREDIT RISK" sheetId="25" state="visible" r:id="rId25"/>
    <sheet xmlns:r="http://schemas.openxmlformats.org/officeDocument/2006/relationships" name="FAIR VALUE OF ASSETS AND LIABIL" sheetId="26" state="visible" r:id="rId26"/>
    <sheet xmlns:r="http://schemas.openxmlformats.org/officeDocument/2006/relationships" name="SEGMENT INFORMATION" sheetId="27" state="visible" r:id="rId27"/>
    <sheet xmlns:r="http://schemas.openxmlformats.org/officeDocument/2006/relationships" name="CONDENSED PARENT COMPANY FINANC" sheetId="28" state="visible" r:id="rId28"/>
    <sheet xmlns:r="http://schemas.openxmlformats.org/officeDocument/2006/relationships" name="SUMMARY OF QUARTERLY FINANCIAL "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GOODWILL AND OTHER INTANGIBLES "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STOCK PLANS AND EMPLOYEE STOC39" sheetId="39" state="visible" r:id="rId39"/>
    <sheet xmlns:r="http://schemas.openxmlformats.org/officeDocument/2006/relationships" name="RETIREMENT PLANS AND EMPLOYEE40" sheetId="40" state="visible" r:id="rId40"/>
    <sheet xmlns:r="http://schemas.openxmlformats.org/officeDocument/2006/relationships" name="DERIVATIVES AND HEDGING ACTIV41" sheetId="41" state="visible" r:id="rId41"/>
    <sheet xmlns:r="http://schemas.openxmlformats.org/officeDocument/2006/relationships" name="REGULATORY CAPITAL (Tables)" sheetId="42" state="visible" r:id="rId42"/>
    <sheet xmlns:r="http://schemas.openxmlformats.org/officeDocument/2006/relationships" name="INCOME TAXES (Tables)" sheetId="43" state="visible" r:id="rId43"/>
    <sheet xmlns:r="http://schemas.openxmlformats.org/officeDocument/2006/relationships" name="TRANSACTIONS WITH DIRECTORS A44" sheetId="44" state="visible" r:id="rId44"/>
    <sheet xmlns:r="http://schemas.openxmlformats.org/officeDocument/2006/relationships" name="COMMITMENTS AND CONTINGENCIES (" sheetId="45" state="visible" r:id="rId45"/>
    <sheet xmlns:r="http://schemas.openxmlformats.org/officeDocument/2006/relationships" name="FAIR VALUE OF ASSETS AND LIAB46" sheetId="46" state="visible" r:id="rId46"/>
    <sheet xmlns:r="http://schemas.openxmlformats.org/officeDocument/2006/relationships" name="CONDENSED PARENT COMPANY FINA47" sheetId="47" state="visible" r:id="rId47"/>
    <sheet xmlns:r="http://schemas.openxmlformats.org/officeDocument/2006/relationships" name="SUMMARY OF QUARTERLY FINANCI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ECURITIES (Details)" sheetId="53" state="visible" r:id="rId53"/>
    <sheet xmlns:r="http://schemas.openxmlformats.org/officeDocument/2006/relationships" name="SECURITIES (Details 1)" sheetId="54" state="visible" r:id="rId54"/>
    <sheet xmlns:r="http://schemas.openxmlformats.org/officeDocument/2006/relationships" name="SECURITIES (Details 2)" sheetId="55" state="visible" r:id="rId55"/>
    <sheet xmlns:r="http://schemas.openxmlformats.org/officeDocument/2006/relationships" name="SECURITIES (Details 3)" sheetId="56" state="visible" r:id="rId56"/>
    <sheet xmlns:r="http://schemas.openxmlformats.org/officeDocument/2006/relationships" name="SECURITIES (Details Narrative)" sheetId="57" state="visible" r:id="rId57"/>
    <sheet xmlns:r="http://schemas.openxmlformats.org/officeDocument/2006/relationships" name="LOANS (Details)" sheetId="58" state="visible" r:id="rId58"/>
    <sheet xmlns:r="http://schemas.openxmlformats.org/officeDocument/2006/relationships" name="LOANS (Details 1)" sheetId="59" state="visible" r:id="rId59"/>
    <sheet xmlns:r="http://schemas.openxmlformats.org/officeDocument/2006/relationships" name="LOANS (Details 2)" sheetId="60" state="visible" r:id="rId60"/>
    <sheet xmlns:r="http://schemas.openxmlformats.org/officeDocument/2006/relationships" name="LOANS (Details 3)" sheetId="61" state="visible" r:id="rId61"/>
    <sheet xmlns:r="http://schemas.openxmlformats.org/officeDocument/2006/relationships" name="LOANS (Details 4)" sheetId="62" state="visible" r:id="rId62"/>
    <sheet xmlns:r="http://schemas.openxmlformats.org/officeDocument/2006/relationships" name="LOANS (Details 5)" sheetId="63" state="visible" r:id="rId63"/>
    <sheet xmlns:r="http://schemas.openxmlformats.org/officeDocument/2006/relationships" name="LOANS (Details 6)" sheetId="64" state="visible" r:id="rId64"/>
    <sheet xmlns:r="http://schemas.openxmlformats.org/officeDocument/2006/relationships" name="LOANS (Details 7)" sheetId="65" state="visible" r:id="rId65"/>
    <sheet xmlns:r="http://schemas.openxmlformats.org/officeDocument/2006/relationships" name="LOANS (Details 8)" sheetId="66" state="visible" r:id="rId66"/>
    <sheet xmlns:r="http://schemas.openxmlformats.org/officeDocument/2006/relationships" name="LOANS (Details Narrative)" sheetId="67" state="visible" r:id="rId67"/>
    <sheet xmlns:r="http://schemas.openxmlformats.org/officeDocument/2006/relationships" name="PREMISES AND EQUIPMENT (Details" sheetId="68" state="visible" r:id="rId68"/>
    <sheet xmlns:r="http://schemas.openxmlformats.org/officeDocument/2006/relationships" name="PREMISES AND EQUIPMENT (Detai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DEPOSITS (Details)" sheetId="73" state="visible" r:id="rId73"/>
    <sheet xmlns:r="http://schemas.openxmlformats.org/officeDocument/2006/relationships" name="DEPOSITS (Details 1)" sheetId="74" state="visible" r:id="rId74"/>
    <sheet xmlns:r="http://schemas.openxmlformats.org/officeDocument/2006/relationships" name="DEPOSITS (Details 2)" sheetId="75" state="visible" r:id="rId75"/>
    <sheet xmlns:r="http://schemas.openxmlformats.org/officeDocument/2006/relationships" name="DEPOSITS (Details Narrative)" sheetId="76" state="visible" r:id="rId76"/>
    <sheet xmlns:r="http://schemas.openxmlformats.org/officeDocument/2006/relationships" name="SHORT-TERM BORROWINGS (Details)" sheetId="77" state="visible" r:id="rId77"/>
    <sheet xmlns:r="http://schemas.openxmlformats.org/officeDocument/2006/relationships" name="SHORT-TERM BORROWINGS (Detail N" sheetId="78" state="visible" r:id="rId78"/>
    <sheet xmlns:r="http://schemas.openxmlformats.org/officeDocument/2006/relationships" name="LONG-TERM DEBT (Details)" sheetId="79" state="visible" r:id="rId79"/>
    <sheet xmlns:r="http://schemas.openxmlformats.org/officeDocument/2006/relationships" name="LONG-TERM DEBT (Details Narrati" sheetId="80" state="visible" r:id="rId80"/>
    <sheet xmlns:r="http://schemas.openxmlformats.org/officeDocument/2006/relationships" name="STOCK PLANS AND EMPLOYEE STOC81" sheetId="81" state="visible" r:id="rId81"/>
    <sheet xmlns:r="http://schemas.openxmlformats.org/officeDocument/2006/relationships" name="STOCK PLANS AND EMPLOYEE STOC82" sheetId="82" state="visible" r:id="rId82"/>
    <sheet xmlns:r="http://schemas.openxmlformats.org/officeDocument/2006/relationships" name="STOCK PLANS AND EMPLOYEE STOC83" sheetId="83" state="visible" r:id="rId83"/>
    <sheet xmlns:r="http://schemas.openxmlformats.org/officeDocument/2006/relationships" name="STOCK PLANS AND EMPLOYEE STOC84" sheetId="84" state="visible" r:id="rId84"/>
    <sheet xmlns:r="http://schemas.openxmlformats.org/officeDocument/2006/relationships" name="STOCK PLANS AND EMPLOYEE STOC85" sheetId="85" state="visible" r:id="rId85"/>
    <sheet xmlns:r="http://schemas.openxmlformats.org/officeDocument/2006/relationships" name="STOCK PLANS AND EMPLOYEE STOC86" sheetId="86" state="visible" r:id="rId86"/>
    <sheet xmlns:r="http://schemas.openxmlformats.org/officeDocument/2006/relationships" name="STOCK PLANS AND EMPLOYEE STOC87" sheetId="87" state="visible" r:id="rId87"/>
    <sheet xmlns:r="http://schemas.openxmlformats.org/officeDocument/2006/relationships" name="RETIREMENT PLANS AND EMPLOYEE88" sheetId="88" state="visible" r:id="rId88"/>
    <sheet xmlns:r="http://schemas.openxmlformats.org/officeDocument/2006/relationships" name="RETIREMENT PLANS AND EMPLOYEE89" sheetId="89" state="visible" r:id="rId89"/>
    <sheet xmlns:r="http://schemas.openxmlformats.org/officeDocument/2006/relationships" name="RETIREMENT PLANS AND EMPLOYEE90" sheetId="90" state="visible" r:id="rId90"/>
    <sheet xmlns:r="http://schemas.openxmlformats.org/officeDocument/2006/relationships" name="RETIREMENT PLANS AND EMPLOYEE91" sheetId="91" state="visible" r:id="rId91"/>
    <sheet xmlns:r="http://schemas.openxmlformats.org/officeDocument/2006/relationships" name="RETIREMENT PLANS AND EMPLOYEE92" sheetId="92" state="visible" r:id="rId92"/>
    <sheet xmlns:r="http://schemas.openxmlformats.org/officeDocument/2006/relationships" name="RETIREMENT PLANS AND EMPLOYEE93" sheetId="93" state="visible" r:id="rId93"/>
    <sheet xmlns:r="http://schemas.openxmlformats.org/officeDocument/2006/relationships" name="RETIREMENT PLANS AND EMPLOYEE94" sheetId="94" state="visible" r:id="rId94"/>
    <sheet xmlns:r="http://schemas.openxmlformats.org/officeDocument/2006/relationships" name="RETIREMENT PLANS AND EMPLOYEE95" sheetId="95" state="visible" r:id="rId95"/>
    <sheet xmlns:r="http://schemas.openxmlformats.org/officeDocument/2006/relationships" name="DERIVATIVES AND HEDGING ACTIV96" sheetId="96" state="visible" r:id="rId96"/>
    <sheet xmlns:r="http://schemas.openxmlformats.org/officeDocument/2006/relationships" name="DERIVATIVES AND HEDGING ACTIV97"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REGULATORY CAPITAL (Details)" sheetId="100" state="visible" r:id="rId100"/>
    <sheet xmlns:r="http://schemas.openxmlformats.org/officeDocument/2006/relationships" name="REGULATORY CAPITAL (Details 1)" sheetId="101" state="visible" r:id="rId101"/>
    <sheet xmlns:r="http://schemas.openxmlformats.org/officeDocument/2006/relationships" name="REGULATORY CAPITAL (Details Nar"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2)" sheetId="105" state="visible" r:id="rId105"/>
    <sheet xmlns:r="http://schemas.openxmlformats.org/officeDocument/2006/relationships" name="INCOME TAXES (Details Narrative" sheetId="106" state="visible" r:id="rId106"/>
    <sheet xmlns:r="http://schemas.openxmlformats.org/officeDocument/2006/relationships" name="TRANSACTIONS WITH DIRECTORS 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NCENTRATIONS OF CREDIT RISK (" sheetId="111" state="visible" r:id="rId111"/>
    <sheet xmlns:r="http://schemas.openxmlformats.org/officeDocument/2006/relationships" name="FAIR VALUE OF ASSETS AND LIABLI" sheetId="112" state="visible" r:id="rId112"/>
    <sheet xmlns:r="http://schemas.openxmlformats.org/officeDocument/2006/relationships" name="FAIR VALUE OF ASSETS AND LIA113" sheetId="113" state="visible" r:id="rId113"/>
    <sheet xmlns:r="http://schemas.openxmlformats.org/officeDocument/2006/relationships" name="FAIR VALUE OF ASSETS AND LIA114" sheetId="114" state="visible" r:id="rId114"/>
    <sheet xmlns:r="http://schemas.openxmlformats.org/officeDocument/2006/relationships" name="SEGMENT INFORMATION (Details Na" sheetId="115" state="visible" r:id="rId115"/>
    <sheet xmlns:r="http://schemas.openxmlformats.org/officeDocument/2006/relationships" name="CONDENSED PARENT COMPANY FIN116" sheetId="116" state="visible" r:id="rId116"/>
    <sheet xmlns:r="http://schemas.openxmlformats.org/officeDocument/2006/relationships" name="CONDENSED PARENT COMPANY FIN117" sheetId="117" state="visible" r:id="rId117"/>
    <sheet xmlns:r="http://schemas.openxmlformats.org/officeDocument/2006/relationships" name="CONDENSED PARENT COMPANY FIN118" sheetId="118" state="visible" r:id="rId118"/>
    <sheet xmlns:r="http://schemas.openxmlformats.org/officeDocument/2006/relationships" name="SUMMARY OF QUARTERLY FINANCI119" sheetId="119" state="visible" r:id="rId119"/>
  </sheets>
  <definedNames/>
  <calcPr calcId="124519" fullCalcOnLoad="1"/>
</workbook>
</file>

<file path=xl/sharedStrings.xml><?xml version="1.0" encoding="utf-8"?>
<sst xmlns="http://schemas.openxmlformats.org/spreadsheetml/2006/main" uniqueCount="1329">
  <si>
    <t>Document and Entity Information - USD ($) $ / shares in Units, $ in Thousands</t>
  </si>
  <si>
    <t>12 Months Ended</t>
  </si>
  <si>
    <t>Dec. 31, 2017</t>
  </si>
  <si>
    <t>Mar. 09, 2018</t>
  </si>
  <si>
    <t>Jun. 30, 2017</t>
  </si>
  <si>
    <t>Document And Entity Information</t>
  </si>
  <si>
    <t>Entity Registrant Name</t>
  </si>
  <si>
    <t>Western New England Bancorp, Inc.</t>
  </si>
  <si>
    <t>Entity Central Index Key</t>
  </si>
  <si>
    <t>Document Type</t>
  </si>
  <si>
    <t>10-K</t>
  </si>
  <si>
    <t>Trading Symbol</t>
  </si>
  <si>
    <t>WNEB</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Share Price</t>
  </si>
  <si>
    <t>Document Fiscal Period Focus</t>
  </si>
  <si>
    <t>FY</t>
  </si>
  <si>
    <t>Document Fiscal Year Focus</t>
  </si>
  <si>
    <t>CONSOLIDATED BALANCE SHEETS - USD ($) $ in Thousands</t>
  </si>
  <si>
    <t>Dec. 31, 2016</t>
  </si>
  <si>
    <t>ASSETS</t>
  </si>
  <si>
    <t>CASH AND DUE FROM BANKS</t>
  </si>
  <si>
    <t>FEDERAL FUNDS SOLD</t>
  </si>
  <si>
    <t>INTEREST-BEARING DEPOSITS AND OTHER SHORT-TERM INVESTMENTS</t>
  </si>
  <si>
    <t>CASH AND CASH EQUIVALENTS</t>
  </si>
  <si>
    <t>SECURITIES AVAILABLE-FOR-SALE - AT FAIR VALUE</t>
  </si>
  <si>
    <t>FEDERAL HOME LOAN BANK OF BOSTON AND OTHER RESTRICTED STOCK - AT COST</t>
  </si>
  <si>
    <t>LOANS - Net of allowance for loan losses of $10,831 and $10,068 at December 31, 2017 and 2016, respectively</t>
  </si>
  <si>
    <t>PREMISES AND EQUIPMENT, Net</t>
  </si>
  <si>
    <t>ACCRUED INTEREST RECEIVABLE</t>
  </si>
  <si>
    <t>BANK-OWNED LIFE INSURANCE</t>
  </si>
  <si>
    <t>DEFERRED TAX ASSET, Net</t>
  </si>
  <si>
    <t>GOODWILL</t>
  </si>
  <si>
    <t>CORE DEPOSIT INTANGIBLE</t>
  </si>
  <si>
    <t>OTHER REAL ESTATE OWNED</t>
  </si>
  <si>
    <t>OTHER ASSETS</t>
  </si>
  <si>
    <t>TOTAL ASSETS</t>
  </si>
  <si>
    <t>DEPOSITS :</t>
  </si>
  <si>
    <t>Non-interest-bearing</t>
  </si>
  <si>
    <t>Interest-bearing</t>
  </si>
  <si>
    <t>Total deposits</t>
  </si>
  <si>
    <t>SHORT-TERM BORROWINGS</t>
  </si>
  <si>
    <t>LONG-TERM DEBT</t>
  </si>
  <si>
    <t>SECURITIES PENDING SETTLEMENT</t>
  </si>
  <si>
    <t>OTHER LIABILITIES</t>
  </si>
  <si>
    <t>TOTAL LIABILITIES</t>
  </si>
  <si>
    <t>SHAREHOLDERS' EQUITY:</t>
  </si>
  <si>
    <t>Preferred stock - $0.01 par value, 5,000,000 shares authorized, none outstanding at December 31, 2017 and December 31, 2016</t>
  </si>
  <si>
    <t xml:space="preserve"> </t>
  </si>
  <si>
    <t>Common stock - $0.01 par value, 75,000,000 shares authorized, 30,487,309 shares issued and outstanding at December 31, 2017; 30,380,231 shares issued and outstanding at December 31, 2016</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loan losses</t>
  </si>
  <si>
    <t>Preferred stock, par value (in dollars per share)</t>
  </si>
  <si>
    <t>Preferred stock, authorized</t>
  </si>
  <si>
    <t>Common stock, par value (in dollars per share)</t>
  </si>
  <si>
    <t>$ .01</t>
  </si>
  <si>
    <t>Common stock, authorized</t>
  </si>
  <si>
    <t>Common stock, issued</t>
  </si>
  <si>
    <t>Common stock, outstanding</t>
  </si>
  <si>
    <t>CONSOLIDATED STATEMENTS OF NET INCOME - USD ($) $ in Thousands</t>
  </si>
  <si>
    <t>Dec. 31, 2015</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Federal funds sold, interest-bearing deposits and other short-term investments</t>
  </si>
  <si>
    <t>Total interest and dividend income</t>
  </si>
  <si>
    <t>INTEREST EXPENSE:</t>
  </si>
  <si>
    <t>Deposits</t>
  </si>
  <si>
    <t>Long-term debt</t>
  </si>
  <si>
    <t>Short-term borrowings</t>
  </si>
  <si>
    <t>Total interest expense</t>
  </si>
  <si>
    <t>Net interest and dividend income</t>
  </si>
  <si>
    <t>PROVISION FOR LOAN LOSSES</t>
  </si>
  <si>
    <t>Net interest and dividend income after provision for loan losses</t>
  </si>
  <si>
    <t>NON-INTEREST INCOME (LOSS):</t>
  </si>
  <si>
    <t>Service charges and fees</t>
  </si>
  <si>
    <t>Income from bank-owned life insurance</t>
  </si>
  <si>
    <t>Loss on prepayment of borrowings</t>
  </si>
  <si>
    <t>Gain on sales of securities, net</t>
  </si>
  <si>
    <t>Other income</t>
  </si>
  <si>
    <t>Total non-interest income</t>
  </si>
  <si>
    <t>NON-INTEREST EXPENSE:</t>
  </si>
  <si>
    <t>Salaries and employees benefits</t>
  </si>
  <si>
    <t>Occupancy</t>
  </si>
  <si>
    <t>Furniture and equipment</t>
  </si>
  <si>
    <t>Data processing</t>
  </si>
  <si>
    <t>Professional fees</t>
  </si>
  <si>
    <t>FDIC insurance assessment</t>
  </si>
  <si>
    <t>Merger related expenses</t>
  </si>
  <si>
    <t>Advertising</t>
  </si>
  <si>
    <t>Other expenses</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 USD ($) $ in Thousands</t>
  </si>
  <si>
    <t>Statement of Comprehensive Income [Abstract]</t>
  </si>
  <si>
    <t>Net income</t>
  </si>
  <si>
    <t>Unrealized gains (losses) on securities:</t>
  </si>
  <si>
    <t>Unrealized holding gains (losses) on available-for-sale securities</t>
  </si>
  <si>
    <t>Reclassification adjustment for net gains realized in income</t>
  </si>
  <si>
    <t>[1]</t>
  </si>
  <si>
    <t>Amortization of net unrealized (gain) loss on held-to-maturity securities</t>
  </si>
  <si>
    <t>[2]</t>
  </si>
  <si>
    <t>Net unrealized loss upon transfer of held-to-maturity to available for sale</t>
  </si>
  <si>
    <t>[3]</t>
  </si>
  <si>
    <t>Unrealized gains (losses) on securities</t>
  </si>
  <si>
    <t>Tax effect</t>
  </si>
  <si>
    <t>Net-of-tax amount</t>
  </si>
  <si>
    <t>Cash flow hedges:</t>
  </si>
  <si>
    <t>Change in fair value of derivatives used for cash flow hedges</t>
  </si>
  <si>
    <t>Reclassification adjustment for loss realized in interest expense</t>
  </si>
  <si>
    <t>[4]</t>
  </si>
  <si>
    <t>Reclassification adjustment for termination fee realized in interest expense</t>
  </si>
  <si>
    <t>[5]</t>
  </si>
  <si>
    <t>Unrealized gains (losses) on cash flow hedges</t>
  </si>
  <si>
    <t>Defined benefit pension plan:</t>
  </si>
  <si>
    <t>Gains (losses) arising during the period</t>
  </si>
  <si>
    <t>Amortization of defined benefit plans actuarial loss</t>
  </si>
  <si>
    <t>[6]</t>
  </si>
  <si>
    <t>Unrecognized actuarial gains (losses) defined benefit plan</t>
  </si>
  <si>
    <t>Other comprehensive income (loss)</t>
  </si>
  <si>
    <t>Comprehensive income</t>
  </si>
  <si>
    <t>Realized gains realized on available-for-sale securities are recognized as a component of non-interest income.  The tax effects applicable to net realized gains were $21,000, $387,000 and $517,000 for the years ended December 31, 2017, 2016 and 2015, respectively.</t>
  </si>
  <si>
    <t>Amortization of net unrealized gains and losses on held-to-maturity securities is recognized as a component of interest income on debt securities. Income tax effects associated with the reclassification adjustments were $(9,000) and $182,000 for the years ended December 31, 2016 and 2015, respectively.</t>
  </si>
  <si>
    <t>Income tax effect associated with the reclassification adjustments upon transfer of held-to-maturity to available-for-sale was $790,000 for the year ended December 31, 2016.</t>
  </si>
  <si>
    <t>Loss realized in interest expense on derivative instruments is recognized as a component of interest expense on short-term debt. Income tax effects associated with the reclassification adjustment were $396,000, $210,000 and $176,000 for the years ended December 31, 2017, 2016 and 2015, respectively.</t>
  </si>
  <si>
    <t>Loss realized in interest expense on derivative instruments is recognized as a component of interest expense on short-term debt. Income tax effects associated with the reclassification adjustment were $436,000, $325,000 and $76,000 for the years ended December 31, 2017, 2016 and 2015, respectively.</t>
  </si>
  <si>
    <t>Amounts represent the reclassification of defined benefit plans amortization and have been recognized as a component of salaries and employee benefit expense.  Income tax benefit associated with the reclassification adjustments were $51,000, $37,000 and $43,000 for the years ended December 31, 2017, 2016 and 2015, respectively.</t>
  </si>
  <si>
    <t>CONSOLIDATED STATEMENTS OF COMPREHENSIVE INCOME (Parenthetical) - USD ($) $ in Thousands</t>
  </si>
  <si>
    <t>Income tax expense (benefits) on realized gains reclassification adjustment</t>
  </si>
  <si>
    <t>Income tax expense (benefits) on amortization of net unrealized (gain) loss on held-to-maturity securities</t>
  </si>
  <si>
    <t>Income tax expense (benefits) on net unrealized (loss) gain upon transfer of held-to-maturity to available-for-sale</t>
  </si>
  <si>
    <t>Income tax expense (benefits), derivative instruments</t>
  </si>
  <si>
    <t>Income tax benefit on termination fee on derivative instruments</t>
  </si>
  <si>
    <t>Income tax benefit, defined benefit plans</t>
  </si>
  <si>
    <t>CONSOLIDATED STATEMENTS OF CHANGES IN SHAREHOLDERS' EQUITY - USD ($) $ in Thousands</t>
  </si>
  <si>
    <t>Common Stock [Member]</t>
  </si>
  <si>
    <t>Additional Paid-In Capital [Member]</t>
  </si>
  <si>
    <t>Unearned Compensation-ESOP [Member]</t>
  </si>
  <si>
    <t>Unearned Compensation-Equity Incentive Plan [Member]</t>
  </si>
  <si>
    <t>Retained Earnings [Member]</t>
  </si>
  <si>
    <t>Accumulated Other Comprehensive Loss [Member]</t>
  </si>
  <si>
    <t>Total</t>
  </si>
  <si>
    <t>BALANCE AT BEGINNING at Dec. 31, 2014</t>
  </si>
  <si>
    <t>BALANCE AT BEGINNING (in shares) at Dec. 31, 2014</t>
  </si>
  <si>
    <t>Increase (Decrease) in Stockholders' Equity [Roll Forward]</t>
  </si>
  <si>
    <t>Common stock held by ESOP committed to be released (93,679, 79,082 and 76,888 shares at December 31, 2017, 2016 and 2015 respectively)</t>
  </si>
  <si>
    <t>Share-based compensation - equity incentive plan</t>
  </si>
  <si>
    <t>Excess tax benefit from equity incentive plan</t>
  </si>
  <si>
    <t>Issuance of common stock in connection with equity incentive plan</t>
  </si>
  <si>
    <t>Issuance of common stock in connection with equity incentive plan (in shares)</t>
  </si>
  <si>
    <t>Cash dividends declared and paid ($0.12 per share)</t>
  </si>
  <si>
    <t>Common stock repurchased</t>
  </si>
  <si>
    <t>Common stock repurchased (in shares)</t>
  </si>
  <si>
    <t>BALANCE AT ENDING at Dec. 31, 2015</t>
  </si>
  <si>
    <t>BALANCE AT ENDING (in shares) at Dec. 31, 2015</t>
  </si>
  <si>
    <t>Acquisition of Chicopee Bancorp</t>
  </si>
  <si>
    <t>Acquisition of Chicopee Bancorp (in shares)</t>
  </si>
  <si>
    <t>Retirement of Chicopee Bancorp ESOP</t>
  </si>
  <si>
    <t>Retirement of Chicopee Bancorp ESOP (in shares)</t>
  </si>
  <si>
    <t>Premium to equity for rollover of Chicopee Bancorp options</t>
  </si>
  <si>
    <t>Retirement of WNEB stock previously owned by Chicopee Bancorp</t>
  </si>
  <si>
    <t>Retirement of WNEB stock previously owned by Chicopee Bancorp (in shares)</t>
  </si>
  <si>
    <t>Issuance of common stock in connection with stock option exercises</t>
  </si>
  <si>
    <t>Issuance of common stock in connection with stock option exercises (in shares)</t>
  </si>
  <si>
    <t>Excess tax benefits in connection with stock option exercises</t>
  </si>
  <si>
    <t>BALANCE AT ENDING at Dec. 31, 2016</t>
  </si>
  <si>
    <t>BALANCE AT ENDING (in shares) at Dec. 31, 2016</t>
  </si>
  <si>
    <t>Adoption of ASU 2018-02 at Dec. 31, 2016</t>
  </si>
  <si>
    <t>BALANCE AT ENDING at Dec. 31, 2017</t>
  </si>
  <si>
    <t>BALANCE AT ENDING (in shares) at Dec. 31, 2017</t>
  </si>
  <si>
    <t>CONSOLIDATED STATEMENTS OF CHANGES IN SHAREHOLDERS' EQUITY (Parenthetical) - $ / shares</t>
  </si>
  <si>
    <t>Statement of Stockholders' Equity [Abstract]</t>
  </si>
  <si>
    <t>Common stock held by ESOP committed to be released, shares</t>
  </si>
  <si>
    <t>Cash dividends declared, per share</t>
  </si>
  <si>
    <t>CONSOLIDATED STATEMENTS OF CASH FLOWS - USD ($) $ in Thousands</t>
  </si>
  <si>
    <t>OPERATING ACTIVITIES:</t>
  </si>
  <si>
    <t>Adjustments to reconcile net income to net cash provided by operating activities:</t>
  </si>
  <si>
    <t>Provision for loan losses</t>
  </si>
  <si>
    <t>Depreciation and amortization of premises and equipment</t>
  </si>
  <si>
    <t>Accretion of purchase accounting adjustments, net</t>
  </si>
  <si>
    <t>Amortization of core deposit intangible</t>
  </si>
  <si>
    <t>Net amortization of premiums and discounts on securities and mortgage loans</t>
  </si>
  <si>
    <t>Net amortization of premiums on modified debt</t>
  </si>
  <si>
    <t>Share-based compensation expense</t>
  </si>
  <si>
    <t>ESOP expense</t>
  </si>
  <si>
    <t>Excess tax benefits from equity incentive plan</t>
  </si>
  <si>
    <t>Net gains on sales of securities</t>
  </si>
  <si>
    <t>Net gain on sales of other real estate owned</t>
  </si>
  <si>
    <t>Deferred income tax expense (benefit)</t>
  </si>
  <si>
    <t>Net change in:</t>
  </si>
  <si>
    <t>Accrued interest receivable</t>
  </si>
  <si>
    <t>Other assets</t>
  </si>
  <si>
    <t>Other liabilities</t>
  </si>
  <si>
    <t>Net cash provided by operating activities</t>
  </si>
  <si>
    <t>Securities, held-to-maturity:</t>
  </si>
  <si>
    <t>Purchases</t>
  </si>
  <si>
    <t>Proceeds from calls, maturities, and principal collections</t>
  </si>
  <si>
    <t>Securities, available-for-sale:</t>
  </si>
  <si>
    <t>Proceeds from sales</t>
  </si>
  <si>
    <t>Purchase of residential mortgages</t>
  </si>
  <si>
    <t>Loan originations and principal payments, net</t>
  </si>
  <si>
    <t>Net cash acquired from acquisition of Chicopee Bancorp</t>
  </si>
  <si>
    <t>Redemption (purchase) of Federal Home Loan Bank of Boston stock</t>
  </si>
  <si>
    <t>Proceeds from sale of other real estate owned</t>
  </si>
  <si>
    <t>Purchases of premises and equipment</t>
  </si>
  <si>
    <t>Proceeds from sale of premises and equipment</t>
  </si>
  <si>
    <t>Net cash (used in) provided by investing activities</t>
  </si>
  <si>
    <t>FINANCING ACTIVITIES:</t>
  </si>
  <si>
    <t>Net (decrease) increase in deposits</t>
  </si>
  <si>
    <t>Net change in short-term borrowings</t>
  </si>
  <si>
    <t>Repayment of long-term debt</t>
  </si>
  <si>
    <t>Proceeds from long-term debt</t>
  </si>
  <si>
    <t>Cash dividends paid</t>
  </si>
  <si>
    <t>Net cash (used in) provided by financing activities</t>
  </si>
  <si>
    <t>NET CHANGE IN CASH AND CASH EQUIVALENTS:</t>
  </si>
  <si>
    <t>Beginning of year</t>
  </si>
  <si>
    <t>End of year</t>
  </si>
  <si>
    <t>Supplemental cashflow information:</t>
  </si>
  <si>
    <t>Securities reclassified from held-to-maturity to available-for-sale</t>
  </si>
  <si>
    <t>Net change in due to broker for common stock repurchased</t>
  </si>
  <si>
    <t>Loans transferred to other real estate owned</t>
  </si>
  <si>
    <t>In connection with the purchase acquisition detailed in Note 1 to the audited consolidated financial statements:</t>
  </si>
  <si>
    <t>Fair value of non-cash assets acquired</t>
  </si>
  <si>
    <t>Goodwill and core deposit intangibles</t>
  </si>
  <si>
    <t>Fair value of liabilities assumed</t>
  </si>
  <si>
    <t>Value of common shares issued</t>
  </si>
  <si>
    <t>SUMMARY OF SIGNIFICANT ACCOUNTING POLICIES</t>
  </si>
  <si>
    <t>Accounting Policies [Abstract]</t>
  </si>
  <si>
    <t>1.
SUMMARY OF SIGNIFICANT ACCOUNTING POLICIES Nature
of Operations and Basis of Presentation The
Bank’s deposits are insured to the limits specified by the Federal Deposit Insurance Corporation (“FDIC”). The
Bank operates 21 banking offices in western Massachusetts and northern Connecticut, and its primary sources of revenue are earnings
on loans to small and middle-market businesses and to residential property homeowners and income from securities. Wholly-Owned
Subsidiaries and Acquisition On
October 21, 2016, we acquired Chicopee Bancorp, Inc. (“Chicopee”), the holding company for Chicopee Savings Bank.
The acquisition added eight full-service banking offices located in western Massachusetts. The primary purpose of the acquisition
with Chicopee was to expand our presence in western Massachusetts and diversify our market area. The transaction qualified as
a tax-free reorganization for federal income tax purposes. Merger consideration paid in the transaction to shareholders of Chicopee
totaled $98.8 million, consisting of 11,919,412 shares of Company common stock, net of shares of Chicopee already owned, and shares
of Chicopee’s ESOP liquidated to payoff the ESOP loan. We
accounted for the transaction using the acquisition method. Accordingly, we recorded acquisition expenses totaling $526,000 and
$4.1 million (pre-tax) during 2017 and 2016, respectively. The acquisition method requires an acquirer to recognize the assets
acquired and the liabilities assumed at fair value as of the acquisition date. Additionally, our results of operations include
Chicopee’s operating results from the date of acquisition. Principles
of Consolidation Estimates
Reclassifications
– Significant
Group Concentrations of Credit Risk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 Derivatives
- Other-than-Temporary
Impairment of Securities 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Federal
Home Loan Bank of Boston Stock Loans
Held for Sale Loans
Receivable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7. The
qualitative factors are determined based on the various risk characteristics of each loan segment. Risk characteristics relevant
to each portfolio segment are as follow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require private mortgage insurance for all loans originated
with a loan-to-value ratio greater than 80 percent and do not grant subprime loans. 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 Consumer
loans – Loans in this segment are both secured and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Acquired with Deteriorated Credit Quality – Bank-owned
Life Insurance – Transfers
and Servicing of Financial Assets Premises
and Equipment
Years
Buildings 39
Leasehold
Improvements 5-20
Furniture
and Equipment 3-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7,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 Retirement
Plans and Employee Benefits Share-based
Compensation Plans Employee
Stock Ownership Plan Advertising
Costs Income
Taxes Earnings
per Share - Earnings
per common share have been computed based on the following:
Years
Ended December 31,
2017 2016 2015
(In
thousands, except per share data)
Net
income applicable to common stock $ 12,320 $ 4,834 $ 5,715
Average number of
common shares issued 30,755 20,659 18,509
Less: Average unallocated
ESOP Shares (849 ) (935 ) (1,011 )
Less:
Average unvested equity incentive plan shares (47 ) (16 ) —
Average number of
common shares outstanding used
to
calculate basic earnings per common share 29,859 19,708 17,498
Effect
of dilutive equity incentive plan 17 3 —
Effect
of dilutive stock options 151 93 —
Average number of
common shares outstanding used
to
calculate diluted earnings per common share 30,027 19,804 17,498
Basic earnings per
share $ 0.41 $ 0.25 $ 0.33
Diluted earnings
per share $ 0.41 $ 0.24 $ 0.33
Antidilutive Shares
(1) — — — (1)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7 December
31, 2016
(In thousands)
Net
unrealized losses on securities available-for-sale $ (5,358 ) $ (5,863 )
Tax
effect 1,316 2,024
Net-of-tax
amount (4,042 ) (3,839 )
Fair
value of derivatives used for cash flow hedges (2,152 ) (3,152 )
Termination
fee on cancelled cash flow hedges (3,664 ) (4,733 )
Total
derivatives (5,816 ) (7,885 )
Tax
effect 1,635 2,681
Net-of-tax
amount (4,181 ) (5,204 )
Unrecognized
actuarial loss on the defined benefit plan (6,021 ) (5,482 )
Tax
effect 1,692 1,864
Net-of-tax
amount (4,329 ) (3,618 )
Accumulated
other comprehensive loss $ (12,552 ) $ (12,661 ) The
following table presents changes in accumulated other comprehensive loss for the years ended December 31, 2017 and 2016 by component:
Securities Derivatives Defined
Benefit Pension Plan Accumulated
Other Comprehensive Loss
(In
thousands)
Balance
at December 31, 2015 $ (3,046 ) $ (5,501 ) $ (2,431 ) $ (10,978 )
Current-period
other comprehensive (loss) income (793 ) 297 (1,187 ) (1,683 )
Balance
at December 31, 2016 $ (3,839 ) $ (5,204 ) $ (3,618 ) $ (12,661 )
Balance at December
31, 2016 $ (3,839 ) $ (5,204 ) $ (3,618 ) $ (12,661 )
Adoption
of ASU 2018-02 (see Note 13) (686 ) (741 ) (699 ) (2,126 )
Current-period
other comprehensive (loss) income 483 1,764 (12 ) 2,235
Balance
at December 31, 2017 $ (4,042 ) $ (4,181 ) $ (4,329 ) $ (12,552 ) With
regard to the defined benefit plan, an actuarial loss of $219,000 is expected to be recognized as a component of net periodic
pension cost during the year ending December 31, 2018. Recent
Accounting Pronouncements In
May 2014, the Financial Accounting Standards Board (“FASB”) issued Accounting Standards Update (“ASU”)
2014-09, Revenue from Contracts with Customers In
January 2016, the FASB issued ASU 2016-01, Financial Instruments – Overall Recognition
and Measurement of Financial Assets and Financial Liabilities In
February 2016, the FASB issued ASU 2016-02, Leases In
March 2016, the FASB issued ASU 2016-09, Compensation – Stock Compensation: Improvements to Employee Share-Based Payment
Accounting In
June 2016, the FASB issued ASU 2016-13, Financial Instruments—Credit Losses In
August 2016, the FASB issued ASU 2016-15, Statement of Cash Flows Classification of Certain Cash Receipts
and Cash Payments In
January 2017, the FASB issued ASU 2017-04, Intangibles - Goodwill and Other In
March 2017, the FASB issued ASU 2017-08— Receivables—Nonrefundable Fees and Other Costs (Subtopic 310-20) Premium Amortization on Purchased Callable Debt Securities In
May 2017, the FASB issued ASU 2017-09, Compensation—Stock Compensation In
August 2017, the FASB issued ASU 2017-12, Derivatives and Hedging: Targeted Improvements to Accounting for Hedging Activities</t>
  </si>
  <si>
    <t>SECURITIES</t>
  </si>
  <si>
    <t>Investments, Debt and Equity Securities [Abstract]</t>
  </si>
  <si>
    <t>2. SECURITIES Securities
available-for-sale are summarized as follows:
December
31, 2017
Amortized
Cost Gross
Unrealized Gains Gross
Unrealized Losses Fair
Value
(In
thousands)
Available-for-sale
securities:
Government-sponsored
mortgage-backed securities $ 185,769 $ 10 $ (3,778 ) $ 182,001
U.S.
government guaranteed mortgage-backed securities 16,821 — (567 ) 16,254
Corporate
bonds 56,084 352 (292 ) 56,144
State
and municipal bonds 3,222 36 (19 ) 3,239
Government-sponsored
enterprise obligations 25,151 — (770 ) 24,381
Mutual
funds 6,727 — (330 ) 6,397
Total
available-for-sale securities $ 293,774 $ 398 $ (5,756 ) $ 288,416
December
31, 2016
Amortized
Cost Gross
Unrealized Gains Gross
Unrealized Losse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 Our
repurchase agreements are collateralized by government-sponsored enterprise obligations and certain mortgage-backed securities
(see Note 7). The
amortized cost and fair value of available-for-sale debt securities at December 31, 2017,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December
31, 2017
Amortized
Cost Fair
Value
(In thousands)
Available-for-sale
securities:
Debt
securities:
Due
after one year through five years $ 33,083 $ 33,278
Due
after five years through ten years 44,624 43,856
Due
after ten years 6,750 6,630
Total
securities 84,457 83,764
Mortgage-backed
securities 202,590 198,255
Total $ 287,047 $ 282,019 Gross
realized gains and losses on sales of securities for the years ended December 31, 2017, 2016 and 2015 are as follows:
Years
Ended December 31,
2017 2016 2015
(In
thousands)
Gross gains
realized $ 117 $ 1,976 $ 1,638
Gross
losses realized (65 ) (837 ) (132 )
Net
gain realized $ 52 $ 1,139 $ 1,506 Proceeds
from the sales of securities available-for-sale amounted to $22.5 million, $136.8 million and $134.4 million for the years ended
December 31, 2017, 2016 and 2015, respectively. During
the three months ended March 31, 2016, the Company transferred its held-to-maturity portfolio of $232.8 million to available-for-sale.
As a result of this transfer, the Company has tainted their held-to-maturity portfolio and is prohibited from classifying future
purchases as held-to-maturity for a period of at least two years. Information
pertaining to securities with gross unrealized losses at December 31, 2017 and 2016, aggregated by investment category and length
of time that individual securities have been in a continuous loss position, follows:
December
31, 2017
Less
Than 12 Months Over
12 Months
Gross
Unrealized Losses Fair
Value Gross
Unrealized Losses Fair
Value
(In
thousands)
Available-for-sale:
Government-sponsored
mortgage-backed securities $ 613 $ 68,538 $ 3,165 $ 111,595
U.S.
government guaranteed mortgage-backed securities 23 1,205 544 15,049
Corporate
bonds 292 26,016 — —
State
and municipal bonds — — 19 1,581
Government-sponsored
enterprise obligations — — 770 24,381
Mutual
funds — — 330 6,397
Total
available-for-sale $ 928 $ 95,759 $ 4,828 $ 159,003
December
31, 2016
Less
Than 12 Months Over
12 Months
Gross
Unrealized Losses Fair
Value Gross
Unrealized Losse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December
31, 2017
Less
Than Twelve Months Over
Twelve Months
Number
of Securities Amortized
Cost Basis Gross
Unrealized Loss Depreciation
from Amortized Cost Basis (%) Number
of Securities Amortized
Cost Basis Gross
Unrealized Loss Depreciation
from Amortized Cost Basis (%)
(Dollars
in thousands)
Government-sponsored
mortgage-backed securities 21 $ 69,151 $ 613 0.9 % 53 $ 114,760 $ 3,165 2.8 %
U.S.
government guaranteed mortgage-backed securities 1 1,228 23 1.8 6 15,593 544 3.5
Government-sponsored
enterprise obligations 0 — — — 9 25,151 770 3.1
Corporate bonds 9 26,308 292 1.1 0 — — —
State and municipal
bonds 0 — — — 3 1,600 19 1.2
Mutual
funds 0 — — — 3 6,727 330 4.9
$ 96,687 $ 928 $ 163,831 $ 4,828 These
unrealized losses are the result of changes in interest rates and not credit quality. Because we do not intend to sell the securities
and it is more likely than not that we will not be required to sell the investments before recovery of their amortized cost bases,
no declines are deemed to be other-than-temporary.</t>
  </si>
  <si>
    <t>LOANS</t>
  </si>
  <si>
    <t>Receivables [Abstract]</t>
  </si>
  <si>
    <t xml:space="preserve">3.
LOANS
December
31,
2017 2016
(In thousands)
Loans consisted of the following amounts:
Commercial
real estate $ 732,616 $ 720,741
Residential real estate:
Residential 557,752 522,083
Home
equity 92,599 92,083
Commercial and industrial 238,502 222,286
Consumer 4,478 4,424
Unamortized
total loans 1,625,947 1,561,617
Premiums and deferred
loan fees and costs, net 4,734 4,867
Allowance
for loan losses (10,831 ) (10,068 )
$ 1,619,850 $ 1,556,416 During
2017 and 2016, we purchased residential real estate loans aggregating $48.2 million and $108.4 million, respectively. These purchased
loans are subject to underwriting standards that are consistent with our originated loans and we consider the risk attributes
to be similar to originated loans. We
have transferred a portion of our originated commercial loans to participating lenders. The amounts transferred have been accounted
for as sales and are therefore not included in our accompanying consolidated balance sheets. We share ratably with our participating
lenders in any gains or losses that may result from a borrower’s lack of compliance with contractual terms of the loan.
We continue to service the loans on behalf of the participating lenders and, as such, collect cash payments from the borrowers,
remit payments (net of servicing fees) to participating lenders and disburse required escrow funds to relevant parties. At December
31, 2017 and 2016, we serviced commercial loans for participants aggregating $32.6 million and $42.6 million, respectively. Mortgage
loans serviced for others are not included in the accompanying consolidated balance sheets. The unpaid balances of these loans
totaled $65.8 million and $75.2 million at December 31, 2017 and 2016, respectively. Net service fee income of $63,000, $12,500
and $4,000 was recorded for the years ended December 31, 2017, 2016 and 2015, respectively, and is included in service charges
and fees on the consolidated statements of net income. Residential
real estate mortgages are originated by the Bank both for its portfolio and for sale into the secondary market. The Bank may sell
its loans to institutional investors such as the Federal Home Loan Mortgage Corporation.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17, include weighted average prepayment speed for the portfolio using the Public Securities Association Standard
Prepayment Model (203 PSA), weighted average internal rate of return (10.05%), weighted average servicing fee (0.25%), and net
cost to service loans ($59.39 per loan). The estimated fair value of capitalized servicing rights may vary significantly in subsequent
periods primarily due to changing market interest rates, and their effect on prepayment speeds and discount rates. A
summary of the activity in the balances of mortgage servicing rights follows:
Years
Ended December 31,
2017 2016
(In thousands)
Balance
at the beginning of year: $ 465 $ —
Capitalized
mortgage servicing rights — 502
Amortization (113 ) (37 )
Balance
at the end of year $ 352 $ 465
Fair
value at the end of year $ 528 $ 628 An
analysis of changes in the allowance for loan losses by segment for the years ended December 31, 2017, 2016 and 2015 is as follows:
Commercial
Real Estate Residential
Real Estate Commercial
and Industrial Consumer Unallocated Total
(In
thousands)
Balance at December 31, 2014 $ 3,705 $ 2,053 $ 2,174 $ 15 $ 1 $ 7,948
Provision 151 428 605 46 45 1,275
Charge-offs — (58 ) (345 ) (73 ) — (476 )
Recoveries — 8 51 34 — 93
Balance at December 31, 2015 $ 3,856 $ 2,431 $ 2,485 $ 22 $ 46 $ 8,840
Provision
(credit) (668 ) 579 575 135 (46 ) 575
Charge-offs (170 ) (157 ) — (159 ) — (486 )
Recoveries 1,065 9 25 40 — 1,139
Balance at December 31, 2016 $ 4,083 $ 2,862 $ 3,085 $ 38 $ — $ 10,068
Provision
(credit) 779 433 (144 ) 288 4 1,360
Charge-offs (292 ) (148 ) (289 ) (319 ) — (1,048 )
Recoveries 142 164 81 64 — 451
Balance at December
31, 2017 $ 4,712 $ 3,311 $ 2,733 $ 71 $ 4 $ 10,831 Further
information pertaining to the allowance for loan losses by segment at December 31, 2017 and 2016 follows:
Commercial
Real Estate Residential
Real Estate Commercial
and Industrial Consumer Unallocated Total
(In
thousands)
December
31, 2017
Amount
of allowance for impaired loans $ — $ — $ — $ — $ — $ —
Amount
of allowance for non-impaired loans 4,712 3,311 2,733 71 4 10,831
Total
allowance for loan losses $ 4,712 $ 3,311 $ 2,733 $ 71 $ 4 $ 10,831
Impaired
loans $ 3,674 $ 3,964 $ 2,766 $ 120 $ — $ 10,524
Non-impaired
loans 716,571 642,787 234,582 4,358 — 1,598,298
Impaired
loans acquired with deteriorated credit quality 12,371 3,600 1,154 — — 17,125
Total
loans $ 732,616 $ 650,351 $ 238,502 $ 4,478 $ — $ 1,625,947
December
31, 2016
Amount
of allowance for impaired loans $ — $ — $ — $ — $ — $ —
Amount
of allowance for non-impaired loans 4,083 2,862 3,085 38 — 10,068
Total
allowance for loan losses $ 4,083 $ 2,862 $ 3,085 $ 38 $ — $ 10,068
Impaired
loans $ 3,335 $ 452 $ 3,042 $ — $ — $ 6,829
Non-impaired
loans 701,766 609,107 217,972 4,424 — 1,533,269
Impaired
loans acquired with deteriorated credit quality 15,640 4,607 1,272 — — 21,519
Total
loans $ 720,741 $ 614,166 $ 222,286 $ 4,424 $ — $ 1,561,617 The
following is a summary of past due and nonaccrual loans by class at December 31, 2017 and 2016:
30
– 59 Days Past Due 60
– 89 Days Past Due Greater
than 90 Days Past Due Total
Past Due Past
Due 90 Days or More and Still Accruing Non-Accrual
Loans
(In
thousands)
December
31, 2017
Commercial
real estate $ 1,951 $ 144 $ 290 $ 2,385 $ — $ 2,959
Residential real estate:
Residential 2,992 1,480 1,911 6,383 — 5,961
Home
equity 635 — 48 683 — 696
Commercial and industrial 1,731 797 162 2,690 — 3,019
Consumer 65 — 41 106 — 120
Total $ 7,374 $ 2,421 $ 2,452 $ 12,247 $ — $ 12,755
December
31, 2016
Commercial real estate $ 1,400 $ 1,338 $ 361 $ 3,099 $ — $ 4,452
Residential real estate:
Residential 3,160 1,006 974 5,140 — 5,744
Home
equity 347 46 — 393 — 120
Commercial and industrial 509 368 41 918 — 3,714
Consumer 92 43 8 143 — 27
Total $ 5,508 $ 2,801 $ 1,384 $ 9,693 $ — $ 14,057 The
following is a summary of impaired loans by class:
Year
Ended
At
December 31, 2017 December
31, 2017
Recorded
Investment Unpaid
Principal Balance Related
Allowance Average
Recorded Investment Interest
Income Recognized
(In
thousands)
Impaired Loans: (1)
Commercial
real estate $ 16,045 $ 18,773 $ — $ 18,215 $ 842
Residential
real estate 6,816 7,298 — 6,630 45
Home
equity 748 783 359 4
Commercial
and industrial 3,920 9,215 — 4,388 237
Consumer 120 129 93 —
Total
impaired loans $ 27,649 $ 36,198 $ — $ 29,685 $ 1,128 (1)
Includes loans acquired with deteriorated credit quality and performing troubled debt restructurings.
Year
Ended
At
December 31, 2016 December
31, 2016
Recorded
Investment Unpaid
Principal Balance Related
Allowance Average
Recorded Investment Interest
Income Recognized
(In
thousands)
Impaired Loans: (1)
Commercial
real estate $ 18,975 $ 21,330 $ — $ 5,458 $ 191
Residential
real estate 5,059 5,676 — 1,052 7
Commercial
and industrial 4,314 11,049 — 3,504 40
Total
impaired loans $ 28,348 $ 38,055 $ — $ 10,014 $ 238 (1)
Includes loans acquired with deteriorated credit quality and performing troubled debt restructurings. No
interest income was recognized for impaired loans on a cash-basis method during the years ended December 31, 2017 or 2016. Interest
income recognized during the year ended December 31, 2017 related to performing purchased impaired loans and TDRs while activity
during the year ended December 31, 2016 related to TDRs. We
may periodically agree to modify the contractual terms of loans. When a loan is modified and a concession is made to a borrower
experiencing financial difficulty, the modification is considered a troubled debt restructuring (“TDR”). These concessions
could include a reduction in the interest rate on the loan, payment extensions, postponement or forgiveness of principal, forbearance
or other actions intended to maximize collection. All TDR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shown as nonperforming loans. The
following table summarizes TDRs at the dates indicated:
Year
Ended Year
Ended
December
31, 2017 December
31, 2016
Number
of Contracts Pre-Modification
Outstanding Recorded Investment Post-Modification
Outstanding Recorded Investment Number
of Contracts Pre-Modification
Outstanding Recorded Investment Post-Modification
Outstanding Recorded Investment
(Dollars
in thousands) (Dollars
in thousands)
Troubled Debt Restructurings:
Commercial
Real Estate — $ — $ — 2 $ 1,946 $ 1,946
Commercial
and Industrial 1 112 112 3 2,899 2,899
Residential — — — 4 555 555
Total 1 $ 112 $ 112 9 $ 5,400 $ 5,400 During
the year ended December 31, 2016, a substandard impaired loan relationship in the amount of $4.6 million was designated a TDR.
The Bank entered into a forbearance agreement which offered an interest only period. Due to the borrower continuing to experience
declining sales, the interest only period was extended during the second quarter of 2016, resulting in the TDR classification.
The loans are on non-accrual and are current. The loans are measured for impairment quarterly and appropriate reserves/charge
offs have been taken. There were no significant loans modified during the year ended December 31, 2017. During
the years ended December 31, 2017 and 2016, no TDRs defaulted (defined as 30 days or more past due) within 12 months of restructuring.
Upon our merger with Chicopee, we acquired 3 TDR loans totaling $440,000 that subsequently defaulted within the year of restructuring. As
of December 31, 2017, we have not committed to lend any additional funds for loans that are classified as impaired. There were
$256,000 in charge-offs on TDRs during the year ended December 31, 2017. There were no charge-offs on TDRs during the year ended
December 31, 2016. Loans
Acquired with Deteriorated Credit Quality The
following is a summary of loans acquired with evidence of credit deterioration from Chicopee as of December 31, 2017.
Contractual
Required Payments Receivable Cash
Expected To Be Collected Non-
Accretable Discount Accretable
Yield Loans
Receivable
(In
thousands)
Balance
at December 31, 2016 $ 37,437 $ 29,040 $ 8,397 $ 7,521 $ 21,519
Collections (4,289 ) (3,504 ) (785 ) (750 ) (2,754 )
Dispositions (3,786 ) (2,378 ) (1,408 ) (738 ) (1,640 )
Balance
at December 31, 2017 $ 29,362 $ 23,158 $ 6,204 $ 6,033 $ 17,125 Credit
Quality Information We
use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are considered “Pass” or “Pass Watch” rated loans with acceptable risk. Loans
rated 5 are considered “Special Mention.” These loans exhibit potential credit weaknesses or downward trends and are
being closely monitored by us. Loans
rated 6 are considered “Substandard.” Generally, a loan is considered substandard if the borrower exhibits a well-defined
weakness that may be inadequately protected by the current net worth and cash flow capacity to pay the current debt. Loans
rated 7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and that a partial loss of principal is likely. Loans
rated 8 are considered uncollectible and of such little value that their continuance as loans is not warranted. On
an annual basis, or more often if needed, we formally review the ratings on all commercial real estate and commercial and industrial
loans. We engage an independent third party to review a significant portion of loans within these segments on at least an annual
basis. We use the results of these reviews as part of our annual review process. In addition, management utilizes delinquency
reports, the watch list and other loan reports to monitor credit quality in other segments. Construction loans are reported within
commercial real estate loans and total $84.4 million and $88.9 million at December 31, 2017 and 2016, respectively. The
following table presents our loans by risk rating at December 31, 2017 and December 31, 2016:
Commercial
Real Estate Residential
1-4 family Home
Equity Commercial
and Industrial Consumer Total
(Dollars
in thousands)
December
31, 2017
Loans rated
1 – 4 $ 708,992 $ 551,469 $ 91,903 $ 205,537 $ 4,475 $ 1,562,376
Loans rated 5 15,098 — — 24,565 — 39,663
Loans rated 6 8,526 6,283 696 8,400 3 23,908
Loans
rated 7 — — — — — —
$ 732,616 $ 557,752 $ 92,599 $ 238,502 $ 4,478 $ 1,625,947
December
31, 2016
Loans rated 1 –
4 $ 698,164 $ 516,339 $ 91,964 $ 197,296 $ 4,397 $ 1,508,160
Loans rated 5 14,068 — — 6,727 — 20,795
Loans rated 6 6,604 5,744 119 15,379 27 27,873
Loans
rated 7 1,905 — — 2,884 — 4,789
$ 720,741 $ 522,083 $ 92,083 $ 222,286 $ 4,424 $ 1,561,617 </t>
  </si>
  <si>
    <t>PREMISES AND EQUIPMENT</t>
  </si>
  <si>
    <t>Property, Plant and Equipment [Abstract]</t>
  </si>
  <si>
    <t>4. PREMISES AND EQUIPMENT Premises
and equipment are summarized as follows:
December
31,
2017 2016
(In thousands)
Land $ 5,651 $ 5,651
Buildings 22,693 19,191
Leasehold improvements 2,220 2,220
Furniture
and equipment 15,200 14,090
Total 45,764 41,152
Less:
accumulated depreciation and amortization (22,264 ) (20,267 )
Premises
and equipment, net $ 23,500 $ 20,885 Depreciation
and amortization expense for the years ended December 31, 2017, 2016 and 2015 amounted to $2.0 million, $1.4 million and $1.3
million, respectively. Estimates of the fair value of bank premises acquired based upon current information are still being evaluated
by management and are not yet completed and may result in a change to the provisional fair values of bank premises acquired and
goodwill upon completion.</t>
  </si>
  <si>
    <t>GOODWILL AND OTHER INTANGIBLES</t>
  </si>
  <si>
    <t>Goodwill and Intangible Assets Disclosure [Abstract]</t>
  </si>
  <si>
    <t>5. GOODWILL AND
OTHER INTANGIBLES Goodwill Goodwill
for the year ended December 31, 2017 is summarized as follows:
Year
Ended
(In thousands)
Balance
at December 31, 2016 $ 13,747
Current period adjustments (1,260 )
Balance at December
31, 2017 $ 12,487 At
December 31, 2017 and 2016, the Company’s goodwill related to the acquisition of Chicopee in 2016. Annually, or more frequently
if events or changes in circumstances warrant such evaluation, the Company evaluates its goodwill for impairment. No goodwill
impairment was recorded during the year ended December 31, 2017. During
the three months ended March 31, 2017, management completed their evaluation of premises and equipment acquired from Chicopee,
which resulted in a $2.4 million adjustment to the provisional fair values of bank premises acquired and a $1.4 million reduction
in goodwill. The remaining adjustments to goodwill of $140,000 during the three months ended March 31, 2017 resulted from information
obtain during the quarter about events and circumstances that existed as of the acquisition date. Core
Deposit Intangibles In
connection with the assumption of $545.7 million of deposit liabilities from the Chicopee acquisition in October 2016, of which
$345.2 million were core deposits, the Bank recorded a core deposit intangible of $4.5 million. The resulting core deposit intangible
is amortized over twelve years using the straight-line method. Core deposit intangibles are summarized as follows:
Year
Ended December 31, 2017
(In thousands)
Core deposit
intangible, net at December 31, 2016 $ 4,438
Accumulated
amortization (375 )
Core
deposit intangible, net at December 31, 2017 $ 4,063 Amortization
expense was $375,000 and $73,000 for the years ended December 31, 2017 and 2016, respectively. At December 31, 2017, future amortization
of the core deposit intangible totals $375,000 for each of the next five years and $2.2 million thereafter.</t>
  </si>
  <si>
    <t>DEPOSITS</t>
  </si>
  <si>
    <t>Banking and Thrift [Abstract]</t>
  </si>
  <si>
    <t>6. DEPOSITS Deposit
accounts by type are summarized as follows:
At
December 31,
2017 2016
Amount Amount
(Dollars
in thousands)
Demand and interest-bearing:
Interest-bearing
accounts $ 87,394 $ 82,406
Demand
deposits 311,851 303,993
Savings:
Regular
accounts 140,081 149,455
Money
market accounts 410,223 409,274
Time
deposits 556,533 572,943
Total
deposits $ 1,506,082 $ 1,518,071 Time
deposits of $250,000 or more totaled $140.0 million at December 31, 2017. Interest expense on time deposits of $250,000 or more
totaled $1.4 million for the year ended December 31, 2017. At
December 31, 2017, the scheduled maturities of time deposits are as follows:
Years
Ending December 31, Amount
(In thousands)
2018 $ 300,531
2019 179,780
2020 34,000
2021 25,381
2022 16,841
$ 556,533 Interest
expense on deposits for the years ended December 31, 2017, 2016 and 2015 is summarized as follows:
Years
Ended December 31,
2017 2016 2015
(In
thousands)
Regular
accounts $ 179 $ 89 $ 79
Money market accounts 1,565 1,201 830
Time deposits 6,374 5,144 4,583
Interest-bearing
checking accounts 330 147 79
$ 8,448 $ 6,581 $ 5,571 Cash
paid for interest on deposits totaled $8.4 million, $6.6 million and $5.6 million for years ended December 31, 2017, 2016 and
2015, respectively.</t>
  </si>
  <si>
    <t>Debt Disclosure [Abstract]</t>
  </si>
  <si>
    <t xml:space="preserve">7. SHORT-TERM BORROWINGS FHLBB
Advances – FHLBB
advances, including line of credit advances, with an original maturity of less than one year, amounted to $133.0 million and $155.0
million at December 31, 2017 and 2016, respectively, at a weighted average rate of 1.58% and 0.78%, respectively. FHLBB
advances are collateralized by a blanket lien on our residential real estate loans and eligible commercial real estate loans. BBN
Advances PNC
Advances Customer
Repurchase Agreements
At
or for the years ended
December
31,
2017 2016
(Dollars
in thousands)
Balance
outstanding at end of year $ 11,650 $ 17,351
Maximum amount outstanding
during year 30,880 50,124
Average amount outstanding
during year 18,418 28,130
Weighted average interest
rate at end of year 0.10 % 0.14 %
Amortized cost of collateral
pledged at end of year 63,193 80,106
Fair value of collateral
pledged at end of year 65,157 82,218 Cash
paid for interest on short-term borrowings totaled $3.9 million, $2.4 million and $1.1 million for years ended December 31, 2017,
2016 and 2015, respectively. </t>
  </si>
  <si>
    <t>8. LONG-TERM DEBT FHLBB
Advances
Amount Weighted
Average Rate
2017 2016 2017 2016
(In thousands)
Fixed-rate advances
maturing:
2017 $ — $ 15,298 — % 2.7 %
2018 54,652 28,789 2.0 1.9
2019 49,105 31,288 2.0 2.1
2020 40,535 16,782 1.9 1.7
2021 4,434 5,039 1.0 1.2
2022 5,325 4,804 1.4 1.9
2024 735 836 2.6 2.6
154,786 102,836 1.9 2.0
Variable-rate advances
maturing:
2018 10,000 22,000 1.4 2.1
— — — —
Total advances $ 164,786 $ 124,836 1.9 % 2.0 % Cash
paid for interest on long-term debt totaled $2.3 million, $2.3 million, and $4.1 million for years ended December 31, 2017, 2016
and 2015, respectively. During
2016, we prepaid FHLBB borrowings in the amount of $42.5 million with a weighted average rate of 2.29% and incurred a prepayment
penalty of $915,000.</t>
  </si>
  <si>
    <t>STOCK PLANS AND EMPLOYEE STOCK OWNERSHIP PLAN</t>
  </si>
  <si>
    <t>Disclosure of Compensation Related Costs, Share-based Payments [Abstract]</t>
  </si>
  <si>
    <t>9. STOCK
PLANS AND EMPLOYEE STOCK OWNERSHIP PLAN Stock
Options – A
summary of the status of our stock options at December 31, 2017 is presented below:
Shares Weighted
Average Exercise Price Weighted (in
years) Aggregate (in
thousands)
Outstanding
at December 31, 2016 1,178,899 $ 6.01 1.98 $ 3,930
Exercised (921,849 ) 5.93 0.91 3,675
Outstanding
at December 31, 2017 257,050 $ 6.31 4.41 $ 1,175
Exercisable
at December 31, 2017 257,050 $ 6.31 4.41 $ 1,175 Cash
received for options exercised during the years ended December 31, 2017 and 2016 was $5.5 million and $2.0 million, respectively. Restricted
Stock Awards – In
January 2015, 48,560 shares were granted under this plan and vest ratably over five years. The fair market value of shares awarded,
based on the market price at the date of grant, was recorded as unearned compensation and is being amortized over the applicable
vesting period. In
2016, the Compensation Committee (the “Committee”) approved the long-term incentive program (the “LTI Plan”).
The LTI Plan provides a periodic award that is both performance and retention based in that it is designed to recognize the executive’s
responsibilities, reward demonstrated performance and leadership and to retain such executives. The objective of the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LTI Plan includes eligible officers of the Company who are nominated by the Company’s Chief Executive Officer and approved
by the Committee. The LTI Plan is triggered by the Company’s achievement of satisfactory safety and soundness results from
its most recent regulatory examination and additional performance metric as determined upon issuance. Stock grants made through
the 2016 LTI Plan will be a combination of 50% time-vested restricted stock and 50% performance-based restricted stock. In
May 2016, 62,740 shares were granted under the LTI Plan. Of this total, 36,543 shares are retention-based, with 10,352 vesting
in one year and 26,191 vesting ratably over a three year period. The remaining 26,197 shares granted are performance based and
are subject to the achievement of the 2016 LTI performance metric before vesting is realized after a three year period. Performance
shares will be earned based upon how the Company performs relative to threshold and target absolute goals (i.e. Company-specific,
not relative to a peer index) over the three-year performance period. As a result of the Tax Cuts and Jobs Act of 2017, the return
on equity performance metrics were adjusted to incorporate the impact and benefits of the corporate tax rate reductions thereunder.
The original and adjusted threshold and target metrics under the 2016 Plan are as follows:
Return
on Equity Metrics
Threshold Target
Original
metrics 5.85 % 6.32 %
Adjusted metrics 6.38 % 6.79 % Participants
will be able to earn between 50% (for threshold performance) and 100% (for target performance) for the performance shares but
will not earn additional shares if performance exceeds target performance. In
May 2017, 89,042 shares were granted under the LTI Plan. Of this total, 55,159 shares are retention-based, with 21,276 vesting
in one year and 33,883 vesting ratably over a three year period. The remaining 33,883 shares granted are performance based and
are subject to the achievement of the 2017 LTI performance metric before vesting is realized after a three year period. For the
performance shares, the primary performance metric for 2017 awards is return on equity. Performance shares will be earned based
upon how the Company performs relative to threshold, target and maximum absolute goals (i.e. Company-specific, not relative to
a peer index) on an annual performance period, but will be distributed at the end of the three year period. As a result of the
Tax Cuts and Jobs Act of 2017, the return on equity performance metrics were adjusted to incorporate the impact and benefits of
the corporate tax rate reductions thereunder. The
original and adjusted threshold, target and maximum metrics under the 2017 Plan are as follows:
Return
on Equity Metrics
Performance
Period Ending Original Threshold Adjusted Threshold Original Target Adjusted Target Original Maximum Adjusted Maximum
December
31, 2017 6.00 % 6.00 % 6.60 % 6.60 % 7.30 % 7.30 %
December 31, 2018 6.30 % 6.87 % 7.00 % 7.63 % 7.60 % 8.28 %
December 31, 2019 6.50 % 7.09 % 7.20 % 7.85 % 7.90 % 8.61 % Participants
will be able to earn between 50% (for threshold performance), 100% (for target performance) and 150% (for maximum performance). The
fair market value of shares awarded, based on the market price at the date of grant, is recorded as unearned compensation and
amortized over the applicable vesting period. Shares granted under performance-based conditions are monitored on a quarterly basis
in order to compare actual results to the performance metric established, with any necessary adjustments being recognized through
share-based compensation expense and unearned compensation. At December 31, 2017, an additional 315,658 shares were available
for future grants under this plan. A
summary of the status of unvested restricted stock awards at December 31, 2017 is presented below:
Shares Weighted
Balance
at December 31, 2016 91,371 $ 7.51
Shares granted 89,042 10.15
Shares
vested (41,580 ) 8.24
Balance
at December 31, 2017 138,833 $ 8.98 The
aggregate fair value of restricted stock vested during 2017 was $432,000. We recorded total expense for restricted stock awards
of $649,000, $262,000 and $131,000 for the years ended December 31, 2017, 2016, and 2015, respectively. Tax benefits related to
equity incentive plan expense were $42,000, $89,000 and $44,000 for the years ended December 31, 2017, 2016 and 2015, respectively.
Unrecognized compensation cost for stock awards was $798,000 at December 31, 2017 with a remaining term of 1.7 years. Employee
Stock Ownership Plan - In
January 2007, as part of the second-step stock conversion, we provided an additional loan to the ESOP Trust which was used to
purchase 4.0%, or 736,000 shares, of the 18,400,000 shares of common stock sold in the offering. The 2002 and 2007 loans bear
interest equal to 8.0% and provide for annual payments of interest and principal. At
December 31, 2017, the remaining principal balances are payable as follows:
Years
Ending
December
31, Amount
(In thousands)
2018 $ 447
2019 447
2020 447
2021 447
2022 447
Thereafter 4,900
$ 7,135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958,000, $630,000 and $582,000 for the years ended December 31, 2017,
2016 and 2015, respectively. Shares
held by the ESOP include the following at December 31, 2017 and 2016:
2017 2016
Allocated 899,969 832,308
Committed to be allocated 93,679 79,082
Unallocated 791,102 884,781
Total 1,784,750 1,796,171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8.6 million and $8.5 million at December 31, 2017 and 2016, respectively. ESOP shares are
considered outstanding for earnings per share calculations when they are committed to be allocated. Unallocated ESOP shares are
excluded from earnings per share calculations. The cost of unearned shares to be allocated to ESOP participants for future services
not yet performed is reflected as a reduction of shareholders’ equity.</t>
  </si>
  <si>
    <t>RETIREMENT PLANS AND EMPLOYEE BENEFITS</t>
  </si>
  <si>
    <t>Defined Benefit Plan [Abstract]</t>
  </si>
  <si>
    <t>10.
RETIREMENT PLANS AND EMPLOYEE BENEFITS Pension
Plan The
following table provides information for the Plan at or for the years ended December 31:
Years
Ended December 31,
2017 2016 2015
(In
thousands)
Change in benefit obligation:
Benefit
obligation at beginning of year $ 25,819 $ 22,458 $ 23,634
Service cost 1,139 1,130 1,234
Interest 1,002 959 902
Actuarial (gain) loss 1,987 1,846 (2,040 )
Benefits
paid (602 ) (574 ) (1,272 )
Benefit
obligation at end of year 29,345 25,819 22,458
Change in plan assets:
Fair value of plan
assets at beginning of year 16,498 15,233 15,947
Actual return (loss)
on plan assets 2,519 1,039 (242 )
Employer contribution 800 800 800
Benefits
paid (602 ) (574 ) (1,272 )
Fair
value of plan assets at end of year 19,215 16,498 15,233
Funded
status and accrued benefit at end of year $ (10,130 ) $ (9,321 ) $ (7,225 )
Accumulated
benefit obligation at end of year $ 21,930 $ 19,027 $ 16,885 The
following actuarial assumptions were used in determining the pension benefit obligation:
December
31,
2017 2016
Discount
rate 3.60 % 4.15 %
Rate
of compensation increase 4.00 4.00 Net
pension cost includes the following components for the years ended December 31:
2017 2016 2015
(In
thousands)
Service
cost $ 1,139 $ 1,130 $ 1,234
Interest
cost 1,002 959 902
Expected
return on assets (1,194 ) (1,097 ) (1,134 )
Amortization
of actuarial loss 124 102 118
Net
periodic pension cost $ 1,071 $ 1,094 $ 1,120 The
following actuarial assumptions were used in determining the service costs for the years ended December 31:
2017 2016 2015
Discount
rate 4.15 % 4.35 % 4.00 %
Expected return on
plan assets 7.50 7.50 7.50
Rate of compensation
increase 4.00 4.00 4.00 The
following is a summary of the Plan’s investments for the years ended December 31:
2017 2016
(In thousands)
Pooled
separate investment accounts:
Fixed
income $ 10,355 $ 9,308
Large
U.S. equity 5,080 4,346
International
equity 2,518 1,730
Small/mid
U.S. equity 877 782
Balanced/asset
allocation 385 332
$ 19,215 $ 16,498 Pooled
separate accounts are valued at the NAV of units held by the Plan at year end. The NAV is used as a practical expedient to estimate
fair value. This practical expedient would not be used if it was determined to be probable that the funds will sell the underlying
investments for an amount different from the reported NAV. Participant transactions (purchases and sales) may occur daily. The
preceding method described may produce a fair value calculation that may not be indicative of net realizable value or reflective
of future fair values. Furthermore, although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ummarizes the investments for which fair value is measured using NAV per share as a practical expedient for the
years ended December 31, 2017 and 2016. There are no pertinent redemption restrictions for these investments; the redemption notice
period is applicable only to the Plan.
Fair
Value Unfunded
Commitments Redemption
Frequency (if Currently Eligible) Redemption
Notice Period
(Dollars
in thousands)
December
31, 2017 $ 19,215 n/a Daily 1
day
December
31, 2016 $ 16,498 n/a Daily 1
day The
defined benefit plan offers a mixture of fixed income, equity and real assets as the underlying investment structure for its retirement
structure for the pension plan. The target allocation mix for the pension plan for 2017 was an equity-based investment deployment
of 50% of total portfolio assets based on advice received from an external advisory firm with confirmation by the Bank’s
Investment Committee. The remainder of the portfolio is allocated to fixed income at 50% of total assets. The investment objective
is to diversify investments across a spectrum of investment types to limit risks from large market swings and to provide anticipated
stabilized investment returns. Trustees of the Plan select investment managers for the portfolio and a second investment advisory
firm is retained to provide allocation analysis. The overall investment objective is to diversify equity investments across a
spectrum of types, small cap, large cap and international, along with investment styles such as growth and value. We
estimate that the benefits to be paid from the pension plan for years ended December 31 are as follows:
Year Benefit
Payments to Participants
(In thousands)
2018 $ 1,189
2019 883
2020 1,131
2021 1,268
2022 1,667
In
aggregate for 2023 – 2027 14,592 We
have not yet determined the amount of the contribution we expect to make to the plan during the fiscal year ending December 31,
2018. 401(k)</t>
  </si>
  <si>
    <t>DERIVATIVES AND HEDGING ACTIVITIES</t>
  </si>
  <si>
    <t>Derivative Instruments and Hedging Activities Disclosure [Abstract]</t>
  </si>
  <si>
    <t>11.
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borrowings. Fair
Values of Derivative Instruments on the Balance Sheet The
table below presents the fair value of our derivative financial instruments designated as hedging instruments as well as our classification
on the balance sheet as of December 31, 2017.
December
31, 2017 Asset
Derivatives Liability
Derivatives
Balance
Sheet Fair
Value Balance
Sheet Fair
Value
(In
thousands)
Interest
rate swaps Other
Assets $ — Other
Liabilities $ 2,152
Total
derivatives designated as hedging instruments $ — $ 2,152
December
31, 2016 Asset
Derivatives Liability
Derivatives
Balance
Sheet Fair
Value Balance
Sheet Fair
Value
(In
thousands)
Interest
rate swaps Other
Assets $ — Other
Liabilities $ 3,152
Total
derivatives designated as hedging instruments $ — $ 3,152 At
December 31, 2017 and 2016, all derivatives were designated as hedging instruments. Cash
Flow Hedges of Interest Rate Risk Our
objectives in using interest rate derivatives are to add stability to interest income and expense and to manage our exposure to
interest rate movements. To accomplish this objective, we enter into interest rate swaps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December 31, 2017 and 2016:
December
31, 2017 Notional Weighted Weighted
Average Rate Estimated
Fair
Amount Maturity Receive Pay Value
(In thousands) (In years) (In thousands)
Interest
rate swaps on FHLBB borrowings $ 55,000 3.3 1.64 % 2.93 % $ (2,152 )
Total
cash flow hedges $ 55,000 3.3 $ (2,152 )
December
31, 2016 Notional Weighted Weighted
Average Rate Estimated
Fair
Amount Maturity Received Paid Value
(In thousands) (In years) (In thousands)
Interest
rate swaps on FHLBB borrowings $ 75,000 3.4 0.92 % 2.46 % $ (3,152 )
Total
cash flow hedges $ 75,000 3.4 $ (3,152 ) During
2016, we terminated a forward-starting interest rate swap with a notional amount of $32.5 million and incurred a termination fee
of $3.4 million. During 2015, we terminated forward-starting interest rate swaps with a notional amount of $47.5 million and incurred
a termination fee of $2.4 million. The termination fees are being amortized as a reclassification of other comprehensive income
into interest expense over the terms of the previously hedged borrowings, which were six and five years for the swaps terminated
in 2016 and 2015, respectively.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in 2017 or 2016. We
are hedging our exposure to the variability in future cash flows for forecasted borrowings over a maximum period of six years
(excluding forecasted payment of variable interest on existing financial instruments). The
table below presents the pre-tax net loss of our cash flow hedges for the periods indicated.
Amount
of Gain (Loss) Recognized in OCI on Derivative (Effective Portion)
Years
Ended December 31,
2017 2016 2015
(In
thousands)
Interest
rate swaps $ 31 $ (1,126 ) $ (3,337 ) Amounts
reported in accumulated other comprehensive loss related to these derivatives are reclassified to interest expense as interest
payments are made on our designated rate sensitive liabilities. During the years ended December 31, 2017, 2016 and 2015, we reclassified
$2.0 million, $1.6 million and $742,000 into interest expense, respectively. During the next 12 months, we estimate that $1.7
million will be reclassified as an increase in interest expense. During the years ended December 31, 2017, 2016 and 2015, no gains
or losses were reclassified from accumulated other comprehensive loss into income for ineffectiveness on cash flow hedges. Credit-risk-related
Contingent Features By
using derivative financial instruments, we expose the Company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17 and 2016, we had a net liability position of $2.2 million and $3.2 million with our counterparties, respectively.
As of December 31, 2017, we had minimum collateral posting thresholds with certain of our derivative counterparties and had mortgage-backed
securities with a fair value of $3.1 million posted as collateral against our obligations under these agreements. If we had breached
any of these provisions at December 31, 2017, we could have been required to settle our obligations under the agreements at the
termination value.</t>
  </si>
  <si>
    <t>REGULATORY CAPITAL</t>
  </si>
  <si>
    <t xml:space="preserve">12.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Effective
January 1, 2015, federal banking regulations changed with regard to minimum capital requirements for community banking institutions.
The regulations require a minimum ratio of common equity Tier 1 capital to risk-weighted assets of 4.5%, a minimum ratio of Tier
1 capital to risk-weighted assets of 6% and a minimum leverage ratio of 4% for all banking organizations. Additionally, community
banking institutions must maintain a capital conservation buffer of common equity Tier 1 capital, Tier 1 capital or Total capital
in an amount greater than 2.5% of total risk-weighted assets to avoid being subject to limitations on capital distributions and
discretionary bonuses. The capital conservation buffer and certain new deductions from and adjustments to regulatory capital are
being phased in over several years. The required minimum conservation buffer is 1.25% as of December 31, 2017 and will increase
to 1.875% on January 1, 2018 and 2.50% on January 1, 2019. Management believes that the Company’s capital levels will remain
characterized as “well-capitalized” throughout the phase in periods. Western New England Bancorp’s and the Bank’s
capital ratios as of December 31, 2017 and 2016 are set forth in the following table. As
of December 31, 2017, the most recent notification from the Office of the Comptroller of the Currency categorized the Bank as
“well capitalized” under the regulatory framework for prompt corrective action. To be categorized as “well capitalized,”
the Bank must maintain minimum total risk-based, Tier 1 risk based and Tier 1 leverage ratios as set forth in the following table.
There are no conditions or events since that notification that management believes have changed the Bank’s category.
Actual Minimum
For Capital Minimum
To Be Well
Amount Ratio Amount Ratio Amount Ratio
(Dollars
in thousands)
December
31, 2017
Total
Capital (to Risk Weighted Assets
Consolidated $ 255,605 15.53 % $ 131,711 8.00 % N/A
N/A
Bank 245,380 14.94 131,367 8.00 $ 164,208 10.00 %
Tier
1 Capital ( to Risk Weighted Assets
Consolidated 244,774 14.87 98,783 6.00 N/A N/A
Bank 234,549 14.28 98,525 6.00 131,367 8.00
Common
Equity Tier 1 Capital ( to Risk Weighted Assets
Consolidated 244,774 14.87 74,087 4.50 N/A N/A
Bank 234,549 14.28 73,894 4.50 106,735 6.50
Tier
1 Leverage Ratio ( to Adjusted Average Assets
Consolidated 244,774 11.84 82,702 4.00 N/A N/A
Bank 234,549 11.36 82,584 4.00 103,230 5.00
December
31, 2016
Total
Capital (to Risk Weighted Assets
Consolidated $ 245,389 15.10 % $ 130,037 8.00 % N/A
N/A
Bank 237,626 14.64 129,879 8.00 $ 162,349 10.00 %
Tier
1 Capital ( to Risk Weighted Assets
Consolidated 235,261 14.47 97,528 6.00 N/A N/A
Bank 227,498 14.01 97,409 6.00 129,879 8.00
Common
Equity Tier 1 Capital ( to Risk Weighted Assets
Consolidated 235,261 14.47 73,146 4.50 N/A N/A
Bank 227,498 14.01 73,057 4.50 105,527 6.50
Tier
1 Leverage Ratio ( to Adjusted Average Assets
Consolidated 235,261 12.19 77,187 4.00 N/A N/A
Bank 227,498 11.86 76,745 4.00 95,931 5.00 The
following is a reconciliation of our GAAP capital to regulatory Tier 1, Common Equity Tier 1 and total capital:
December
31,
2017 2016
(In thousands)
Consolidated
GAAP capital $ 247,281 $ 238,396
Net unrealized losses
on available-for-sale securities, net of tax 4,042 3,839
Unrealized loss on
defined benefit pension plan, net of tax 4,329 3,618
Accumulated net loss
on cash flow hedges, net of tax 4,181 5,204
Unrealized loss on
certain available-for-sale equity securities (236 ) (191 )
Disallowed deferred
tax assets — (155 )
Goodwill (12,487 ) (13,747 )
Intangible assets,
net of associated deferred tax liabilities (2,336 ) (1,599 )
Additional
tier 1 capital deductions — (104 )
Tier 1 and Common Equity
Tier 1 capital 244,774 235,261
Allowance
for loan losses and unfunded loan commitments 10,831 10,128
Total
regulatory capital $ 255,605 $ 245,389 On
March 13, 2014, the Board of Directors authorized the commencement of our current stock repurchase program, authorizing the repurchase
of up to 1,970,000 shares, or 10% of our outstanding shares of common stock. On June 24, 2015, the Board of Directors announced
a renewal of the repurchase program under which the Company may purchase up to 711,733 shares of its outstanding common stock,
to be affected via a combination of Rule 10b5-1 plans and discretionary share repurchases. This plan began July 24, 2015 and as
of January 31, 2017 the repurchase program was completed. On January 31, 2017, the Board of Directors authorized an additional
stock repurchase program under which the Company may purchase up to 3,047,000 shares, or 10%, of its outstanding common stock,
to be affected via a combination of Rule 10b5-1 plans and discretionary share repurchases. As of December 31, 2017, there were
2,440,609 shares remaining to be purchased.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17 and 2016, the
Bank had no retained earnings available for payment of dividends without prior regulatory approval. In addition, the Bank may
not declare or pay dividends on, and we may not repurchase, any of our shares of common stock if the effect thereof would cause
shareholders’ equity to be reduced below applicable regulatory capital maintenance requirements or if such declaration,
payment or repurchase would otherwise violate regulatory requirements. The Bank will be prohibited from paying cash dividends
to the Company to the extent that any such payment would reduce the Bank’s capital below required capital levels. Accordingly,
$131.4 million and $129.9 million of our equity in the net assets of the Bank was restricted at December 31, 2017 and 2016, respectively. The
only funds available for the payment of dividends on our capital stock will be cash and cash equivalents held by us, dividends
paid from the Bank to us, and borrowings. </t>
  </si>
  <si>
    <t>INCOME TAXES</t>
  </si>
  <si>
    <t>Income Tax Disclosure [Abstract]</t>
  </si>
  <si>
    <t>13.
INCOME TAXES Income
taxes consist of the following:
Years
Ended December 31,
2017 2016 2015
(In thousands)
Current tax provision:
Federal $ 1,505 $ 1,925 $ 2,036
State 581 370 319
Total 2,086 2,295 2,355
Deferred tax (benefit)
provision:
Federal 7,613 262 (203 )
State 702 10 (82 )
Change
in valuation reserve (973 ) 2 54
Total 7,342 274 (231 )
Total $ 9,428 $ 2,569 $ 2,124 The
reasons for the differences between the statutory federal income tax rate and the effective rates are summarized below:
Years
Ended December 31,
2017 2016 2015
Statutory
federal income tax rate 35.0 % 34.0 % 34.0 %
Increase (decrease)
resulting from:
State
taxes, net of federal tax benefit 3.2 3.4 1.6
Tax
exempt income (2.8 ) (2.6 ) (3.2 )
Bank-owned
life insurance (BOLI) (2.9 ) (7.2 ) (6.6 )
Nondeductible
merger expenses 0.1 8.3 —
Change
in valuation reserve (4.5 ) — 0.7
Option
exercise tax benefit (3.2 ) — —
Effect
of tax rate change 18.4 — —
Other,
net — (1.2 ) 0.6
Effective
tax rate 43.3 % 34.7 % 27.1 % Cash
paid for income taxes for the years ended December 31, 2017, 2016 and 2015 was $5.6 million, $2.6 million and $2.4 million, respectively. The
tax effects of each item that gives rise to deferred taxes are as follows:
December
31,
2017 2016
(In thousands)
Deferred tax assets:
Allowance
for loan losses $ 3,045 $ 4,021
Net
unrealized loss on derivative and hedging activity 1,635 2,681
Employee
benefit and share-based compensation plans 2,184 3,220
Defined
benefit plan 1,692 1,864
Net
unrealized loss on securities available for sale 1,316 2,024
Other-than-temporary
impairment write-down 91 129
Purchased
mortgage servicing rights 344 562
Purchase
accounting adjustments, net — 1,824
Net
operating loss and tax credit carryforwards — 1,320
Other 996 787
Gross deferred tax
assets 11,303 18,432
Valuation
reserve — (973 )
Gross
deferred tax assets, net of valuation reserve 11,303 17,459
Deferred tax liabilities:
Deferred
loan fees (1,226 ) (1,268 )
Hedge
termination payments (1,030 ) —
Purchase
accounting adjustments, net (234 ) —
Other (29 ) (32 )
(2,519 ) (1,300 )
Net
deferred tax asset $ 8,784 $ 16,159 The
federal income tax reserve for loan losses at the Bank’s base year is $9.4 million. If any portion of the reserve is used
for purposes other than to absorb loan losses, approximately 150% of the amount actually used, limited to the amount of the reserve,
would be subject to taxation in the fiscal year in which used. As the Bank intends to use the reserve solely to absorb loan losses,
a deferred tax liability of $2.6 million has not been provided. We
do not have any uncertain tax positions at December 31, 2017 or 2016 which require accrual or disclosure. We record interest and
penalties as part of income tax expense. No interest was recorded for the years ended December 31, 2017 and 2016, and no penalties
were recorded for the years ended December 31, 2017, 2016 and 2015. Our
income tax returns are subject to review and examination by federal and state tax authorities. We are currently open to audit
under the applicable statutes of limitations by the Internal Revenue Service for the years ended December 31, 2014 through 2017.
The years open to examination by state taxing authorities vary by jurisdiction; however, no years prior to 2014 are open. The
Company had net operating loss carryforwards brought over in the Chicopee merger of $3.5 million, which was used during the year
ended December 31, 2017. As
a result of the Tax Act, the Company recorded $4.0 million in additional income tax expense which includes a tax benefit of $2.1
million relating to the impact of the rate change on deferred tax items originally recorded through other comprehensive income
(net unrealized losses on securities available for sale, change in fair value of derivatives used for cash flow hedges and actuarial
losses on the defined benefit pension plan). This accounting treatment effectively stranded $2.1 million of deferred tax items
in accumulated other comprehensive income (“AOCI”). In February 2018, the FASB issued ASU 2018-02, Income Statement—Reporting
Comprehensive Income</t>
  </si>
  <si>
    <t>TRANSACTIONS WITH DIRECTORS AND EXECUTIVE OFFICERS</t>
  </si>
  <si>
    <t>Related Party Transactions [Abstract]</t>
  </si>
  <si>
    <t>14. TRANSACTIONS
WITH DIRECTORS AND EXECUTIVE OFFICERS We
have had, and expect to have in the future, loans with our directors and executive officers. Such loans, in our opinion, do not
include more than the normal risk of collectability or other unfavorable features. Following is a summary of activity for such
loans:
Years
Ended December 31,
2017 2016
(In thousands)
Balance
at beginning of year $ 1,475 $ 1,038
Principal distributions 1,034 554
Repayments of principal (878 ) (156 )
Change
in related party status — 39
Balance
at end of year $ 1,631 $ 1,475</t>
  </si>
  <si>
    <t>COMMITMENTS AND CONTINGENCIES</t>
  </si>
  <si>
    <t>Commitments and Contingencies Disclosure [Abstract]</t>
  </si>
  <si>
    <t>15. COMMITMENTS
AND CONTINGENCIE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17 2016
(In thousands)
Commitments to extend
credit:
Unused
lines of credit $ 229,436 $ 217,193
Loan
commitments 40,878 41,285
Existing
construction loan agreements 42,555 35,702
Standby
letters of credit 9,138 7,090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Standby
letters of credit are written conditional commitments issued by u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17, outstanding commitments to extend credit totaled $322.0 million, with $47.4 million in fixed rate commitments
with interest rates ranging from 1.49% to 18.00% and $274.6 million in variable rate commitments. At December 31, 2016, outstanding
commitments to extend credit totaled $301.3 million, with $40.0 million in fixed rate commitments with interest rates ranging
from 1.99% to 18.00% and $261.3 million in variable rate commitments. We
also have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17, believe sufficient collateral is available to cover
potential swap losses. At December 31, 2017, we had one RPA with a fair value of $529,000. The remaining term of this RPA at December
31, 2017, which corresponds to the term of the underlying swaps, was 10 years. In addition, we had an RPA with a net fair value
of $144,000 and a remaining term of 20 years at December 31, 2017. Also at December 31, 2017 we had one RPA with a negative fair
value of ($292,000) which had a 20 year term remaining. Under these agreements we guarantee a percentage of the amount in the
event of a default. The maximum potential future payment guaranteed by us cannot be readily estimated, but is dependent upon the
fair value of the interest rate swaps and the probability of a default event. If an event of default on all contracts had occurred
at December 31, 2017, we would have been required to make payments of approximately $366,000. In
the ordinary course of business, we are party to various legal proceedings, none of which, in our opinion, will have a material
effect on our consolidated financial position or results of operations. We
lease facilities and certain equipment under cancelable and non-cancelable leases expiring in various years through the year 2047.
Certain of the leases provide for renewal periods for up to forty years at our discretion. Rent expense under operating leases
was $1,106,000, $798,000, and $677,000 for the years ended December 31, 2017, 2016, and 2015, respectively. Aggregate
future minimum rental payments under the terms of non-cancelable operating leases at December 31, 2017, are as follows:
Years
Ending Amount
(In thousands)
2018 $ 1,100
2019 1,038
2020 946
2021 880
2022 763
Thereafter 4,651
$ 9,378 Investment
Commitments The
Bank is a limited partner in a Small Business Investment Company (“SBIC”) and committed to contribute capital of $3.0
million to the limited partnerships. The SBIC currently has a book value of $947,000 at December 31, 2017 and is included in other
assets.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si>
  <si>
    <t>CONCENTRATIONS OF CREDIT RISK</t>
  </si>
  <si>
    <t>Risks and Uncertainties [Abstract]</t>
  </si>
  <si>
    <t>16. CONCENTRATIONS
OF CREDIT RISK Most
of our loans consist of residential and commercial real estate loans located in western Massachusetts. As of December 31, 2017
and 2016, our residential and commercial related real estate loans represented 85.1% and 85.5% of total loans, respectively. Our
policy for collateral requires that the amount of the loan may not exceed 100% and 85% of the appraised value of the property
for residential and commercial real estate, respectively, at the date the loan is granted. For residential loans, in cases where
the loan exceeds 80%, private mortgage insurance is typically obtained for that portion of the loan in excess of 80% of the appraised
value of the property.</t>
  </si>
  <si>
    <t>FAIR VALUE OF ASSETS AND LIABILITIES</t>
  </si>
  <si>
    <t>Fair Value Disclosures [Abstract]</t>
  </si>
  <si>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Cash
and cash equivalents - Securities
and mortgage-backed securities Federal
Home Loan Bank and other restricted stock Loans
receivable - Accrued
interest - Deposit
liabilities - Short-term
borrowings and long-term debt - Interest
rate swaps Commitments
to extend credit Assets
and Liabilities Measured at Fair Value on a Recurring Basis Assets
and liabilities measured at fair value on a recurring basis are summarized below:
December
31, 2017
Level
1 Level
2 Level
3 Total
Assets: (In
thousands)
Government-sponsored
mortgage-backed securities $ — $ 182,001 $ — $ 182,001
U.S. government guaranteed
mortgage-backed securities — 16,254 — 16,254
Corporate bonds — 56,144 — 56,144
State and municipal
bonds — 3,239 — 3,239
Government-sponsored
enterprise obligations — 24,381 — 24,381
Mutual
funds 6,397 — — 6,397
Total
assets $ 6,397 $ 282,019 $ — $ 288,416
Liabilities:
Interest
rate swaps $ — $ 2,152 $ — $ 2,152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There
were no transfers to or from Level 1 and 2 for assets measured at fair value on a recurring basis during the years ended December
31, 2017 and 2016.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17 and 2016.
At Year
Ended
December
31, 2017 December
31, 2017
Total
Level
1 Level
2 Level
3 Losses
(In
thousands) (In thousands)
Impaired
Loans $ — $ — $ 1,495 $ 256
At Year
Ended
December
31, 2016 December
31, 2016
Total
Level
1 Level
2 Level
3 Losses
(In
thousands) (In thousands)
Impaired
Loans $ — $ — $ 2,143 $ 230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December 31, 2017 and 2016. Summary
of Fair Values of Financial Instruments The
estimated fair values of our financial instruments are as follows:
December
31, 2017
Carrying
Value Fair
Value
Level
1 Level
2 Level
3 Total
(In
thousands)
Assets:
Cash
and cash equivalents $ 27,132 $ 27,132 $ — $ — $ 27,132
Securities
available-for-sale 288,416 6,397 282,019 — 288,416
Federal
Home Loan Bank of Boston and other restricted stock 15,553 — — 15,553 15,553
Loans
- net 1,619,850 — — 1,581,929 1,581,929
Accrued
interest receivable 5,946 — — 5,946 5,946
Mortgage
servicing rights 352 — 528 — 528
Liabilities:
Deposits 1,506,082 — — 1,503,311 1,503,311
Short-term
borrowings 144,650 — 144,650 — 144,650
Long-term
debt 164,786 — 164,016 — 164,016
Accrued
interest payable 441 — — 441 441
Derivative
liabilities 2,152 — 2,152 — 2,152
December
31, 2016
Carrying
Value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409 — — 409 409
Derivative
liabilities 3,152 — 3,152 — 3,152 Limitations</t>
  </si>
  <si>
    <t>SEGMENT INFORMATION</t>
  </si>
  <si>
    <t>Segment Reporting [Abstract]</t>
  </si>
  <si>
    <t>18.
SEGMENT INFORMATION We
have one reportable segment, “Community Banking.” All of our activities are interrelated, and each activity is dependent
and assessed based on how each of the activities supports the others. For example, commercial lending is dependent upon the ability
of the Bank to fund itself with retail deposits and other borrowings and to manage interest rate and credit risk. This situation
is also similar for consumer and residential mortgage lending. Accordingly, all significant operating decisions are based upon
our analysis as one operating segment or unit. We
operate only in the U.S. domestic market, primarily in western Massachusetts and northern Connecticut. For the years ended December
31, 2017, 2016 and 2015, there is no customer that accounted for more than 10% of our revenue.</t>
  </si>
  <si>
    <t>CONDENSED PARENT COMPANY FINANCIAL STATEMENTS</t>
  </si>
  <si>
    <t>Condensed Financial Information of Parent Company Only Disclosure [Abstract]</t>
  </si>
  <si>
    <t xml:space="preserve">19. CONDENSED
PARENT COMPANY FINANCIAL STATEMENTS The
condensed balance sheets of the parent company are as follows:
December
31,
2017 2016
(In thousands)
ASSETS:
Cash
equivalents $ 120 $ 972
Investment
in subsidiaries 237,056 230,633
ESOP
loan receivable 7,135 7,866
Other
assets 10,529 7,468
TOTAL
ASSETS 254,840 246,939
LIABILITIES:
ESOP
loan payable 7,135 7,866
Other
liabilities 424 677
EQUITY 247,281 238,396
TOTAL
LIABILITIES AND EQUITY $ 254,840 $ 246,939 The
condensed statements of income for the parent company are as follows:
Years
Ended December 31,
2017 2016 2015
(In
thousands)
INCOME:
Dividends
from subsidiaries $ 8,561 $ 3,499 $ 6,557
Interest income from
securities — 32 20
ESOP loan interest
income 629 670 706
Gain on sales of securities,
net — 451 —
Other
income 4 — —
Total
income 9,194 4,652 7,283
OPERATING EXPENSE:
Salaries and employee
benefits 1,646 926 743
ESOP interest 629 670 706
Other
expenses 298 507 556
Total
operating expense 2,573 2,103 2,005
INCOME BEFORE EQUITY
IN UNDISTRIBUTED
INCOME
OF SUBSIDIARIES AND INCOME TAXES 6,621 2,549 5,278
EQUITY
IN UNDISTRIBUTED INCOME OF SUBSIDIARIES 4,188 1,955 90
NET INCOME BEFORE TAXES 10,809 4,504 5,368
INCOME
TAX BENEFIT (1,511 ) (330 ) (347 )
NET
INCOME $ 12,320 $ 4,834 $ 5,715 The
condensed statements of cash flows of the parent company are as follows:
Years
Ended December 31,
2017 2016 2015
(In
thousands)
OPERATING ACTIVITIES:
Net
income $ 12,320 $ 4,834 $ 5,715
Equity
in undistributed income of subsidiaries (4,188 ) (1,955 ) (90 )
Gain
on sales of securities, net — (451 ) —
Change
in other liabilities (833 ) (597 ) (409 )
Change
in other assets (2,330 ) (271 ) (52 )
Other,
net 1,607 1,049 713
Net
cash provided by operating activities 6,576 2,609 5,877
INVESTING ACTIVITIES:
Purchase of securities (106 ) (116 ) (125 )
Sales
of securities 106 116 125
Net
cash provided by investing activities — — —
FINANCING ACTIVITIES:
Cash
dividends paid (3,579 ) (2,439 ) (2,098 )
Common
stock repurchased (9,314 ) (1,378 ) (3,906 )
Excess tax benefit
from share-based compensation — 156 2
Issuance
of common stock in connection with stock option exercises 5,465 1,971 —
Net
cash used in financing activities (7,428 ) (1,690 ) (6,002 )
NET CHANGE IN CASH
AND
CASH
EQUIVALENTS (852 ) 919 (125 )
CASH AND CASH EQUIVALENTS
Beginning
of year 972 53 178
End
of year $ 120 $ 972 $ 53
Supplemental cashflow
information:
Net change in cash
due to broker for common stock repurchased $ (151 ) $ 455 $ — </t>
  </si>
  <si>
    <t>SUMMARY OF QUARTERLY FINANCIAL INFORMATION (UNAUDITED)</t>
  </si>
  <si>
    <t>Quarterly Financial Information Disclosure [Abstract]</t>
  </si>
  <si>
    <t>20.
SUMMARY OF QUARTERLY FINANCIAL INFORMATION (UNAUDITED) The
following tables present a summary of our quarterly financial information for the periods indicated. The year to date totals may
differ slightly due to rounding.
2017
First
Quarter Second
Quarter Third
Quarter Fourth
Quarter
(Dollars
in thousands, except per share amounts)
Interest
and dividend income $ 17,957 $ 18,327 $ 18,516 $ 19,239
Interest
expense 3,454 3,584 3,720 3,887
Net
interest and dividend income 14,503 14,743 14,796 15,352
Provision for loan
losses 300 350 200 510
Gain (loss) on disposal
of other real estate owned — — 67 (58 )
Gain (loss) on sales
of securities, net (64 ) 46 70 —
Swap fee income 116 — 111 —
Other non-interest
income 1,965 2,029 2,164 2,055
Non-interest
expense 10,970 11,296 11,156 11,364
Income before income
taxes 5,250 5,172 5,852 5,475
Income
tax provision (1) 147 1,416 2,037 5,828
Net
income (loss) $ 5,103 $ 3,756 $ 3,815 $ (353 )
Basic earnings per share $ 0.17 $ 0.13 $ 0.13 $ (0.01 )
Diluted earnings per share $ 0.17 $ 0.12 $ 0.13 $ (0.01 )
2016
First
Quarter Second
Quarter Third
Quarter Fourth
Quarter
(Dollars
in thousands, except per share amounts)
Interest
and dividend income $ 10,961 $ 10,554 $ 10,977 $ 16,106
Interest
expense 2,718 2,552 2,649 3,366
Net
interest and dividend income 8,243 8,002 8,328 12,740
Provision (credit)
for loan losses (600 ) 625 375 175
Loss on prepayment
of borrowings (915 ) — — —
Gain (loss) on sales
of securities, net 685 (2 ) 1 455
Other non-interest
income 1,245 1,262 1,322 1,918
Non-interest
expense (2) 7,072 7,998 8,225 12,011
Income before income
taxes 2,786 639 1,051 2,927
Income
tax provision 822 250 423 1,074
Net
income $ 1,964 $ 389 $ 628 $ 1,853
Basic earnings per share $ 0.11 $ 0.02 $ 0.04 $ 0.07
Diluted earnings per share $ 0.11 $ 0.02 $ 0.04 $ 0.07
(1) Increase in the quarter ended December 31, 2017
is due to the enactment of the Tax Act on December 22, 2017.
(2) Increase in the quarter ended December 31, 2016
is due to the acquisition of Chicopee on October 21, 2016.</t>
  </si>
  <si>
    <t>SUMMARY OF SIGNIFICANT ACCOUNTING POLICIES (Policies)</t>
  </si>
  <si>
    <t>Nature of Operations and Basis of Presentation</t>
  </si>
  <si>
    <t>Nature
of Operations and Basis of Presentation The
Bank’s deposits are insured to the limits specified by the Federal Deposit Insurance Corporation (“FDIC”). The
Bank operates 21 banking offices in western Massachusetts and northern Connecticut, and its primary sources of revenue are earnings
on loans to small and middle-market businesses and to residential property homeowners and income from securities.</t>
  </si>
  <si>
    <t>Wholly-Owned Subsidiaries and Acquisition</t>
  </si>
  <si>
    <t>Wholly-Owned
Subsidiaries and Acquisition On
October 21, 2016, we acquired Chicopee Bancorp, Inc. (“Chicopee”), the holding company for Chicopee Savings Bank.
The acquisition added eight full-service banking offices located in western Massachusetts. The primary purpose of the acquisition
with Chicopee was to expand our presence in western Massachusetts and diversify our market area. The transaction qualified as
a tax-free reorganization for federal income tax purposes. Merger consideration paid in the transaction to shareholders of Chicopee
totaled $98.8 million, consisting of 11,919,412 shares of Company common stock, net of shares of Chicopee already owned, and shares
of Chicopee’s ESOP liquidated to payoff the ESOP loan. We
accounted for the transaction using the acquisition method. Accordingly, we recorded acquisition expenses totaling $526,000 and
$4.1 million (pre-tax) during 2017 and 2016, respectively. The acquisition method requires an acquirer to recognize the assets
acquired and the liabilities assumed at fair value as of the acquisition date. Additionally, our results of operations include
Chicopee’s operating results from the date of acquisition.</t>
  </si>
  <si>
    <t>Principles of Consolidation</t>
  </si>
  <si>
    <t xml:space="preserve"> Principles
of Consolidation</t>
  </si>
  <si>
    <t>Estimates</t>
  </si>
  <si>
    <t>Reclassifications</t>
  </si>
  <si>
    <t xml:space="preserve">Reclassifications
– </t>
  </si>
  <si>
    <t>Significant Group Concentrations of Credit Risk</t>
  </si>
  <si>
    <t xml:space="preserve">Significant
Group Concentrations of Credit Risk </t>
  </si>
  <si>
    <t>Cash and Cash Equivalents</t>
  </si>
  <si>
    <t>Cash
and Cash Equivalents</t>
  </si>
  <si>
    <t>Securities and Mortgage-Backed Securities</t>
  </si>
  <si>
    <t>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t>
  </si>
  <si>
    <t>Derivatives</t>
  </si>
  <si>
    <t xml:space="preserve">Derivatives
- </t>
  </si>
  <si>
    <t>Other-than-Temporary Impairment of Securities</t>
  </si>
  <si>
    <t>Other-than-Temporary
Impairment of Securities</t>
  </si>
  <si>
    <t>Fair Value Hierarchy</t>
  </si>
  <si>
    <t>Fair
Value Hierarchy Level
1 –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si>
  <si>
    <t>Federal Home Loan Bank of Boston Stock</t>
  </si>
  <si>
    <t xml:space="preserve">Federal
Home Loan Bank of Boston Stock </t>
  </si>
  <si>
    <t>Loans Held for Sale</t>
  </si>
  <si>
    <t>Loans
Held for Sale</t>
  </si>
  <si>
    <t>Loans Receivable</t>
  </si>
  <si>
    <t>Loans
Receivable</t>
  </si>
  <si>
    <t>Allowance for Loan Losses</t>
  </si>
  <si>
    <t>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mmercial and industrial, and consumer. Residential
real estate loans include classes for residential and home equity.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internal
credit ratings; effects of changes in risk selection; underwriting standards and other changes in lending policies, procedures
and practices; and national and local economic trends and industry conditions. There were no changes in our policies or methodology
pertaining to the general component of the allowance for loan losses during 2017. The
qualitative factors are determined based on the various risk characteristics of each loan segment. Risk characteristics relevant
to each portfolio segment are as follows: Commercial
real estate – Loans in this segment are primarily income-producing investment properties and owner occupied commercial properties
throughout New England. The underlying cash flows generated by the properties or operations can be adversely impacted by a downturn
in the economy due to increased vacancy rates or diminished cash flows, which in turn, would have an effect on the credit quality
in this segment. Management obtains financial information annually and continually monitors the cash flows of these loans. Residential
real estat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require private mortgage insurance for all loans originated
with a loan-to-value ratio greater than 80 percent and do not grant subprime loans. Commercial
and industrial loans – Loans in this segment are made to businesses and are generally secured by assets of the business.
Repayment is expected from the cash flows of the business. A weakened economy, decreased consumer spending, changes in technology
and government spending are examples of what will have an effect on the credit quality in this segment. Consumer
loans – Loans in this segment are both secured and unsecured and repayment is dependent on the credit quality of the individual
borrower.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all
of the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Loans Acquired with Deteriorated Credit Quality</t>
  </si>
  <si>
    <t xml:space="preserve">Loans
Acquired with Deteriorated Credit Quality – </t>
  </si>
  <si>
    <t>Bank-Owned Life Insurance</t>
  </si>
  <si>
    <t xml:space="preserve">Bank-owned
Life Insurance – </t>
  </si>
  <si>
    <t>Transfers and Servicing of Financial Assets</t>
  </si>
  <si>
    <t>Transfers
and Servicing of Financial Assets</t>
  </si>
  <si>
    <t>Premises and Equipment</t>
  </si>
  <si>
    <t>Premises
and Equipment
Years
Buildings 39
Leasehold
Improvements 5-20
Furniture
and Equipment 3-7 The
cost of maintenance and repairs is charged to expense when incurred. Major expenditures for betterments are capitalized and depreciated.</t>
  </si>
  <si>
    <t>Other Real Estate Owned</t>
  </si>
  <si>
    <t>Other
Real Estate Owned</t>
  </si>
  <si>
    <t>Servicing</t>
  </si>
  <si>
    <t>Servicing
Servicing
fee income is recorded for fees earned for servicing loans, which is included in service charges and fee income. The fees are
based on a contractual percentage of the outstanding principal or a fixed amount per loan and are recorded as income when earned.</t>
  </si>
  <si>
    <t>Impairment of Long-lived Assets</t>
  </si>
  <si>
    <t>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17,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t>
  </si>
  <si>
    <t>Retirement Plans and Employee Benefits</t>
  </si>
  <si>
    <t xml:space="preserve">Retirement
Plans and Employee Benefits </t>
  </si>
  <si>
    <t>Share-based Compensation Plans</t>
  </si>
  <si>
    <t>Share-based
Compensation Plans</t>
  </si>
  <si>
    <t>Employee Stock Ownership Plan</t>
  </si>
  <si>
    <t>Employee
Stock Ownership Plan</t>
  </si>
  <si>
    <t>Advertising Costs</t>
  </si>
  <si>
    <t>Advertising
Costs</t>
  </si>
  <si>
    <t>Income Taxes</t>
  </si>
  <si>
    <t>Income
Taxes</t>
  </si>
  <si>
    <t>Earnings per Share</t>
  </si>
  <si>
    <t>Earnings
per Share - Earnings
per common share have been computed based on the following:
Years
Ended December 31,
2017 2016 2015
(In
thousands, except per share data)
Net
income applicable to common stock $ 12,320 $ 4,834 $ 5,715
Average number of
common shares issued 30,755 20,659 18,509
Less: Average unallocated
ESOP Shares (849 ) (935 ) (1,011 )
Less:
Average unvested equity incentive plan shares (47 ) (16 ) —
Average number of
common shares outstanding used
to
calculate basic earnings per common share 29,859 19,708 17,498
Effect
of dilutive equity incentive plan 17 3 —
Effect
of dilutive stock options 151 93 —
Average number of
common shares outstanding used
to
calculate diluted earnings per common share 30,027 19,804 17,498
Basic earnings per
share $ 0.41 $ 0.25 $ 0.33
Diluted earnings
per share $ 0.41 $ 0.24 $ 0.33
Antidilutive Shares
(1) — — — (1)</t>
  </si>
  <si>
    <t>Comprehensive Income (Loss)</t>
  </si>
  <si>
    <t>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17 December
31, 2016
(In thousands)
Net
unrealized losses on securities available-for-sale $ (5,358 ) $ (5,863 )
Tax
effect 1,316 2,024
Net-of-tax
amount (4,042 ) (3,839 )
Fair
value of derivatives used for cash flow hedges (2,152 ) (3,152 )
Termination
fee on cancelled cash flow hedges (3,664 ) (4,733 )
Total
derivatives (5,816 ) (7,885 )
Tax
effect 1,635 2,681
Net-of-tax
amount (4,181 ) (5,204 )
Unrecognized
actuarial loss on the defined benefit plan (6,021 ) (5,482 )
Tax
effect 1,692 1,864
Net-of-tax
amount (4,329 ) (3,618 )
Accumulated
other comprehensive loss $ (12,552 ) $ (12,661 ) The
following table presents changes in accumulated other comprehensive loss for the years ended December 31, 2017 and 2016 by component:
Securities Derivatives Defined
Benefit Pension Plan Accumulated
Other Comprehensive Loss
(In
thousands)
Balance
at December 31, 2015 $ (3,046 ) $ (5,501 ) $ (2,431 ) $ (10,978 )
Current-period
other comprehensive (loss) income (793 ) 297 (1,187 ) (1,683 )
Balance
at December 31, 2016 $ (3,839 ) $ (5,204 ) $ (3,618 ) $ (12,661 )
Balance at December
31, 2016 $ (3,839 ) $ (5,204 ) $ (3,618 ) $ (12,661 )
Adoption
of ASU 2018-02 (see Note 13) (686 ) (741 ) (699 ) (2,126 )
Current-period
other comprehensive (loss) income 483 1,764 (12 ) 2,235
Balance
at December 31, 2017 $ (4,042 ) $ (4,181 ) $ (4,329 ) $ (12,552 ) With
regard to the defined benefit plan, an actuarial loss of $219,000 is expected to be recognized as a component of net periodic
pension cost during the year ending December 31, 2018.</t>
  </si>
  <si>
    <t>Recent Accounting Pronouncements</t>
  </si>
  <si>
    <t>Recent
Accounting Pronouncements In
May 2014, the Financial Accounting Standards Board (“FASB”) issued Accounting Standards Update (“ASU”)
2014-09, Revenue from Contracts with Customers In
January 2016, the FASB issued ASU 2016-01, Financial Instruments – Overall Recognition
and Measurement of Financial Assets and Financial Liabilities In
February 2016, the FASB issued ASU 2016-02, Leases In
March 2016, the FASB issued ASU 2016-09, Compensation – Stock Compensation: Improvements to Employee Share-Based Payment
Accounting In
June 2016, the FASB issued ASU 2016-13, Financial Instruments—Credit Losses In
August 2016, the FASB issued ASU 2016-15, Statement of Cash Flows Classification of Certain Cash Receipts
and Cash Payments In
January 2017, the FASB issued ASU 2017-04, Intangibles - Goodwill and Other In
March 2017, the FASB issued ASU 2017-08— Receivables—Nonrefundable Fees and Other Costs (Subtopic 310-20) Premium Amortization on Purchased Callable Debt Securities In
May 2017, the FASB issued ASU 2017-09, Compensation—Stock Compensation In
August 2017, the FASB issued ASU 2017-12, Derivatives and Hedging: Targeted Improvements to Accounting for Hedging Activities</t>
  </si>
  <si>
    <t>SUMMARY OF SIGNIFICANT ACCOUNTING POLICIES (Tables)</t>
  </si>
  <si>
    <t>Schedule of earnings per common share</t>
  </si>
  <si>
    <t>Earnings
per common share have been computed based on the following:
Years
Ended December 31,
2017 2016 2015
(In
thousands, except per share data)
Net
income applicable to common stock $ 12,320 $ 4,834 $ 5,715
Average number of
common shares issued 30,755 20,659 18,509
Less: Average unallocated
ESOP Shares (849 ) (935 ) (1,011 )
Less:
Average unvested equity incentive plan shares (47 ) (16 ) —
Average number of
common shares outstanding used
to
calculate basic earnings per common share 29,859 19,708 17,498
Effect
of dilutive equity incentive plan 17 3 —
Effect
of dilutive stock options 151 93 —
Average number of
common shares outstanding used
to
calculate diluted earnings per common share 30,027 19,804 17,498
Basic earnings per
share $ 0.41 $ 0.25 $ 0.33
Diluted earnings
per share $ 0.41 $ 0.24 $ 0.33
Antidilutive Shares
(1) — — — (1)</t>
  </si>
  <si>
    <t>Schedule of accumulated other comprehensive loss included sharesholders equity</t>
  </si>
  <si>
    <t>The
components of accumulated other comprehensive loss, included in shareholders’ equity, are as follows:
December
31, 2017 December
31, 2016
(In thousands)
Net
unrealized losses on securities available-for-sale $ (5,358 ) $ (5,863 )
Tax
effect 1,316 2,024
Net-of-tax
amount (4,042 ) (3,839 )
Fair
value of derivatives used for cash flow hedges (2,152 ) (3,152 )
Termination
fee on cancelled cash flow hedges (3,664 ) (4,733 )
Total
derivatives (5,816 ) (7,885 )
Tax
effect 1,635 2,681
Net-of-tax
amount (4,181 ) (5,204 )
Unrecognized
actuarial loss on the defined benefit plan (6,021 ) (5,482 )
Tax
effect 1,692 1,864
Net-of-tax
amount (4,329 ) (3,618 )
Accumulated
other comprehensive loss $ (12,552 ) $ (12,661)</t>
  </si>
  <si>
    <t>Schedule of changes in accumulated other loss by component</t>
  </si>
  <si>
    <t>The
following table presents changes in accumulated other comprehensive loss for the years ended December 31, 2017 and 2016 by component:
Securities Derivatives Defined
Benefit Pension Plan Accumulated
Other Comprehensive Loss
(In
thousands)
Balance
at December 31, 2015 $ (3,046 ) $ (5,501 ) $ (2,431 ) $ (10,978 )
Current-period
other comprehensive (loss) income (793 ) 297 (1,187 ) (1,683 )
Balance
at December 31, 2016 $ (3,839 ) $ (5,204 ) $ (3,618 ) $ (12,661 )
Balance at December
31, 2016 $ (3,839 ) $ (5,204 ) $ (3,618 ) $ (12,661 )
Adoption
of ASU 2018-02 (see Note 13) (686 ) (741 ) (699 ) (2,126 )
Current-period
other comprehensive (loss) income 483 1,764 (12 ) 2,235
Balance
at December 31, 2017 $ (4,042 ) $ (4,181 ) $ (4,329 ) $ (12,552 )</t>
  </si>
  <si>
    <t>SECURITIES (Tables)</t>
  </si>
  <si>
    <t>Schedule of securities available for sale and held to maturity</t>
  </si>
  <si>
    <t>Securities
available-for-sale are summarized as follows:
December
31, 2017
Amortized
Cost Gross
Unrealized Gains Gross
Unrealized Losses Fair
Value
(In
thousands)
Available-for-sale
securities:
Government-sponsored
mortgage-backed securities $ 185,769 $ 10 $ (3,778 ) $ 182,001
U.S.
government guaranteed mortgage-backed securities 16,821 — (567 ) 16,254
Corporate
bonds 56,084 352 (292 ) 56,144
State
and municipal bonds 3,222 36 (19 ) 3,239
Government-sponsored
enterprise obligations 25,151 — (770 ) 24,381
Mutual
funds 6,727 — (330 ) 6,397
Total
available-for-sale securities $ 293,774 $ 398 $ (5,756 ) $ 288,416
December
31, 2016
Amortized
Cost Gross
Unrealized Gains Gross
Unrealized Losses Fair
Value
(In
thousands)
Available-for-sale
securities:
Government-sponsored
mortgage-backed securities $ 184,127 $ 33 $ (4,024 ) $ 180,136
U.S.
government guaranteed mortgage-backed securities 17,753 — (403 ) 17,350
Corporate
bonds 50,255 265 (203 ) 50,317
State
and municipal bonds 4,117 13 (122 ) 4,008
Government-sponsored
enterprise obligations 43,140 — (1,132 ) 42,008
Mutual
funds 6,586 — (290 ) 6,296
Total
available-for-sale securities $ 305,978 $ 311 $ (6,174 ) $ 300,115</t>
  </si>
  <si>
    <t>Schedule of amortized cost and fair value of securities available for sale and held to maturity by maturity</t>
  </si>
  <si>
    <t>The
amortized cost and fair value of available-for-sale debt securities at December 31, 2017,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December
31, 2017
Amortized
Cost Fair
Value
(In thousands)
Available-for-sale
securities:
Debt
securities:
Due
after one year through five years $ 33,083 $ 33,278
Due
after five years through ten years 44,624 43,856
Due
after ten years 6,750 6,630
Total
securities 84,457 83,764
Mortgage-backed
securities 202,590 198,255
Total $ 287,047 $ 282,019</t>
  </si>
  <si>
    <t>Schedule of gross realized gains and losses on sales of securities available for sale</t>
  </si>
  <si>
    <t>Gross
realized gains and losses on sales of securities for the years ended December 31, 2017, 2016 and 2015 are as follows:
Years
Ended December 31,
2017 2016 2015
(In
thousands)
Gross gains
realized $ 117 $ 1,976 $ 1,638
Gross
losses realized (65 ) (837 ) (132
Net
gain realized $ 52 $ 1,139 $ 1,506</t>
  </si>
  <si>
    <t>Schedule of securities with gross unrealized losses in continuous loss position</t>
  </si>
  <si>
    <t xml:space="preserve">Information
pertaining to securities with gross unrealized losses at December 31, 2017 and 2016, aggregated by investment category and length
of time that individual securities have been in a continuous loss position, follows:
December
31, 2017
Less
Than 12 Months Over
12 Months
Gross
Unrealized Losses Fair
Value Gross
Unrealized Losses Fair
Value
(In
thousands)
Available-for-sale:
Government-sponsored
mortgage-backed securities $ 613 $ 68,538 $ 3,165 $ 111,595
U.S.
government guaranteed mortgage-backed securities 23 1,205 544 15,049
Corporate
bonds 292 26,016 — —
State
and municipal bonds — — 19 1,581
Government-sponsored
enterprise obligations — — 770 24,381
Mutual
funds — — 330 6,397
Total
available-for-sale $ 928 $ 95,759 $ 4,828 $ 159,003
December
31, 2016
Less
Than 12 Months Over
12 Months
Gross
Unrealized Losses Fair
Value Gross
Unrealized Losses Fair
Value
(In
thousands)
Available-for-sale:
Government-sponsored
mortgage-backed securities $ 3,016 $ 147,691 $ 1,008 $ 27,303
U.S.
government guaranteed mortgage-backed securities 192 12,536 211 4,814
Corporate
bonds 203 18,481 — —
State
and municipal bonds 95 1,507 27 305
Government-sponsored
enterprise obligations 1,132 42,008 — —
Mutual
funds 79 3,429 211 2,867
Total
available-for-sale $ 4,717 $ 225,652 $ 1,457 $ 35,289
December
31, 2017
Less
Than Twelve Months Over
Twelve Months
Number
of Securities Amortized
Cost Basis Gross
Unrealized Loss Depreciation
from Amortized Cost Basis (%) Number
of Securities Amortized
Cost Basis Gross
Unrealized Loss Depreciation
from Amortized Cost Basis (%)
(Dollars
in thousands)
Government-sponsored
mortgage-backed securities 21 $ 69,151 $ 613 0.9 % 53 $ 114,760 $ 3,165 2.8 %
U.S.
government guaranteed mortgage-backed securities 1 1,228 23 1.8 6 15,593 544 3.5
Government-sponsored
enterprise obligations 0 — — — 9 25,151 770 3.1
Corporate bonds 9 26,308 292 1.1 0 — — —
State and municipal
bonds 0 — — — 3 1,600 19 1.2
Mutual
funds 0 — — — 3 6,727 330 4.9
$ 96,687 $ 928 $ 163,831 $ 4,828 </t>
  </si>
  <si>
    <t>LOANS (Tables)</t>
  </si>
  <si>
    <t>Schedule of loans</t>
  </si>
  <si>
    <t>December
31,
2017 2016
(In thousands)
Loans consisted of the following amounts:
Commercial
real estate $ 732,616 $ 720,741
Residential real estate:
Residential 557,752 522,083
Home
equity 92,599 92,083
Commercial and industrial 238,502 222,286
Consumer 4,478 4,424
Unamortized
total loans 1,625,947 1,561,617
Premiums and deferred
loan fees and costs, net 4,734 4,867
Allowance
for loan losses (10,831 ) (10,068 )
$ 1,619,850 $ 1,556,416</t>
  </si>
  <si>
    <t>Schedule of mortgage servicing rights</t>
  </si>
  <si>
    <t>A
summary of the activity in the balances of mortgage servicing rights follows:
Years
Ended December 31,
2017 2016
(In thousands)
Balance
at the beginning of year: $ 465 $ —
Capitalized
mortgage servicing rights — 502
Amortization (113 ) (37
Balance
at the end of year $ 352 $ 465
Fair
value at the end of year $ 528 $ 628</t>
  </si>
  <si>
    <t>Schedule of analysis of changes in allowance for loan losses by segment</t>
  </si>
  <si>
    <t>An
analysis of changes in the allowance for loan losses by segment for the years ended December 31, 2017, 2016 and 2015 is as follows:
Commercial
Real Estate Residential
Real Estate Commercial
and Industrial Consumer Unallocated Total
(In
thousands)
Balance at December 31, 2014 $ 3,705 $ 2,053 $ 2,174 $ 15 $ 1 $ 7,948
Provision 151 428 605 46 45 1,275
Charge-offs — (58 ) (345 ) (73 ) — (476 )
Recoveries — 8 51 34 — 93
Balance at December 31, 2015 $ 3,856 $ 2,431 $ 2,485 $ 22 $ 46 $ 8,840
Provision
(credit) (668 ) 579 575 135 (46 ) 575
Charge-offs (170 ) (157 ) — (159 ) — (486 )
Recoveries 1,065 9 25 40 — 1,139
Balance at December 31, 2016 $ 4,083 $ 2,862 $ 3,085 $ 38 $ — $ 10,068
Provision
(credit) 779 433 (144 ) 288 4 1,360
Charge-offs (292 ) (148 ) (289 ) (319 ) — (1,048 )
Recoveries 142 164 81 64 — 451
Balance at December
31, 2017 $ 4,712 $ 3,311 $ 2,733 $ 71 $ 4 $ 10,831</t>
  </si>
  <si>
    <t>Schedule of information pertaining to the allowance for loan losses by segment</t>
  </si>
  <si>
    <t xml:space="preserve">Further
information pertaining to the allowance for loan losses by segment at December 31, 2017 and 2016 follows:
Commercial
Real Estate Residential
Real Estate Commercial
and Industrial Consumer Unallocated Total
(In
thousands)
December
31, 2017
Amount
of allowance for impaired loans $ — $ — $ — $ — $ — $ —
Amount
of allowance for non-impaired loans 4,712 3,311 2,733 71 4 10,831
Total
allowance for loan losses $ 4,712 $ 3,311 $ 2,733 $ 71 $ 4 $ 10,831
Impaired
loans $ 3,674 $ 3,964 $ 2,766 $ 120 $ — $ 10,524
Non-impaired
loans 716,571 642,787 234,582 4,358 — 1,598,298
Impaired
loans acquired with deteriorated credit quality 12,371 3,600 1,154 — — 17,125
Total
loans $ 732,616 $ 650,351 $ 238,502 $ 4,478 $ — $ 1,625,947
December
31, 2016
Amount
of allowance for impaired loans $ — $ — $ — $ — $ — $ —
Amount
of allowance for non-impaired loans 4,083 2,862 3,085 38 — 10,068
Total
allowance for loan losses $ 4,083 $ 2,862 $ 3,085 $ 38 $ — $ 10,068
Impaired
loans $ 3,335 $ 452 $ 3,042 $ — $ — $ 6,829
Non-impaired
loans 701,766 609,107 217,972 4,424 — 1,533,269
Impaired
loans acquired with deteriorated credit quality 15,640 4,607 1,272 — — 21,519
Total
loans $ 720,741 $ 614,166 $ 222,286 $ 4,424 $ — $ 1,561,617 </t>
  </si>
  <si>
    <t>Schedule of past due and nonaccrual loans by class</t>
  </si>
  <si>
    <t xml:space="preserve">The
following is a summary of past due and nonaccrual loans by class at December 31, 2017 and 2016:
30
– 59 Days Past Due 60
– 89 Days Past Due Greater
than 90 Days Past Due Total
Past Due Past
Due 90 Days or More and Still Accruing Non-Accrual
Loans
(In
thousands)
December
31, 2017
Commercial
real estate $ 1,951 $ 144 $ 290 $ 2,385 $ — $ 2,959
Residential real estate:
Residential 2,992 1,480 1,911 6,383 — 5,961
Home
equity 635 — 48 683 — 696
Commercial and industrial 1,731 797 162 2,690 — 3,019
Consumer 65 — 41 106 — 120
Total $ 7,374 $ 2,421 $ 2,452 $ 12,247 $ — $ 12,755
December
31, 2016
Commercial real estate $ 1,400 $ 1,338 $ 361 $ 3,099 $ — $ 4,452
Residential real estate:
Residential 3,160 1,006 974 5,140 — 5,744
Home
equity 347 46 — 393 — 120
Commercial and industrial 509 368 41 918 — 3,714
Consumer 92 43 8 143 — 27
Total $ 5,508 $ 2,801 $ 1,384 $ 9,693 $ — $ 14,057 </t>
  </si>
  <si>
    <t>Schedule of impaired loans by class</t>
  </si>
  <si>
    <t>The
following is a summary of impaired loans by class:
Year
Ended
At
December 31, 2017 December
31, 2017
Recorded
Investment Unpaid
Principal Balance Related
Allowance Average
Recorded Investment Interest
Income Recognized
(In
thousands)
Impaired Loans: (1)
Commercial
real estate $ 16,045 $ 18,773 $ — $ 18,215 $ 842
Residential
real estate 6,816 7,298 — 6,630 45
Home
equity 748 783 359 4
Commercial
and industrial 3,920 9,215 — 4,388 237
Consumer 120 129 93 —
Total
impaired loans $ 27,649 $ 36,198 $ — $ 29,685 $ 1,128 (1)
Includes loans acquired with deteriorated credit quality and performing troubled debt restructurings.
Year
Ended
At
December 31, 2016 December
31, 2016
Recorded
Investment Unpaid
Principal Balance Related
Allowance Average
Recorded Investment Interest
Income Recognized
(In
thousands)
Impaired Loans: (1)
Commercial
real estate $ 18,975 $ 21,330 $ — $ 5,458 $ 191
Residential
real estate 5,059 5,676 — 1,052 7
Commercial
and industrial 4,314 11,049 — 3,504 40
Total
impaired loans $ 28,348 $ 38,055 $ — $ 10,014 $ 238 (1)
Includes loans acquired with deteriorated credit quality and performing troubled debt restructurings.</t>
  </si>
  <si>
    <t>Schedule of troubled debt restructurings</t>
  </si>
  <si>
    <t xml:space="preserve">The
following table summarizes TDRs at the dates indicated:
Year
Ended Year
Ended
December
31, 2017 December
31, 2016
Number
of Contracts Pre-Modification
Outstanding Recorded Investment Post-Modification
Outstanding Recorded Investment Number
of Contracts Pre-Modification
Outstanding Recorded Investment Post-Modification
Outstanding Recorded Investment
(Dollars
in thousands) (Dollars
in thousands)
Troubled Debt Restructurings:
Commercial
Real Estate — $ — $ — 2 $ 1,946 $ 1,946
Commercial
and Industrial 1 112 112 3 2,899 2,899
Residential — — — 4 555 555
Total 1 $ 112 $ 112 9 $ 5,400 $ 5,400 </t>
  </si>
  <si>
    <t>Schedule of loans acquired with deteriorated credit quality</t>
  </si>
  <si>
    <t xml:space="preserve">The
following is a summary of loans acquired with evidence of credit deterioration from Chicopee as of December 31, 2017.
Contractual
Required Payments Receivable Cash
Expected To Be Collected Non-
Accretable Discount Accretable
Yield Loans
Receivable
(In
thousands)
Balance
at December 31, 2016 $ 37,437 $ 29,040 $ 8,397 $ 7,521 $ 21,519
Collections (4,289 ) (3,504 ) (785 ) (750 ) (2,754 )
Dispositions (3,786 ) (2,378 ) (1,408 ) (738 ) (1,640 )
Balance
at December 31, 2017 $ 29,362 $ 23,158 $ 6,204 $ 6,033 $ 17,125 </t>
  </si>
  <si>
    <t>Schedule of loans by risk rating</t>
  </si>
  <si>
    <t>The
following table presents our loans by risk rating at December 31, 2017 and December 31, 2016:
Commercial
Real Estate Residential
1-4 family Home
Equity Commercial
and Industrial Consumer Total
(Dollars
in thousands)
December
31, 2017
Loans rated
1 – 4 $ 708,992 $ 551,469 $ 91,903 $ 205,537 $ 4,475 $ 1,562,376
Loans rated 5 15,098 — — 24,565 — 39,663
Loans rated 6 8,526 6,283 696 8,400 3 23,908
Loans
rated 7 — — — — — —
$ 732,616 $ 557,752 $ 92,599 $ 238,502 $ 4,478 $ 1,625,947
December
31, 2016
Loans rated 1 –
4 $ 698,164 $ 516,339 $ 91,964 $ 197,296 $ 4,397 $ 1,508,160
Loans rated 5 14,068 — — 6,727 — 20,795
Loans rated 6 6,604 5,744 119 15,379 27 27,873
Loans
rated 7 1,905 — — 2,884 — 4,789
$ 720,741 $ 522,083 $ 92,083 $ 222,286 $ 4,424 $ 1,561,617</t>
  </si>
  <si>
    <t>PREMISES AND EQUIPMENT (Tables)</t>
  </si>
  <si>
    <t>Schedule of premises and equipment</t>
  </si>
  <si>
    <t xml:space="preserve">Premises
and equipment are summarized as follows:
December
31,
2017 2016
(In thousands)
Land $ 5,651 $ 5,651
Buildings 22,693 19,191
Leasehold improvements 2,220 2,220
Furniture
and equipment 15,200 14,090
Total 45,764 41,152
Less:
accumulated depreciation and amortization (22,264 ) (20,267 )
Premises
and equipment, net $ 23,500 $ 20,885 </t>
  </si>
  <si>
    <t>GOODWILL AND OTHER INTANGIBLES (Tables)</t>
  </si>
  <si>
    <t>Schedule of goodwill</t>
  </si>
  <si>
    <t xml:space="preserve">Goodwill
for the year ended December 31, 2017 is summarized as follows:
Year
Ended
(In thousands)
Balance
at December 31, 2016 $ 13,747
Current period adjustments (1,260 )
Balance at December
31, 2017 $ 12,487 </t>
  </si>
  <si>
    <t>Schedule of other intangible assets</t>
  </si>
  <si>
    <t xml:space="preserve">Core
deposit intangibles are summarized as follows:
Year
Ended December 31, 2017
(In thousands)
Core deposit
intangible, net at December 31, 2016 $ 4,438
Accumulated
amortization (375 )
Core
deposit intangible, net at December 31, 2017 $ 4,063 </t>
  </si>
  <si>
    <t>DEPOSITS (Tables)</t>
  </si>
  <si>
    <t>Schedule of of deposit accounts by type</t>
  </si>
  <si>
    <t xml:space="preserve">Deposit
accounts by type are summarized as follows:
At
December 31,
2017 2016
Amount Amount
(Dollars
in thousands)
Demand and interest-bearing:
Interest-bearing
accounts $ 87,394 $ 82,406
Demand
deposits 311,851 303,993
Savings:
Regular
accounts 140,081 149,455
Money
market accounts 410,223 409,274
Time
deposits 556,533 572,943
Total
deposits $ 1,506,082 $ 1,518,071 </t>
  </si>
  <si>
    <t>Scheduled maturities of time certificates of deposit</t>
  </si>
  <si>
    <t>At
December 31, 2017, the scheduled maturities of time deposits are as follows:
Years
Ending December 31, Amount
(In thousands)
2018 $ 300,531
2019 179,780
2020 34,000
2021 25,381
2022 16,841
$ 556,533</t>
  </si>
  <si>
    <t>Schedule of interest expense on deposits</t>
  </si>
  <si>
    <t xml:space="preserve">Interest
expense on deposits for the years ended December 31, 2017, 2016 and 2015 is summarized as follows:
Years
Ended December 31,
2017 2016 2015
(In
thousands)
Regular
accounts $ 179 $ 89 $ 79
Money market accounts 1,565 1,201 830
Time deposits 6,374 5,144 4,583
Interest-bearing
checking accounts 330 147 79
$ 8,448 $ 6,581 $ 5,571 </t>
  </si>
  <si>
    <t>SHORT-TERM BORROWINGS (Tables)</t>
  </si>
  <si>
    <t>Schedule of information regarding repurchase agreements</t>
  </si>
  <si>
    <t xml:space="preserve">The
following table summarizes information regarding repurchase agreements:
At
or for the years ended
December
31,
2017 2016
(Dollars
in thousands)
Balance
outstanding at end of year $ 11,650 $ 17,351
Maximum amount outstanding
during year 30,880 50,124
Average amount outstanding
during year 18,418 28,130
Weighted average interest
rate at end of year 0.10 % 0.14 %
Amortized cost of collateral
pledged at end of year 63,193 80,106
Fair value of collateral
pledged at end of year 65,157 82,218 </t>
  </si>
  <si>
    <t>LONG-TERM DEBT (Tables)</t>
  </si>
  <si>
    <t>Schedule of advances collateralized by lien</t>
  </si>
  <si>
    <t>The
following advances are collateralized by a blanket lien on our residential real estate loans and certain eligible commercial real
estate loans.
Amount Weighted
Average Rate
2017 2016 2017 2016
(In thousands)
Fixed-rate advances
maturing:
2017 $ — $ 15,298 — % 2.7 %
2018 54,652 28,789 2.0 1.9
2019 49,105 31,288 2.0 2.1
2020 40,535 16,782 1.9 1.7
2021 4,434 5,039 1.0 1.2
2022 5,325 4,804 1.4 1.9
2024 735 836 2.6 2.6
154,786 102,836 1.9 2.0
Variable-rate advances
maturing:
2018 10,000 22,000 1.4 2.1
— — — —
Total advances $ 164,786 $ 124,836 1.9 % 2.0 %</t>
  </si>
  <si>
    <t>STOCK PLANS AND EMPLOYEE STOCK OWNERSHIP PLAN (Tables)</t>
  </si>
  <si>
    <t>Schedule of stock award and stock option plans activity</t>
  </si>
  <si>
    <t>A
summary of the status of our stock options at December 31, 2017 is presented below:
Shares Weighted
Average Exercise Price Weighted (in
years) Aggregate (in
thousands)
Outstanding
at December 31, 2016 1,178,899 $ 6.01 1.98 $ 3,930
Exercised (921,849 ) 5.93 0.91 3,675
Outstanding
at December 31, 2017 257,050 $ 6.31 4.41 $ 1,175
Exercisable
at December 31, 2017 257,050 $ 6.31 4.41 $ 1,175</t>
  </si>
  <si>
    <t>Schedule of original and adjusted threshold and target metrics under LTI Plans</t>
  </si>
  <si>
    <t>The
original and adjusted threshold and target metrics under the 2016 Plan are as follows:
Return
on Equity Metrics
Threshold Target
Original
metrics 5.85 % 6.32 %
Adjusted metrics 6.38 % 6.79 % The
original and adjusted threshold, target and maximum metrics under the 2017 Plan are as follows:
Return
on Equity Metrics
Performance
Period Ending Original Threshold Adjusted Threshold Original Target Adjusted Target Original Maximum Adjusted Maximum
December
31, 2017 6.00 % 6.00 % 6.60 % 6.60 % 7.30 % 7.30 %
December 31, 2018 6.30 % 6.87 % 7.00 % 7.63 % 7.60 % 8.28 %
December 31, 2019 6.50 % 7.09 % 7.20 % 7.85 % 7.90 % 8.61 %</t>
  </si>
  <si>
    <t>Schedule of unvested restricted stock awards</t>
  </si>
  <si>
    <t xml:space="preserve">A
summary of the status of unvested restricted stock awards at December 31, 2017 is presented below:
Shares Weighted
Balance
at December 31, 2016 91,371 $ 7.51
Shares granted 89,042 10.15
Shares
vested (41,580 ) 8.24
Balance
at December 31, 2017 138,833 $ 8.98 </t>
  </si>
  <si>
    <t>Schedule of the remaining principal balance payable</t>
  </si>
  <si>
    <t xml:space="preserve">At
December 31, 2017, the remaining principal balances are payable as follows:
Years
Ending
December
31, Amount
(In thousands)
2018 $ 447
2019 447
2020 447
2021 447
2022 447
Thereafter 4,900
$ 7,135 </t>
  </si>
  <si>
    <t>Schedule of shares held by ESOP</t>
  </si>
  <si>
    <t xml:space="preserve">Shares
held by the ESOP include the following at December 31, 2017 and 2016:
2017 2016
Allocated 899,969 832,308
Committed to be allocated 93,679 79,082
Unallocated 791,102 884,781
Total 1,784,750 1,796,171 </t>
  </si>
  <si>
    <t>RETIREMENT PLANS AND EMPLOYEE BENEFITS (Tables)</t>
  </si>
  <si>
    <t>Schedule of information for plan</t>
  </si>
  <si>
    <t xml:space="preserve">The
following table provides information for the Plan at or for the years ended December 31:
Years
Ended December 31,
2017 2016 2015
(In
thousands)
Change in benefit obligation:
Benefit
obligation at beginning of year $ 25,819 $ 22,458 $ 23,634
Service cost 1,139 1,130 1,234
Interest 1,002 959 902
Actuarial (gain) loss 1,987 1,846 (2,040 )
Benefits
paid (602 ) (574 ) (1,272 )
Benefit
obligation at end of year 29,345 25,819 22,458
Change in plan assets:
Fair value of plan
assets at beginning of year 16,498 15,233 15,947
Actual return (loss)
on plan assets 2,519 1,039 (242 )
Employer contribution 800 800 800
Benefits
paid (602 ) (574 ) (1,272 )
Fair
value of plan assets at end of year 19,215 16,498 15,233
Funded
status and accrued benefit at end of year $ (10,130 ) $ (9,321 ) $ (7,225 )
Accumulated
benefit obligation at end of year $ 21,930 $ 19,027 $ 16,885 </t>
  </si>
  <si>
    <t>Schedule of actuarial assumptions used in determining the pension benefit obligation</t>
  </si>
  <si>
    <t>The
following actuarial assumptions were used in determining the pension benefit obligation:
December
31,
2017 2016
Discount
rate 3.60 % 4.15
Rate
of compensation increase 4.00 4.00</t>
  </si>
  <si>
    <t>Schedule of net pension benefit costs</t>
  </si>
  <si>
    <t xml:space="preserve">Net
pension cost includes the following components for the years ended December 31:
2017 2016 2015
(In
thousands)
Service
cost $ 1,139 $ 1,130 $ 1,234
Interest
cost 1,002 959 902
Expected
return on assets (1,194 ) (1,097 ) (1,134 )
Amortization
of actuarial loss 124 102 118
Net
periodic pension cost $ 1,071 $ 1,094 $ 1,120 </t>
  </si>
  <si>
    <t>Schedule of actuarial assumptions used in determining the service costs</t>
  </si>
  <si>
    <t xml:space="preserve">The
following actuarial assumptions were used in determining the service costs for the years ended December 31:
2017 2016 2015
Discount
rate 4.15 % 4.35 % 4.00 %
Expected return on
plan assets 7.50 7.50 7.50
Rate of compensation
increase 4.00 4.00 4.00 </t>
  </si>
  <si>
    <t>Schedule of investments of pension plan assets</t>
  </si>
  <si>
    <t xml:space="preserve">The
following is a summary of the Plan’s investments for the years ended December 31:
2017 2016
(In thousands)
Pooled
separate investment accounts:
Fixed
income $ 10,355 $ 9,308
Large
U.S. equity 5,080 4,346
International
equity 2,518 1,730
Small/mid
U.S. equity 877 782
Balanced/asset
allocation 385 332
$ 19,215 $ 16,498 </t>
  </si>
  <si>
    <t>Schedule of investments for which fair value measured using NAV for pension plan assets</t>
  </si>
  <si>
    <t xml:space="preserve">The
following table summarizes the investments for which fair value is measured using NAV per share as a practical expedient for the
years ended December 31, 2017 and 2016.
Fair
Value Unfunded
Commitments Redemption
Frequency (if Currently Eligible) Redemption
Notice Period
(Dollars
in thousands)
December
31, 2017 $ 19,215 n/a Daily 1
day
December
31, 2016 $ 16,498 n/a Daily 1
day </t>
  </si>
  <si>
    <t>Schedule of estimated benefits to be paid from the pension plan</t>
  </si>
  <si>
    <t xml:space="preserve">We
estimate that the benefits to be paid from the pension plan for years ended December 31 are as follows:
Year Benefit
Payments to Participants
(In thousands)
2018 $ 1,189
2019 883
2020 1,131
2021 1,268
2022 1,667
In
aggregate for 2023 – 2027 14,592 </t>
  </si>
  <si>
    <t>DERIVATIVES AND HEDGING ACTIVITIES (Tables)</t>
  </si>
  <si>
    <t>Derivatives And Hedging Activities Tables</t>
  </si>
  <si>
    <t>Schedule of fair values of derivative instruments</t>
  </si>
  <si>
    <t xml:space="preserve">The
table below presents the fair value of our derivative financial instruments designated as hedging instruments as well as our classification
on the balance sheet as of December 31, 2017.
December
31, 2017 Asset
Derivatives Liability
Derivatives
Balance
Sheet Fair
Value Balance
Sheet Fair
Value
(In
thousands)
Interest
rate swaps Other
Assets $ — Other
Liabilities $ 2,152
Total
derivatives designated as hedging instruments $ — $ 2,152
December
31, 2016 Asset
Derivatives Liability
Derivatives
Balance
Sheet Fair
Value Balance
Sheet Fair
Value
(In
thousands)
Interest
rate swaps Other
Assets $ — Other
Liabilities $ 3,152
Total
derivatives designated as hedging instruments $ — $ 3,152 </t>
  </si>
  <si>
    <t>Schedule of information about cash flow hedges</t>
  </si>
  <si>
    <t>The
following table presents information about our cash flow hedges at December 31, 2017 and 2016:
December
31, 2017 Notional Weighted Weighted
Average Rate Estimated
Fair
Amount Maturity Receive Pay Value
(In thousands) (In years) (In thousands)
Interest
rate swaps on FHLBB borrowings $ 55,000 3.3 1.64 % 2.93 % $ (2,152 )
Total
cash flow hedges $ 55,000 3.3 $ (2,152 )
December
31, 2016 Notional Weighted Weighted
Average Rate Estimated
Fair
Amount Maturity Received Paid Value
(In thousands) (In years) (In thousands)
Interest
rate swaps on FHLBB borrowings $ 75,000 3.4 0.92 % 2.46 % $ (3,152 )
Total
cash flow hedges $ 75,000 3.4 $ (3,152 )</t>
  </si>
  <si>
    <t>Schedule of pre-tax net gains (losses) of cash flow hedges</t>
  </si>
  <si>
    <t>The
table below presents the pre-tax net loss of our cash flow hedges for the periods indicated.
Amount
of Gain (Loss) Recognized in OCI on Derivative (Effective Portion)
Years
Ended December 31,
2017 2016 2015
(In
thousands)
Interest
rate swaps $ 31 $ (1,126 ) $ (3,337 )</t>
  </si>
  <si>
    <t>REGULATORY CAPITAL (Tables)</t>
  </si>
  <si>
    <t>Schedule of regulatory capital</t>
  </si>
  <si>
    <t xml:space="preserve">There
are no conditions or events since that notification that management believes have changed the Bank’s category.
Actual Minimum
For Capital Minimum
To Be Well
Amount Ratio Amount Ratio Amount Ratio
(Dollars
in thousands)
December
31, 2017
Total
Capital (to Risk Weighted Assets
Consolidated $ 255,605 15.53 % $ 131,711 8.00 % N/A
N/A
Bank 245,380 14.94 131,367 8.00 $ 164,208 10.00 %
Tier
1 Capital ( to Risk Weighted Assets
Consolidated 244,774 14.87 98,783 6.00 N/A N/A
Bank 234,549 14.28 98,525 6.00 131,367 8.00
Common
Equity Tier 1 Capital ( to Risk Weighted Assets
Consolidated 244,774 14.87 74,087 4.50 N/A N/A
Bank 234,549 14.28 73,894 4.50 106,735 6.50
Tier
1 Leverage Ratio ( to Adjusted Average Assets
Consolidated 244,774 11.84 82,702 4.00 N/A N/A
Bank 234,549 11.36 82,584 4.00 103,230 5.00
December
31, 2016
Total
Capital (to Risk Weighted Assets
Consolidated $ 245,389 15.10 % $ 130,037 8.00 % N/A
N/A
Bank 237,626 14.64 129,879 8.00 $ 162,349 10.00 %
Tier
1 Capital ( to Risk Weighted Assets
Consolidated 235,261 14.47 97,528 6.00 N/A N/A
Bank 227,498 14.01 97,409 6.00 129,879 8.00
Common
Equity Tier 1 Capital ( to Risk Weighted Assets
Consolidated 235,261 14.47 73,146 4.50 N/A N/A
Bank 227,498 14.01 73,057 4.50 105,527 6.50
Tier
1 Leverage Ratio ( to Adjusted Average Assets
Consolidated 235,261 12.19 77,187 4.00 N/A N/A
Bank 227,498 11.86 76,745 4.00 95,931 5.00 </t>
  </si>
  <si>
    <t>Schedule of reconciliation of capital to regulatory Tier 1, Common Equity Tier 1 and total capital</t>
  </si>
  <si>
    <t xml:space="preserve">The
following is a reconciliation of our GAAP capital to regulatory Tier 1, Common Equity Tier 1 and total capital:
December
31,
2017 2016
(In thousands)
Consolidated
GAAP capital $ 247,281 $ 238,396
Net unrealized losses
on available-for-sale securities, net of tax 4,042 3,839
Unrealized loss on
defined benefit pension plan, net of tax 4,329 3,618
Accumulated net loss
on cash flow hedges, net of tax 4,181 5,204
Unrealized loss on
certain available-for-sale equity securities (236 ) (191 )
Disallowed deferred
tax assets — (155 )
Goodwill (12,487 ) (13,747 )
Intangible assets,
net of associated deferred tax liabilities (2,336 ) (1,599 )
Additional
tier 1 capital deductions — (104 )
Tier 1 and Common Equity
Tier 1 capital 244,774 235,261
Allowance
for loan losses and unfunded loan commitments 10,831 10,128
Total
regulatory capital $ 255,605 $ 245,389 </t>
  </si>
  <si>
    <t>INCOME TAXES (Tables)</t>
  </si>
  <si>
    <t>Schedule of income taxes</t>
  </si>
  <si>
    <t>Income
taxes consist of the following:
Years
Ended December 31,
2017 2016 2015
(In thousands)
Current tax provision:
Federal $ 1,505 $ 1,925 $ 2,036
State 581 370 319
Total 2,086 2,295 2,355
Deferred tax (benefit)
provision:
Federal 7,613 262 (203 )
State 702 10 (82 )
Change
in valuation reserve (973 ) 2 54
Total 7,342 274 (231 )
Total $ 9,428 $ 2,569 $ 2,124</t>
  </si>
  <si>
    <t>Schedule of differences between statutory federal income tax rate and effective rates</t>
  </si>
  <si>
    <t>The
reasons for the differences between the statutory federal income tax rate and the effective rates are summarized below:
Years
Ended December 31,
2017 2016 2015
Statutory
federal income tax rate 35.0 % 34.0 % 34.0 %
Increase (decrease)
resulting from:
State
taxes, net of federal tax benefit 3.2 3.4 1.6
Tax
exempt income (2.8 ) (2.6 ) (3.2 )
Bank-owned
life insurance (BOLI) (2.9 ) (7.2 ) (6.6 )
Nondeductible
merger expenses 0.1 8.3 —
Change
in valuation reserve (4.5 ) — 0.7
Option
exercise tax benefit (3.2 ) — —
Effect
of tax rate change 18.4 — —
Other,
net — (1.2 ) 0.6
Effective
tax rate 43.3 % 34.7 % 27.1 %</t>
  </si>
  <si>
    <t>Schedule of deferred taxes</t>
  </si>
  <si>
    <t xml:space="preserve">The
tax effects of each item that gives rise to deferred taxes are as follows:
December
31,
2017 2016
(In thousands)
Deferred tax assets:
Allowance
for loan losses $ 3,045 $ 4,021
Net
unrealized loss on derivative and hedging activity 1,635 2,681
Employee
benefit and share-based compensation plans 2,184 3,220
Defined
benefit plan 1,692 1,864
Net
unrealized loss on securities available for sale 1,316 2,024
Other-than-temporary
impairment write-down 91 129
Purchased
mortgage servicing rights 344 562
Purchase
accounting adjustments, net — 1,824
Net
operating loss and tax credit carryforwards — 1,320
Other 996 787
Gross deferred tax
assets 11,303 18,432
Valuation
reserve — (973 )
Gross
deferred tax assets, net of valuation reserve 11,303 17,459
Deferred tax liabilities:
Deferred
loan fees (1,226 ) (1,268 )
Hedge
termination payments (1,030 ) —
Purchase
accounting adjustments, net (234 ) —
Other (29 ) (32 )
(2,519 ) (1,300 )
Net
deferred tax asset $ 8,784 $ 16,159 </t>
  </si>
  <si>
    <t>TRANSACTIONS WITH DIRECTORS AND EXECUTIVE OFFICERS (Tables)</t>
  </si>
  <si>
    <t>Schedule of activity for loans - directors and executive officers</t>
  </si>
  <si>
    <t>Following
is a summary of activity for such loans:
Years
Ended December 31,
2017 2016
(In thousands)
Balance
at beginning of year $ 1,475 $ 1,038
Principal distributions 1,034 554
Repayments of principal (878 ) (156 )
Change
in related party status — 39
Balance
at end of year $ 1,631 $ 1,475</t>
  </si>
  <si>
    <t>COMMITMENTS AND CONTINGENCIES (Tables)</t>
  </si>
  <si>
    <t>Schedule of financial instruments and other commitments and contingent liabilities</t>
  </si>
  <si>
    <t xml:space="preserve">The
following summarizes these financial instruments and other commitments and contingent liabilities at their contract amounts:
December
31,
2017 2016
(In thousands)
Commitments to extend
credit:
Unused
lines of credit $ 229,436 $ 217,193
Loan
commitments 40,878 41,285
Existing
construction loan agreements 42,555 35,702
Standby
letters of credit 9,138 7,090 </t>
  </si>
  <si>
    <t>Schedule of aggregate future minimum rental payments</t>
  </si>
  <si>
    <t xml:space="preserve">Aggregate
future minimum rental payments under the terms of non-cancelable operating leases at December 31, 2017, are as follows:
Years
Ending Amount
(In thousands)
2018 $ 1,100
2019 1,038
2020 946
2021 880
2022 763
Thereafter 4,651
$ 9,378 </t>
  </si>
  <si>
    <t>FAIR VALUE OF ASSETS AND LIABILITIES (Tables)</t>
  </si>
  <si>
    <t>Schedule of assets and liabilities measured at fair value on recurring basis</t>
  </si>
  <si>
    <t xml:space="preserve">Assets
and liabilities measured at fair value on a recurring basis are summarized below:
December
31, 2017
Level
1 Level
2 Level
3 Total
Assets: (In
thousands)
Government-sponsored
mortgage-backed securities $ — $ 182,001 $ — $ 182,001
U.S. government guaranteed
mortgage-backed securities — 16,254 — 16,254
Corporate bonds — 56,144 — 56,144
State and municipal
bonds — 3,239 — 3,239
Government-sponsored
enterprise obligations — 24,381 — 24,381
Mutual
funds 6,397 — — 6,397
Total
assets $ 6,397 $ 282,019 $ — $ 288,416
Liabilities:
Interest
rate swaps $ — $ 2,152 $ — $ 2,152
December
31, 2016
Level
1 Level
2 Level
3 Total
Assets: (In
thousands)
Government-sponsored
mortgage-backed securities $ — $ 180,136 $ — $ 180,136
U.S. government guaranteed
mortgage-backed securities — 17,350 — 17,350
Corporate bonds — 50,317 — 50,317
State and municipal
bonds — 4,008 — 4,008
Government-sponsored
enterprise obligations — 42,008 — 42,008
Mutual
funds 6,296 — — 6,296
Total
assets $ 6,296 $ 293,819 $ — $ 300,115
Liabilities:
Interest
rate swaps $ — $ 3,152 $ — $ 3,152 </t>
  </si>
  <si>
    <t>Schedule of assets measured at fair value on non-recurring basis</t>
  </si>
  <si>
    <t xml:space="preserve">The following table summarizes the fair value hierarchy used to determine the
carrying values of the related assets as of December 31, 2017 and 2016.
At Year
Ended
December
31, 2017 December
31, 2017
Total
Level
1 Level
2 Level
3 Losses
(In
thousands) (In thousands)
Impaired
Loans $ — $ — $ 1,495 $ 256
At Year
Ended
December
31, 2016 December
31, 2016
Total
Level
1 Level
2 Level
3 Losses
(In
thousands) (In thousands)
Impaired
Loans $ — $ — $ 2,143 $ 230 </t>
  </si>
  <si>
    <t>Summary of fair values of financial instruments</t>
  </si>
  <si>
    <t>The
estimated fair values of our financial instruments are as follows:
December
31, 2017
Carrying
Value Fair
Value
Level
1 Level
2 Level
3 Total
(In
thousands)
Assets:
Cash
and cash equivalents $ 27,132 $ 27,132 $ — $ — $ 27,132
Securities
available-for-sale 288,416 6,397 282,019 — 288,416
Federal
Home Loan Bank of Boston and other restricted stock 15,553 — — 15,553 15,553
Loans
- net 1,619,850 — — 1,581,929 1,581,929
Accrued
interest receivable 5,946 — — 5,946 5,946
Mortgage
servicing rights 352 — 528 — 528
Liabilities:
Deposits 1,506,082 — — 1,503,311 1,503,311
Short-term
borrowings 144,650 — 144,650 — 144,650
Long-term
debt 164,786 — 164,016 — 164,016
Accrued
interest payable 441 — — 441 441
Derivative
liabilities 2,152 — 2,152 — 2,152
December
31, 2016
Carrying
Value Fair
Value
Level
1 Level
2 Level
3 Total
(In
thousands)
Assets:
Cash
and cash equivalents $ 70,234 $ 70,234 $ — $ — $ 70,234
Securities
available-for-sale 300,115 6,296 293,819 — 300,115
Federal
Home Loan Bank of Boston and other restricted stock 16,124 — — 16,124 16,124
Loans
- net 1,556,416 — — 1,525,274 1,525,274
Accrued
interest receivable 5,782 — — 5,782 5,782
Mortgage
servicing rights 465 — 628 — 628
Liabilities:
Deposits 1,518,071 — — 1,521,580 1,521,580
Short-term
borrowings 172,351 — 172,351 — 172,351
Long-term
debt 124,836 — 125,183 — 125,183
Accrued
interest payable 409 — — 409 409
Derivative
liabilities 3,152 — 3,152 — 3,152</t>
  </si>
  <si>
    <t>CONDENSED PARENT COMPANY FINANCIAL STATEMENTS (Tables)</t>
  </si>
  <si>
    <t>Schedule of condensed balance sheets</t>
  </si>
  <si>
    <t xml:space="preserve">The
condensed balance sheets of the parent company are as follows:
December
31,
2017 2016
(In thousands)
ASSETS:
Cash
equivalents $ 120 $ 972
Investment
in subsidiaries 237,056 230,633
ESOP
loan receivable 7,135 7,866
Other
assets 10,529 7,468
TOTAL
ASSETS 254,840 246,939
LIABILITIES:
ESOP
loan payable 7,135 7,866
Other
liabilities 424 677
EQUITY 247,281 238,396
TOTAL
LIABILITIES AND EQUITY $ 254,840 $ 246,939 </t>
  </si>
  <si>
    <t>Schedule of condensed statements of income</t>
  </si>
  <si>
    <t xml:space="preserve">The condensed statements of income for the parent company are as
follows:
Years Ended December 31,
2017 2016 2015
(In thousands)
INCOME:
Dividends from subsidiaries $ 8,561 $ 3,499 $ 6,557
Interest income from securities — 32 20
ESOP loan interest income 629 670 706
Gain on sales of securities, net — 451 —
Other income 4 — —
Total income 9,194 4,652 7,283
OPERATING EXPENSE:
Salaries and employee benefits 1,646 926 743
ESOP interest 629 670 706
Other expenses 298 507 556
Total operating expense 2,573 2,103 2,005
INCOME BEFORE EQUITY IN UNDISTRIBUTED
INCOME OF SUBSIDIARIES AND INCOME TAXES 6,621 2,549 5,278
EQUITY IN UNDISTRIBUTED INCOME OF SUBSIDIARIES 4,188 1,955 90
NET INCOME BEFORE TAXES 10,809 4,504 5,368
INCOME TAX BENEFIT (1,511 ) (330 ) (347 )
NET INCOME $ 12,320 $ 4,834 $ 5,715 </t>
  </si>
  <si>
    <t>Schedule of condensed statements of cash flows</t>
  </si>
  <si>
    <t xml:space="preserve">The condensed statements of cash flows of the parent company
are as follows:
Years Ended December 31,
2017 2016 2015
(In thousands)
OPERATING ACTIVITIES:
Net income $ 12,320 $ 4,834 $ 5,715
Equity in undistributed income of subsidiaries (4,188 ) (1,955 ) (90 )
Gain on sales of securities, net — (451 ) —
Change in other liabilities (833 ) (597 ) (409 )
Change in other assets (2,330 ) (271 ) (52 )
Other, net 1,607 1,049 713
Net cash provided by operating activities 6,576 2,609 5,877
INVESTING ACTIVITIES:
Purchase of securities (106 ) (116 ) (125 )
Sales of securities 106 116 125
Net cash provided by investing activities — — —
FINANCING ACTIVITIES:
Cash dividends paid (3,579 ) (2,439 ) (2,098 )
Common stock repurchased (9,314 ) (1,378 ) (3,906 )
Excess tax benefit from share-based compensation — 156 2
Issuance of common stock in connection with stock option exercises 5,465 1,971 —
Net cash used in financing activities (7,428 ) (1,690 ) (6,002 )
NET CHANGE IN CASH AND
CASH EQUIVALENTS (852 ) 919 (125 )
CASH AND CASH EQUIVALENTS
Beginning of year 972 53 178
End of year $ 120 $ 972 $ 53
Supplemental cashflow information:
Net change in cash due to broker for common stock repurchased $ (151 ) $ 455 $ — </t>
  </si>
  <si>
    <t>SUMMARY OF QUARTERLY FINANCIAL INFORMATION (UNAUDITED) (Tables)</t>
  </si>
  <si>
    <t>Summary of quarterly financial information</t>
  </si>
  <si>
    <t>The
following tables present a summary of our quarterly financial information for the periods indicated. The year to date totals may
differ slightly due to rounding.
2017
First
Quarter Second
Quarter Third
Quarter Fourth
Quarter
(Dollars
in thousands, except per share amounts)
Interest
and dividend income $ 17,957 $ 18,327 $ 18,516 $ 19,239
Interest
expense 3,454 3,584 3,720 3,887
Net
interest and dividend income 14,503 14,743 14,796 15,352
Provision for loan
losses 300 350 200 510
Gain (loss) on disposal
of other real estate owned — — 67 (58 )
Gain (loss) on sales
of securities, net (64 ) 46 70 —
Swap fee income 116 — 111 —
Other non-interest
income 1,965 2,029 2,164 2,055
Non-interest
expense 10,970 11,296 11,156 11,364
Income before income
taxes 5,250 5,172 5,852 5,475
Income
tax provision (1) 147 1,416 2,037 5,828
Net
income (loss) $ 5,103 $ 3,756 $ 3,815 $ (353 )
Basic earnings per share $ 0.17 $ 0.13 $ 0.13 $ (0.01 )
Diluted earnings per share $ 0.17 $ 0.12 $ 0.13 $ (0.01 )
2016
First
Quarter Second
Quarter Third
Quarter Fourth
Quarter
(Dollars
in thousands, except per share amounts)
Interest
and dividend income $ 10,961 $ 10,554 $ 10,977 $ 16,106
Interest
expense 2,718 2,552 2,649 3,366
Net
interest and dividend income 8,243 8,002 8,328 12,740
Provision (credit)
for loan losses (600 ) 625 375 175
Loss on prepayment
of borrowings (915 ) — — —
Gain (loss) on sales
of securities, net 685 (2 ) 1 455
Other non-interest
income 1,245 1,262 1,322 1,918
Non-interest
expense (2) 7,072 7,998 8,225 12,011
Income before income
taxes 2,786 639 1,051 2,927
Income
tax provision 822 250 423 1,074
Net
income $ 1,964 $ 389 $ 628 $ 1,853
Basic earnings per share $ 0.11 $ 0.02 $ 0.04 $ 0.07
Diluted earnings per share $ 0.11 $ 0.02 $ 0.04 $ 0.07
(1) Increase in the quarter ended December 31, 2017
is due to the enactment of the Tax Act on December 22, 2017.
(2) Increase in the quarter ended December 31, 2016
is due to the acquisition of Chicopee on October 21, 2016.</t>
  </si>
  <si>
    <t>SUMMARY OF SIGNIFICANT ACCOUNTING POLICIES (Details) - USD ($) $ / shares in Units, $ in Thousands</t>
  </si>
  <si>
    <t>3 Months Ended</t>
  </si>
  <si>
    <t>Sep. 30, 2017</t>
  </si>
  <si>
    <t>Mar. 31, 2017</t>
  </si>
  <si>
    <t>Sep. 30, 2016</t>
  </si>
  <si>
    <t>Jun. 30, 2016</t>
  </si>
  <si>
    <t>Mar. 31, 2016</t>
  </si>
  <si>
    <t>Earnings per common share</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SUMMARY OF SIGNIFICANT ACCOUNTING POLICIES (Details 1) - USD ($) $ in Thousands</t>
  </si>
  <si>
    <t>Accumulated Other Comprehensive Income (Loss) [Line Items]</t>
  </si>
  <si>
    <t>Accumulated other comprehensive income (loss), net of tax amount, ending</t>
  </si>
  <si>
    <t>Net unrealized losses on securities available-for-sale [Member]</t>
  </si>
  <si>
    <t>Accumulated other comprehensive income (loss) before tax, beginning</t>
  </si>
  <si>
    <t>Fair value of derivatives used for cash flow hedges [Member]</t>
  </si>
  <si>
    <t>Derivative Termination fee on cancelled cash flow hedges</t>
  </si>
  <si>
    <t>Total derivatives</t>
  </si>
  <si>
    <t>Unrecognized actuarial loss on the defined benefit plan [Member]</t>
  </si>
  <si>
    <t>SUMMARY OF SIGNIFICANT ACCOUNTING POLICIES (Details 2) - USD ($) $ in Thousands</t>
  </si>
  <si>
    <t>Beginning balance</t>
  </si>
  <si>
    <t>Adoption of ASU 2018-02</t>
  </si>
  <si>
    <t>Current-period other comprehensive (loss) income</t>
  </si>
  <si>
    <t>Ending balance</t>
  </si>
  <si>
    <t>Derivative [Member]</t>
  </si>
  <si>
    <t>Defined Benefits Pension Plan [Member]</t>
  </si>
  <si>
    <t>Securities [Member]</t>
  </si>
  <si>
    <t>SUMMARY OF SIGNIFICANT ACCOUNTING POLICIES (Details Narrative) $ in Thousands</t>
  </si>
  <si>
    <t>Oct. 21, 2016USD ($)shares</t>
  </si>
  <si>
    <t>Dec. 31, 2017USD ($)Number / N</t>
  </si>
  <si>
    <t>Dec. 31, 2016USD ($)</t>
  </si>
  <si>
    <t>Dec. 31, 2015USD ($)</t>
  </si>
  <si>
    <t>Actuarial loss expected to be recognized in net periodic pension costs in 2018</t>
  </si>
  <si>
    <t>Tax benefit</t>
  </si>
  <si>
    <t>Future lease payments outstanding</t>
  </si>
  <si>
    <t>Leasehold improvements [Member] | Minimum [Member]</t>
  </si>
  <si>
    <t>Estimated useful lives</t>
  </si>
  <si>
    <t>5 years</t>
  </si>
  <si>
    <t>Leasehold improvements [Member] | Maximum [Member]</t>
  </si>
  <si>
    <t>20 years</t>
  </si>
  <si>
    <t>Furniture and equipment [Member] | Minimum [Member]</t>
  </si>
  <si>
    <t>3 years</t>
  </si>
  <si>
    <t>Furniture and equipment [Member] | Maximum [Member]</t>
  </si>
  <si>
    <t>7 years</t>
  </si>
  <si>
    <t>Building [Member]</t>
  </si>
  <si>
    <t>39 years</t>
  </si>
  <si>
    <t>Stock Options [Member]</t>
  </si>
  <si>
    <t>Chicopee Bancorp Inc [Member]</t>
  </si>
  <si>
    <t>Net assets acquired</t>
  </si>
  <si>
    <t>Number of shares issued (in shares) | shares</t>
  </si>
  <si>
    <t>401 (k) [Member]</t>
  </si>
  <si>
    <t>Maximum percentage of participant's annual earnings subject to match by employer for 401(K) plan</t>
  </si>
  <si>
    <t>6.00%</t>
  </si>
  <si>
    <t>Employer matching contribution for the first 6% of each participant's annual earnings</t>
  </si>
  <si>
    <t>50.00%</t>
  </si>
  <si>
    <t>Massachusetts and Granby and Enfield, Connecticut [Member]</t>
  </si>
  <si>
    <t>Number of banking offices in which bank operates | Number / N</t>
  </si>
  <si>
    <t>Bankers Bank Northeast [Member]</t>
  </si>
  <si>
    <t>Required cash reserve</t>
  </si>
  <si>
    <t>SECURITIES (Details) - USD ($) $ in Thousands</t>
  </si>
  <si>
    <t>Available-For-Sale Securities</t>
  </si>
  <si>
    <t>Amortized Cost</t>
  </si>
  <si>
    <t>Gross Unrealized Gains</t>
  </si>
  <si>
    <t>Gross Unrealized Losses</t>
  </si>
  <si>
    <t>Fair Value</t>
  </si>
  <si>
    <t>Government-Sponsored Mortgage-Backed Securities [Member]</t>
  </si>
  <si>
    <t>US Government Guaranteed Mortgage-Backed Securities [Member]</t>
  </si>
  <si>
    <t>Corporate Bonds [Member]</t>
  </si>
  <si>
    <t>States and Municipal Bonds [Member]</t>
  </si>
  <si>
    <t>Government-Sponsored Enterprise Obligations [Member]</t>
  </si>
  <si>
    <t>Mutual Funds [Member]</t>
  </si>
  <si>
    <t>SECURITIES (Details 1) - USD ($) $ in Thousands</t>
  </si>
  <si>
    <t>Schedule of Investments [Line Items]</t>
  </si>
  <si>
    <t>Available for Sale Securities, Amortized Cost, Total</t>
  </si>
  <si>
    <t>Debt Securities [Member]</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after one year through five years</t>
  </si>
  <si>
    <t>Available for Sale Securities, Fair Value, Due after five years through ten years</t>
  </si>
  <si>
    <t>Available for Sale Securities, Fair Value, Due after ten years</t>
  </si>
  <si>
    <t>Available for Sale Securities, Fair Value, Total</t>
  </si>
  <si>
    <t>Collateralized Mortgage Backed Securities [Member]</t>
  </si>
  <si>
    <t>Available-For-Sale Securities [Member]</t>
  </si>
  <si>
    <t>SECURITIES (Details 2) - USD ($) $ in Thousands</t>
  </si>
  <si>
    <t>Gross gains realized</t>
  </si>
  <si>
    <t>Gross losses realized</t>
  </si>
  <si>
    <t>Net gain realized</t>
  </si>
  <si>
    <t>SECURITIES (Details 3) $ in Thousands</t>
  </si>
  <si>
    <t>Available for sale, Less Than 12 Months Gross Unrealized Losses</t>
  </si>
  <si>
    <t>Available for sale, Less Than 12 Months Fair Value</t>
  </si>
  <si>
    <t>Available for sale, Over 12 Months Gross Unrealized Losses</t>
  </si>
  <si>
    <t>Available for sale, Over 12 Months Fair Value</t>
  </si>
  <si>
    <t>Amortized Cost Basis - less than 12 months</t>
  </si>
  <si>
    <t>Gross Loss - less than 12 months</t>
  </si>
  <si>
    <t>Amortized Cost Basis - Over 12 Months</t>
  </si>
  <si>
    <t>Gross Loss - Over 12 Months</t>
  </si>
  <si>
    <t>Number of Securities - less than 12 months | Number / N</t>
  </si>
  <si>
    <t>Depreciation from Amortized Cost Basis (%) - less than 12 months</t>
  </si>
  <si>
    <t>0.90%</t>
  </si>
  <si>
    <t>Number of Securities - Over 12 Months | Number / N</t>
  </si>
  <si>
    <t>Depreciation from Amortized Cost Basis (%) - Over 12 months</t>
  </si>
  <si>
    <t>2.80%</t>
  </si>
  <si>
    <t>1.80%</t>
  </si>
  <si>
    <t>3.50%</t>
  </si>
  <si>
    <t>1.10%</t>
  </si>
  <si>
    <t>1.20%</t>
  </si>
  <si>
    <t>3.10%</t>
  </si>
  <si>
    <t>4.90%</t>
  </si>
  <si>
    <t>SECURITIES (Details Narrative) - USD ($) $ in Thousands</t>
  </si>
  <si>
    <t>Held to maturity securities transfer</t>
  </si>
  <si>
    <t>LOANS (Details) - USD ($) $ in Thousands</t>
  </si>
  <si>
    <t>Dec. 31, 2014</t>
  </si>
  <si>
    <t>Accounts, Notes, Loans and Financing Receivable [Line Items]</t>
  </si>
  <si>
    <t>Unamortized total loans</t>
  </si>
  <si>
    <t>Premiums and deferred loan fees and costs, net</t>
  </si>
  <si>
    <t>Loans, net</t>
  </si>
  <si>
    <t>Commercial Real Estate [Member]</t>
  </si>
  <si>
    <t>Residential [Member]</t>
  </si>
  <si>
    <t>Home Equity [Member]</t>
  </si>
  <si>
    <t>Commercial and Industrial [Member]</t>
  </si>
  <si>
    <t>Consumer [Member]</t>
  </si>
  <si>
    <t>LOANS (Details 1) - USD ($) $ in Thousands</t>
  </si>
  <si>
    <t>Servicing Asset [Roll Forward]</t>
  </si>
  <si>
    <t>Balance at the beginning of period:</t>
  </si>
  <si>
    <t>Capitalized mortgage servicing rights</t>
  </si>
  <si>
    <t>Amortization</t>
  </si>
  <si>
    <t>Balance at the end of year</t>
  </si>
  <si>
    <t>Fair value at the end of year</t>
  </si>
  <si>
    <t>LOANS (Details 2) - USD ($) $ in Thousands</t>
  </si>
  <si>
    <t>Beginning Balance</t>
  </si>
  <si>
    <t>Provision (credit)</t>
  </si>
  <si>
    <t>Charge-offs</t>
  </si>
  <si>
    <t>Recoveries</t>
  </si>
  <si>
    <t>Ending Balance</t>
  </si>
  <si>
    <t>Residential Real Estate [Member]</t>
  </si>
  <si>
    <t>Unallocated [Member]</t>
  </si>
  <si>
    <t>LOANS (Details 3) - USD ($) $ in Thousands</t>
  </si>
  <si>
    <t>Financing Receivable, Allowance for Credit Losses [Line Items]</t>
  </si>
  <si>
    <t>Amount of allowance for non-impaired loans</t>
  </si>
  <si>
    <t>Total allowance for loan losses</t>
  </si>
  <si>
    <t>Impaired loans</t>
  </si>
  <si>
    <t>Non-impaired loans</t>
  </si>
  <si>
    <t>Amount of loans acquired with deteriorated credit quality</t>
  </si>
  <si>
    <t>Total loans</t>
  </si>
  <si>
    <t>LOANS (Details 4) - USD ($) $ in Thousands</t>
  </si>
  <si>
    <t>Financing Receivable, Recorded Investment, Past Due [Line Items]</t>
  </si>
  <si>
    <t>Total Past Due</t>
  </si>
  <si>
    <t>Non-Accrual Loans</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Member] | 30-59 Days Past Due [Member]</t>
  </si>
  <si>
    <t>Residential [Member] | 60 - 89 Days Past Due [Member]</t>
  </si>
  <si>
    <t>Residential [Member] | Greater than 90 Days Past Due [Member]</t>
  </si>
  <si>
    <t>Home Equity [Member] | 30-59 Days Past Due [Member]</t>
  </si>
  <si>
    <t>Home Equity [Member] | 60 - 89 Days Past Due [Member]</t>
  </si>
  <si>
    <t>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Details 5) - USD ($) $ in Thousands</t>
  </si>
  <si>
    <t>Total Impaired loans:</t>
  </si>
  <si>
    <t>Recorded Investment</t>
  </si>
  <si>
    <t>Unpaid Principal Balance</t>
  </si>
  <si>
    <t>Average Recorded Investment</t>
  </si>
  <si>
    <t>Interest Income Recognized</t>
  </si>
  <si>
    <t>Includes loans acquired with deteriorated credit quality and performing troubled debt restructurings.</t>
  </si>
  <si>
    <t>LOANS (Details 6) $ in Thousands</t>
  </si>
  <si>
    <t>Dec. 31, 2017USD ($)Contracts</t>
  </si>
  <si>
    <t>Dec. 31, 2016USD ($)Contracts</t>
  </si>
  <si>
    <t>Number of Contracts | Contracts</t>
  </si>
  <si>
    <t>Pre- Modification Outstanding Recorded Investment</t>
  </si>
  <si>
    <t>Post- Modification Outstanding Recorded Investment</t>
  </si>
  <si>
    <t>LOANS (Details 7) - Chicopee Bancorp Inc [Member] $ in Thousands</t>
  </si>
  <si>
    <t>Dec. 31, 2017USD ($)</t>
  </si>
  <si>
    <t>Loans receivable - Contractual Required Payments Receivable beginning</t>
  </si>
  <si>
    <t>Collections - Contractually Required Payments Receivable</t>
  </si>
  <si>
    <t>Dispositions - Contractually Required Payments Receivable</t>
  </si>
  <si>
    <t>Loans receivable - Contractual Required Payments Receivable ending</t>
  </si>
  <si>
    <t>Loans receivable - Cash Expected To Be Collected beginning</t>
  </si>
  <si>
    <t>Collections - Cash Expected to be Collected</t>
  </si>
  <si>
    <t>Dispositions - Cash Expected to be Collected</t>
  </si>
  <si>
    <t>Loans receivable - Cash Expected To Be Collected ending</t>
  </si>
  <si>
    <t>Loans receivable - Non-Accretable Discount beginning</t>
  </si>
  <si>
    <t>Collections - Non-Accretable DIscount</t>
  </si>
  <si>
    <t>Dispositions - Non-Accretable Discount</t>
  </si>
  <si>
    <t>Loans receivable - Non-Accretable Discount ending</t>
  </si>
  <si>
    <t>Loans receivable - Accretable Yield beginning</t>
  </si>
  <si>
    <t>Collections - Accretable Yield</t>
  </si>
  <si>
    <t>Dispositions - Accretable Yield</t>
  </si>
  <si>
    <t>Loans receivable - Accretable Yield ending</t>
  </si>
  <si>
    <t>Loans receivable - Outstanding beginning</t>
  </si>
  <si>
    <t>Collections</t>
  </si>
  <si>
    <t>Dispositions</t>
  </si>
  <si>
    <t>Loans receivable - Outstanding ending</t>
  </si>
  <si>
    <t>LOANS (Details 8) - USD ($) $ in Thousands</t>
  </si>
  <si>
    <t>Financing Receivable, Recorded Investment [Line Items]</t>
  </si>
  <si>
    <t>Loans</t>
  </si>
  <si>
    <t>Loans rated 1-4 [Member]</t>
  </si>
  <si>
    <t>Loans rated 5 [Member]</t>
  </si>
  <si>
    <t>Loans rated 6 [Member]</t>
  </si>
  <si>
    <t>Loans rated 7 [Member]</t>
  </si>
  <si>
    <t>Commercial Real Estate [Member] | Loans rated 1-4 [Member]</t>
  </si>
  <si>
    <t>Commercial Real Estate [Member] | Loans rated 5 [Member]</t>
  </si>
  <si>
    <t>Commercial Real Estate [Member] | Loans rated 6 [Member]</t>
  </si>
  <si>
    <t>Commercial Real Estate [Member] | Loans rated 7 [Member]</t>
  </si>
  <si>
    <t>Residential [Member] | Loans rated 1-4 [Member]</t>
  </si>
  <si>
    <t>Residential [Member] | Loans rated 6 [Member]</t>
  </si>
  <si>
    <t>Home Equity [Member] | Loans rated 1-4 [Member]</t>
  </si>
  <si>
    <t>Home Equity [Member] | Loans rated 6 [Member]</t>
  </si>
  <si>
    <t>Commercial and Industrial [Member] | Loans rated 1-4 [Member]</t>
  </si>
  <si>
    <t>Commercial and Industrial [Member] | Loans rated 5 [Member]</t>
  </si>
  <si>
    <t>Commercial and Industrial [Member] | Loans rated 6 [Member]</t>
  </si>
  <si>
    <t>Commercial and Industrial [Member] | Loans rated 7 [Member]</t>
  </si>
  <si>
    <t>Consumer [Member] | Loans rated 1-4 [Member]</t>
  </si>
  <si>
    <t>Consumer [Member] | Loans rated 6 [Member]</t>
  </si>
  <si>
    <t>LOANS (Details Narrative)</t>
  </si>
  <si>
    <t>Dec. 31, 2017USD ($)Number / N$ / Loans</t>
  </si>
  <si>
    <t>Serviced commercial loans for participants</t>
  </si>
  <si>
    <t>Mortgage loans serviced for others</t>
  </si>
  <si>
    <t>TDR Charge offs</t>
  </si>
  <si>
    <t>Net service fee income</t>
  </si>
  <si>
    <t>Weighted average internal rate of return</t>
  </si>
  <si>
    <t>10.05%</t>
  </si>
  <si>
    <t>Weighted average servicing fee</t>
  </si>
  <si>
    <t>0.25%</t>
  </si>
  <si>
    <t>Net cost to service loans | $ / Loans</t>
  </si>
  <si>
    <t>Impaired loans desginated as TDR</t>
  </si>
  <si>
    <t>Number of loans - subsequent default | Number / N</t>
  </si>
  <si>
    <t>TDR subsequent default loan amount</t>
  </si>
  <si>
    <t>Commercial Real Estate - Construction Loans [Member]</t>
  </si>
  <si>
    <t>PREMISES AND EQUIPMENT (Details) - USD ($) $ in Thousands</t>
  </si>
  <si>
    <t>Property, Plant and Equipment [Line Items]</t>
  </si>
  <si>
    <t>Premises and equipment, gross</t>
  </si>
  <si>
    <t>Less: accumulated depreciation and amortization</t>
  </si>
  <si>
    <t>Premises and equipment, net</t>
  </si>
  <si>
    <t>Land [Member]</t>
  </si>
  <si>
    <t>Leasehold improvements [Member]</t>
  </si>
  <si>
    <t>Furniture and equipment [Member]</t>
  </si>
  <si>
    <t>PREMISES AND EQUIPMENT (Details Narrative) - USD ($) $ in Thousands</t>
  </si>
  <si>
    <t>Depreciation and amortization expense</t>
  </si>
  <si>
    <t>GOODWILL AND OTHER INTANGIBLES (Details) $ in Thousands</t>
  </si>
  <si>
    <t>Goodwill [Roll Forward]</t>
  </si>
  <si>
    <t>Balance at beginning of the year</t>
  </si>
  <si>
    <t>Current period adjustments</t>
  </si>
  <si>
    <t>Balance at end of the year</t>
  </si>
  <si>
    <t>GOODWILL AND OTHER INTANGIBLES (Details 1) - USD ($) $ in Thousands</t>
  </si>
  <si>
    <t>Core Deposit Intangibles [Roll Forward]</t>
  </si>
  <si>
    <t>Core Deposit Intangibles, net beginning</t>
  </si>
  <si>
    <t>Core Deposit Intangibles, net ending</t>
  </si>
  <si>
    <t>GOODWILL AND OTHER INTANGIBLES (Details Narrative) - USD ($) $ in Thousands</t>
  </si>
  <si>
    <t>Acquired deposit liabilities</t>
  </si>
  <si>
    <t>Acquired core deposit liabilities</t>
  </si>
  <si>
    <t>Reduction in Goodwill</t>
  </si>
  <si>
    <t>Adjustment to aquire asset</t>
  </si>
  <si>
    <t>Reamining adjustments to goodwill</t>
  </si>
  <si>
    <t>Core Deposit Intangibles [Member]</t>
  </si>
  <si>
    <t>Future amortization of core deposit intangible assets years 1-5</t>
  </si>
  <si>
    <t>Future amortization of core deposit intangible assets thereafter</t>
  </si>
  <si>
    <t>DEPOSITS (Details) - USD ($) $ in Thousands</t>
  </si>
  <si>
    <t>Demand and Interest bearing:</t>
  </si>
  <si>
    <t>Interest-bearing accounts</t>
  </si>
  <si>
    <t>Demand deposits</t>
  </si>
  <si>
    <t>Savings:</t>
  </si>
  <si>
    <t>Regular accounts</t>
  </si>
  <si>
    <t>Money market accounts</t>
  </si>
  <si>
    <t>Time certificates of deposit</t>
  </si>
  <si>
    <t>DEPOSITS (Details 1) - USD ($) $ in Thousands</t>
  </si>
  <si>
    <t>Maturities of time certificates of deposit</t>
  </si>
  <si>
    <t>DEPOSITS (Details 2) - USD ($) $ in Thousands</t>
  </si>
  <si>
    <t>Interest expense on deposits:</t>
  </si>
  <si>
    <t>Regular</t>
  </si>
  <si>
    <t>Money market</t>
  </si>
  <si>
    <t>Time</t>
  </si>
  <si>
    <t>Interest-bearing checking accounts</t>
  </si>
  <si>
    <t>DEPOSITS (Details Narrative) - USD ($) $ in Thousands</t>
  </si>
  <si>
    <t>Deposits Details Narrative</t>
  </si>
  <si>
    <t>Time deposits over $250,000 or more</t>
  </si>
  <si>
    <t>Interest expense on time deposits $250,000 or more</t>
  </si>
  <si>
    <t>Cash paid for interest on deposits</t>
  </si>
  <si>
    <t>SHORT-TERM BORROWINGS (Details) - Customer Repurchase Agreements [Member] - USD ($) $ in Thousands</t>
  </si>
  <si>
    <t>Customer Repurchase Agreements</t>
  </si>
  <si>
    <t>Balance outstanding at year end</t>
  </si>
  <si>
    <t>Maximum amount outstanding during year</t>
  </si>
  <si>
    <t>Average amount outstanding during year</t>
  </si>
  <si>
    <t>Weighted average interest rate at end of year</t>
  </si>
  <si>
    <t>0.10%</t>
  </si>
  <si>
    <t>0.14%</t>
  </si>
  <si>
    <t>Amortized cost of collateral pledged at end of year</t>
  </si>
  <si>
    <t>Fair value of collateral pledged at end of year</t>
  </si>
  <si>
    <t>SHORT-TERM BORROWINGS (Detail Narrative) - USD ($) $ in Thousands</t>
  </si>
  <si>
    <t>Debt Instrument [Line Items]</t>
  </si>
  <si>
    <t>Collateralized Government-sponsored enterprise obligations [Member] | Collateralized Mortgage Backed Securities [Member]</t>
  </si>
  <si>
    <t>Weighted average interest rate</t>
  </si>
  <si>
    <t>3.45%</t>
  </si>
  <si>
    <t>2.62%</t>
  </si>
  <si>
    <t>Fair value of collateralized repurchase agreements</t>
  </si>
  <si>
    <t>BBN [Member]</t>
  </si>
  <si>
    <t>Line of credit available</t>
  </si>
  <si>
    <t>Required cash reserve amount</t>
  </si>
  <si>
    <t>PNC Bank [Member]</t>
  </si>
  <si>
    <t>FHLBB Ideal Way Line of Credit [Member]</t>
  </si>
  <si>
    <t>FHLBB Advances [Member]</t>
  </si>
  <si>
    <t>Weighted average rate</t>
  </si>
  <si>
    <t>1.58%</t>
  </si>
  <si>
    <t>0.78%</t>
  </si>
  <si>
    <t>Short Term Debt [Member]</t>
  </si>
  <si>
    <t>Cash paid for interest</t>
  </si>
  <si>
    <t>LONG-TERM DEBT (Details) - USD ($) $ in Thousands</t>
  </si>
  <si>
    <t>Variable-rate maturing</t>
  </si>
  <si>
    <t>Total advances, amount</t>
  </si>
  <si>
    <t>Advances, weighted average rate</t>
  </si>
  <si>
    <t>1.90%</t>
  </si>
  <si>
    <t>2.00%</t>
  </si>
  <si>
    <t>FHLBB Advances - Fixed Rate [Member]</t>
  </si>
  <si>
    <t>Fixed-rate advances maturing:</t>
  </si>
  <si>
    <t>Thereafter</t>
  </si>
  <si>
    <t>Total fixed rate advances</t>
  </si>
  <si>
    <t>2.70%</t>
  </si>
  <si>
    <t>2.10%</t>
  </si>
  <si>
    <t>1.00%</t>
  </si>
  <si>
    <t>1.70%</t>
  </si>
  <si>
    <t>1.40%</t>
  </si>
  <si>
    <t>2.60%</t>
  </si>
  <si>
    <t>FHLBB Advances - Variable Rate [Member]</t>
  </si>
  <si>
    <t>LONG-TERM DEBT (Details Narrative) - USD ($) $ in Thousands</t>
  </si>
  <si>
    <t>Long Term Debt [Member]</t>
  </si>
  <si>
    <t>Repayment of advances</t>
  </si>
  <si>
    <t>2.29%</t>
  </si>
  <si>
    <t>Prepayment penalty</t>
  </si>
  <si>
    <t>STOCK PLANS AND EMPLOYEE STOCK OWNERSHIP PLAN (Details) - Stock Options [Member] $ / shares in Units, $ in Thousands</t>
  </si>
  <si>
    <t>Dec. 31, 2017USD ($)$ / sharesshares</t>
  </si>
  <si>
    <t>Options, Outstanding</t>
  </si>
  <si>
    <t>Outstanding at beginning | shares</t>
  </si>
  <si>
    <t>Exercised | shares</t>
  </si>
  <si>
    <t>Outstanding at end | shares</t>
  </si>
  <si>
    <t>Exercisable at end | shares</t>
  </si>
  <si>
    <t>Options, Outstanding, Weighted Average Exercise Price</t>
  </si>
  <si>
    <t>Outstanding at beginning | $ / shares</t>
  </si>
  <si>
    <t>Exercised | $ / shares</t>
  </si>
  <si>
    <t>Outstanding at end | $ / shares</t>
  </si>
  <si>
    <t>Exercisable at end | $ / shares</t>
  </si>
  <si>
    <t>Options, Outstanding, Weighted Average Remaining Contractual Term (in years)</t>
  </si>
  <si>
    <t>Outstanding at beginning</t>
  </si>
  <si>
    <t>1 year 11 months 23 days</t>
  </si>
  <si>
    <t>Exercised</t>
  </si>
  <si>
    <t>10 months 28 days</t>
  </si>
  <si>
    <t>Outstanding at end</t>
  </si>
  <si>
    <t>4 years 4 months 28 days</t>
  </si>
  <si>
    <t>Exercisable at end</t>
  </si>
  <si>
    <t>Options, Outstanding, Aggregate Intrinsic Value</t>
  </si>
  <si>
    <t>Outstanding at beginning | $</t>
  </si>
  <si>
    <t>Exercised | $</t>
  </si>
  <si>
    <t>Outstanding at end | $</t>
  </si>
  <si>
    <t>Exercisable at end | $</t>
  </si>
  <si>
    <t>STOCK PLANS AND EMPLOYEE STOCK OWNERSHIP PLAN (Details 1)</t>
  </si>
  <si>
    <t>2016 LTI Plan [Member] | Threshold [Member]</t>
  </si>
  <si>
    <t>Original metrics</t>
  </si>
  <si>
    <t>5.85%</t>
  </si>
  <si>
    <t>Adjusted metrics</t>
  </si>
  <si>
    <t>6.38%</t>
  </si>
  <si>
    <t>2016 LTI Plan [Member] | Target [Member]</t>
  </si>
  <si>
    <t>6.32%</t>
  </si>
  <si>
    <t>6.79%</t>
  </si>
  <si>
    <t>2017 LTI Plan [Member] | Maximum [Member]</t>
  </si>
  <si>
    <t>December 31, 2017</t>
  </si>
  <si>
    <t>7.30%</t>
  </si>
  <si>
    <t>December 31, 2018</t>
  </si>
  <si>
    <t>7.60%</t>
  </si>
  <si>
    <t>December 31, 2019</t>
  </si>
  <si>
    <t>7.90%</t>
  </si>
  <si>
    <t>2017 LTI Plan [Member] | Threshold [Member]</t>
  </si>
  <si>
    <t>6.30%</t>
  </si>
  <si>
    <t>6.50%</t>
  </si>
  <si>
    <t>2017 LTI Plan [Member] | Target [Member]</t>
  </si>
  <si>
    <t>6.60%</t>
  </si>
  <si>
    <t>7.00%</t>
  </si>
  <si>
    <t>7.20%</t>
  </si>
  <si>
    <t>2017 LTI Plan [Member] | Adjusted Threshold [Member]</t>
  </si>
  <si>
    <t>6.87%</t>
  </si>
  <si>
    <t>7.09%</t>
  </si>
  <si>
    <t>2017 LTI Plan [Member] | Adjusted Target [Member]</t>
  </si>
  <si>
    <t>7.63%</t>
  </si>
  <si>
    <t>7.85%</t>
  </si>
  <si>
    <t>2017 LTI Plan [Member] | Adjusted Maximum [Member]</t>
  </si>
  <si>
    <t>8.28%</t>
  </si>
  <si>
    <t>8.61%</t>
  </si>
  <si>
    <t>STOCK PLANS AND EMPLOYEE STOCK OWNERSHIP PLAN (Details 2) - Restricted Stock [Member]</t>
  </si>
  <si>
    <t>Dec. 31, 2017$ / sharesshares</t>
  </si>
  <si>
    <t>Restricted Stock Awards</t>
  </si>
  <si>
    <t>Beginning balance | shares</t>
  </si>
  <si>
    <t>Shares granted | shares</t>
  </si>
  <si>
    <t>Shares vested | shares</t>
  </si>
  <si>
    <t>Ending balance | shares</t>
  </si>
  <si>
    <t>Weighted Average Grant Date Fair Value</t>
  </si>
  <si>
    <t>Beginning balance | $ / shares</t>
  </si>
  <si>
    <t>Shares granted | $ / shares</t>
  </si>
  <si>
    <t>Shares vested | $ / shares</t>
  </si>
  <si>
    <t>Ending balance | $ / shares</t>
  </si>
  <si>
    <t>STOCK PLANS AND EMPLOYEE STOCK OWNERSHIP PLAN (Details 3) - Loan To Employee Stock Ownership Plan Trust [Member] $ in Thousands</t>
  </si>
  <si>
    <t>Share-based Compensation Arrangement by Share-based Payment Award, Compensation Cost [Line Items]</t>
  </si>
  <si>
    <t>ESOP Loan</t>
  </si>
  <si>
    <t>STOCK PLANS AND EMPLOYEE STOCK OWNERSHIP PLAN (Details 4) - shares</t>
  </si>
  <si>
    <t>Allocated</t>
  </si>
  <si>
    <t>Committed to be allocated</t>
  </si>
  <si>
    <t>Unallocated</t>
  </si>
  <si>
    <t>STOCK PLANS AND EMPLOYEE STOCK OWNERSHIP PLAN (Detail Narrative) - USD ($) $ in Thousands</t>
  </si>
  <si>
    <t>1 Months Ended</t>
  </si>
  <si>
    <t>May 31, 2017</t>
  </si>
  <si>
    <t>May 31, 2016</t>
  </si>
  <si>
    <t>Jan. 31, 2015</t>
  </si>
  <si>
    <t>May 31, 2014</t>
  </si>
  <si>
    <t>Stock Options</t>
  </si>
  <si>
    <t>Cash received for options exercised</t>
  </si>
  <si>
    <t>Stock base compensation, tax benefit</t>
  </si>
  <si>
    <t>Unrecognized share-based compensation cost related to stock awards</t>
  </si>
  <si>
    <t>Share based compensation cost, weighted average recognition period</t>
  </si>
  <si>
    <t>1 year 8 months 12 days</t>
  </si>
  <si>
    <t>Fair value restricted stock vested</t>
  </si>
  <si>
    <t>LTI Plan [Member]</t>
  </si>
  <si>
    <t>Shares granted</t>
  </si>
  <si>
    <t>Share based compensation, shares available for grant</t>
  </si>
  <si>
    <t>Stock Compensation Plan [Member]</t>
  </si>
  <si>
    <t>Shares authorized</t>
  </si>
  <si>
    <t>Vesting term</t>
  </si>
  <si>
    <t>Time-Vested Restricted Stock [Member] | LTI Plan [Member]</t>
  </si>
  <si>
    <t>Percent of awards under plan</t>
  </si>
  <si>
    <t>Performance Shares [Member] | LTI Plan [Member]</t>
  </si>
  <si>
    <t>Performance Shares [Member] | LTI Plan [Member] | Maximum [Member]</t>
  </si>
  <si>
    <t>Percent of awards participants may earn</t>
  </si>
  <si>
    <t>150.00%</t>
  </si>
  <si>
    <t>Performance Shares [Member] | LTI Plan [Member] | Threshold [Member]</t>
  </si>
  <si>
    <t>Performance Shares [Member] | LTI Plan [Member] | Target [Member]</t>
  </si>
  <si>
    <t>100.00%</t>
  </si>
  <si>
    <t>Retention Based Shares [Member] | LTI Plan [Member]</t>
  </si>
  <si>
    <t>Retention Based Shares [Member] | LTI Plan [Member] | Award, Tranche One [Member]</t>
  </si>
  <si>
    <t>1 year</t>
  </si>
  <si>
    <t>Retention Based Shares [Member] | LTI Plan [Member] | Award, Tranche Two [Member]</t>
  </si>
  <si>
    <t>STOCK PLANS AND EMPLOYEE STOCK OWNERSHIP PLAN (Detail Narrative 1) $ in Thousands</t>
  </si>
  <si>
    <t>Jan. 31, 2007shares</t>
  </si>
  <si>
    <t>Jan. 31, 2002Number / Nhshares</t>
  </si>
  <si>
    <t>Employee Stock Owneship Plan</t>
  </si>
  <si>
    <t>Employee age required to qualify for ESOP benefit | Number / N</t>
  </si>
  <si>
    <t>Minimum working hours needed for eligibility | h</t>
  </si>
  <si>
    <t>Purchase of common stock by ESOP Trust of IPO, percent</t>
  </si>
  <si>
    <t>4.00%</t>
  </si>
  <si>
    <t>8.00%</t>
  </si>
  <si>
    <t>Purchase of common stock by ESOP Trust of IPO | shares</t>
  </si>
  <si>
    <t>Number of shares sold in IPO | shares</t>
  </si>
  <si>
    <t>Total ESOP compensation expense | $</t>
  </si>
  <si>
    <t>Fair value of unallocated ESOP shares | $</t>
  </si>
  <si>
    <t>Loan To Employee Stock Ownership Plan Trust [Member]</t>
  </si>
  <si>
    <t>Debt, interest rate</t>
  </si>
  <si>
    <t>RETIREMENT PLANS AND EMPLOYEE BENEFITS (Details) - USD ($) $ in Thousands</t>
  </si>
  <si>
    <t>Change in benefit obligation:</t>
  </si>
  <si>
    <t>Benefit obligation at beginning of year</t>
  </si>
  <si>
    <t>Service cost</t>
  </si>
  <si>
    <t>Interest</t>
  </si>
  <si>
    <t>Actuarial (gain) loss</t>
  </si>
  <si>
    <t>Benefits paid</t>
  </si>
  <si>
    <t>Benefit obligation at end of year</t>
  </si>
  <si>
    <t>Change in plan assets:</t>
  </si>
  <si>
    <t>Balance at beginning of year</t>
  </si>
  <si>
    <t>Actual return (loss) on plan assets</t>
  </si>
  <si>
    <t>Employer contribution</t>
  </si>
  <si>
    <t>Benefits paid (change in plan assets)</t>
  </si>
  <si>
    <t>Balance at end of year</t>
  </si>
  <si>
    <t>Funded status and accrued benefit at end of year</t>
  </si>
  <si>
    <t>Accumulated benefit obligation at end of year</t>
  </si>
  <si>
    <t>RETIREMENT PLANS AND EMPLOYEE BENEFITS (Details 1)</t>
  </si>
  <si>
    <t>Retirement Benefits [Abstract]</t>
  </si>
  <si>
    <t>Discount rate</t>
  </si>
  <si>
    <t>3.60%</t>
  </si>
  <si>
    <t>4.15%</t>
  </si>
  <si>
    <t>Rate of compensation increase</t>
  </si>
  <si>
    <t>RETIREMENT PLANS AND EMPLOYEE BENEFITS (Details 2) - USD ($) $ in Thousands</t>
  </si>
  <si>
    <t>Interest cost</t>
  </si>
  <si>
    <t>Expected return on assets</t>
  </si>
  <si>
    <t>Amortization of actuarial losses</t>
  </si>
  <si>
    <t>Net periodic pension cost</t>
  </si>
  <si>
    <t>RETIREMENT PLANS AND EMPLOYEE BENEFITS (Details 3)</t>
  </si>
  <si>
    <t>Service Costs Assumptions</t>
  </si>
  <si>
    <t>4.35%</t>
  </si>
  <si>
    <t>Expected return on plan assets</t>
  </si>
  <si>
    <t>7.50%</t>
  </si>
  <si>
    <t>RETIREMENT PLANS AND EMPLOYEE BENEFITS (Details 4) - USD ($) $ in Thousands</t>
  </si>
  <si>
    <t>Defined Benefit Plan Disclosure [Line Items]</t>
  </si>
  <si>
    <t>Define benefit plan fair value of plan asset</t>
  </si>
  <si>
    <t>Fixed Income [Member]</t>
  </si>
  <si>
    <t>Large U.S. Equity [Member]</t>
  </si>
  <si>
    <t>International Equity [Member]</t>
  </si>
  <si>
    <t>Small/Mid U.S. Equity [Member]</t>
  </si>
  <si>
    <t>Balanced/Asset Allocation [Member]</t>
  </si>
  <si>
    <t>RETIREMENT PLANS AND EMPLOYEE BENEFITS (Details 5) - NAV - Fair Value [Member] - USD ($) $ in Thousands</t>
  </si>
  <si>
    <t>Unfunded Commitments</t>
  </si>
  <si>
    <t>n/a</t>
  </si>
  <si>
    <t>Redemption Frequency (if Currently Eligible)</t>
  </si>
  <si>
    <t>Daily</t>
  </si>
  <si>
    <t>Redemption Notice Period</t>
  </si>
  <si>
    <t>1 day</t>
  </si>
  <si>
    <t>RETIREMENT PLANS AND EMPLOYEE BENEFITS (Details 6) $ in Thousands</t>
  </si>
  <si>
    <t>In aggregate for 2023 - 2027</t>
  </si>
  <si>
    <t>RETIREMENT PLANS AND EMPLOYEE BENEFITS (Details Narrative) $ in Thousands</t>
  </si>
  <si>
    <t>Dec. 31, 2017USD ($)h</t>
  </si>
  <si>
    <t>Defined Benefit Plans and Other Postretirement Benefit Plans Table Text Block [Line Items]</t>
  </si>
  <si>
    <t>Employer contribution to plan | $</t>
  </si>
  <si>
    <t>Pension Plan [Member]</t>
  </si>
  <si>
    <t>DERIVATIVES AND HEDGING ACTIVITIES (Details) - USD ($) $ in Thousands</t>
  </si>
  <si>
    <t>Other Liabilities [Member] | Interest Rate Swap Agreement [Member] | Designated as Hedging Instrument [Member]</t>
  </si>
  <si>
    <t>Fair value of derivative liability</t>
  </si>
  <si>
    <t>DERIVATIVES AND HEDGING ACTIVITIES (Details 1) - USD ($) $ in Thousands</t>
  </si>
  <si>
    <t>Notional Amount</t>
  </si>
  <si>
    <t>Weighted Average Maturity</t>
  </si>
  <si>
    <t>3 years 3 months 18 days</t>
  </si>
  <si>
    <t>3 years 4 months 24 days</t>
  </si>
  <si>
    <t>Estimated Fair Value</t>
  </si>
  <si>
    <t>Interest Rate Swap Agreement [Member]</t>
  </si>
  <si>
    <t>Weighted Average Rate Received</t>
  </si>
  <si>
    <t>1.64%</t>
  </si>
  <si>
    <t>0.92%</t>
  </si>
  <si>
    <t>Weighted Average Rate Paid</t>
  </si>
  <si>
    <t>2.93%</t>
  </si>
  <si>
    <t>2.46%</t>
  </si>
  <si>
    <t>DERIVATIVES AND HEDGING ACTIVITIES (Details 2) - USD ($) $ in Thousands</t>
  </si>
  <si>
    <t>Interest Rate Swap [Member] | Derivatives Designated As Cash Flow Hedges [Member]</t>
  </si>
  <si>
    <t>Amount of Gain (Loss) Recognized in OCI on Derivative (Effective Portion)</t>
  </si>
  <si>
    <t>DERIVATIVES AND HEDGING ACTIVITIES (Details Narrative) - USD ($) $ in Thousands</t>
  </si>
  <si>
    <t>Derivative notional amount</t>
  </si>
  <si>
    <t>Termination value of derivatives in a net liability position</t>
  </si>
  <si>
    <t>Estimated amount to be reclassified during the next 12 month period</t>
  </si>
  <si>
    <t>Fair value of mortgage backed securities collateralized</t>
  </si>
  <si>
    <t>Terminated Foward Starting Interest Rate Swap [Member]</t>
  </si>
  <si>
    <t>Termination fees</t>
  </si>
  <si>
    <t>Termination fees amortized period</t>
  </si>
  <si>
    <t>6 years</t>
  </si>
  <si>
    <t>Interest Rate Swap [Member]</t>
  </si>
  <si>
    <t>Reclassifications amount, effective portion</t>
  </si>
  <si>
    <t>REGULATORY CAPITAL (Details) - USD ($) $ in Thousands</t>
  </si>
  <si>
    <t>Total Capital (to Risk Weighted Assets):</t>
  </si>
  <si>
    <t>Total Capital</t>
  </si>
  <si>
    <t>Total Capital (to risk-weighted assets) ratio</t>
  </si>
  <si>
    <t>15.53%</t>
  </si>
  <si>
    <t>15.10%</t>
  </si>
  <si>
    <t>Minimum amount of capital for adequacy purposes</t>
  </si>
  <si>
    <t>Minimum amount of capital for adequacy purposes, ratio</t>
  </si>
  <si>
    <t>Tier 1 Capital (to Risk Weighted Assets):</t>
  </si>
  <si>
    <t>Tier 1 Capital</t>
  </si>
  <si>
    <t>Tier 1 Capital (to risk-weighted assets) ratio</t>
  </si>
  <si>
    <t>14.87%</t>
  </si>
  <si>
    <t>14.47%</t>
  </si>
  <si>
    <t>Minimum amount of Tier 1 Capital for adequacy purposes</t>
  </si>
  <si>
    <t>Minimum amount of Tier 1 Capital for adequacy purposes, ratio</t>
  </si>
  <si>
    <t>Common Equity Tier 1 Capital (to risk-weighted assets)</t>
  </si>
  <si>
    <t>Common Equity Tier 1 Capital</t>
  </si>
  <si>
    <t>Common Equity Tier 1 Capital (to risk-weighted assets) ratio</t>
  </si>
  <si>
    <t>Minimum amount of Common Equity Tier 1 Capital for adequacy purposes</t>
  </si>
  <si>
    <t>Minimum amount of Common Equity Tier 1 Capital for adequacy purposes, ratio</t>
  </si>
  <si>
    <t>4.50%</t>
  </si>
  <si>
    <t>Tier 1 Leverage Ratio (to Adjusted Average Assets):</t>
  </si>
  <si>
    <t>Tier 1 Leverage ratio</t>
  </si>
  <si>
    <t>Tier 1 Leverage (to adjusted average assets) ratio</t>
  </si>
  <si>
    <t>11.84%</t>
  </si>
  <si>
    <t>12.19%</t>
  </si>
  <si>
    <t>Minimum amount of Tier 1 Leverage for adequacy purposes</t>
  </si>
  <si>
    <t>Minimum amount of Tier 1 Leverage for adequacy purposes, ratio</t>
  </si>
  <si>
    <t>Bank [Member]</t>
  </si>
  <si>
    <t>14.94%</t>
  </si>
  <si>
    <t>14.64%</t>
  </si>
  <si>
    <t>Minimum Capital required to be well-capitalized</t>
  </si>
  <si>
    <t>Minimum Capital required to be well-capitalized, ratio</t>
  </si>
  <si>
    <t>10.00%</t>
  </si>
  <si>
    <t>14.28%</t>
  </si>
  <si>
    <t>14.01%</t>
  </si>
  <si>
    <t>Minimum Tier 1 Capital required to be well-capitalized</t>
  </si>
  <si>
    <t>Minimum Tier 1 Capital required to be well-capitalized, ratio</t>
  </si>
  <si>
    <t>Minimum Common Equity Tier 1 Capital required to be well-capitalized</t>
  </si>
  <si>
    <t>Minimum Common Equity Tier 1 Capital required to be well-capitalized, ratio</t>
  </si>
  <si>
    <t>11.36%</t>
  </si>
  <si>
    <t>11.86%</t>
  </si>
  <si>
    <t>Minimum Tier 1 Leverage required to be well-capitalized, ratio</t>
  </si>
  <si>
    <t>5.00%</t>
  </si>
  <si>
    <t>REGULATORY CAPITAL (Details 1) - USD ($) $ in Thousands</t>
  </si>
  <si>
    <t>Consolidated GAAP capital</t>
  </si>
  <si>
    <t>Net unrealized losses on available-for-sale securities, net of tax</t>
  </si>
  <si>
    <t>Unrealized loss on defined benefit pension plan, net of tax</t>
  </si>
  <si>
    <t>Accumulated net loss on cash flow hedges, net of tax</t>
  </si>
  <si>
    <t>Unrealized loss on certain available-for-sale equity securities</t>
  </si>
  <si>
    <t>Disallowed deferred tax assets</t>
  </si>
  <si>
    <t>Goodwill</t>
  </si>
  <si>
    <t>Intangible assets, net of associated deferred tax liabilities</t>
  </si>
  <si>
    <t>Additional tier 1 capital deductions</t>
  </si>
  <si>
    <t>Tier 1 and Common Equity Tier 1 capital</t>
  </si>
  <si>
    <t>Allowance for loan losses and unfunded loan commitments</t>
  </si>
  <si>
    <t>Total regulatory capital</t>
  </si>
  <si>
    <t>REGULATORY CAPITAL (Details Narrative) - USD ($) $ in Thousands</t>
  </si>
  <si>
    <t>Dec. 31, 2019</t>
  </si>
  <si>
    <t>Dec. 31, 2018</t>
  </si>
  <si>
    <t>Jan. 31, 2017</t>
  </si>
  <si>
    <t>Jun. 24, 2015</t>
  </si>
  <si>
    <t>Mar. 13, 2014</t>
  </si>
  <si>
    <t>Number of shares authorized to be repurchased</t>
  </si>
  <si>
    <t>Number of shares authorized to be repurchased as percentage of total outstanding shares of common stock</t>
  </si>
  <si>
    <t>Number of shares available to be purchased under repurchase program</t>
  </si>
  <si>
    <t>Restricted equity in net assets</t>
  </si>
  <si>
    <t>Capital converservation buffer of Common Equity Tier 1 Capital ratio</t>
  </si>
  <si>
    <t>1.25%</t>
  </si>
  <si>
    <t>Percentage of initial phase-in amount</t>
  </si>
  <si>
    <t>2.50%</t>
  </si>
  <si>
    <t>Subsequent Event [Member]</t>
  </si>
  <si>
    <t>1.875%</t>
  </si>
  <si>
    <t>Minimum [Member]</t>
  </si>
  <si>
    <t>INCOME TAXES (Details) - USD ($) $ in Thousands</t>
  </si>
  <si>
    <t>Current tax provision:</t>
  </si>
  <si>
    <t>Federal</t>
  </si>
  <si>
    <t>State</t>
  </si>
  <si>
    <t>Deferred tax (benefit) provision:</t>
  </si>
  <si>
    <t>Change in valuation reserve</t>
  </si>
  <si>
    <t>Increase in the quarter ended December 31, 2017 is due to the enactment of the Tax Act on December 22, 2017.</t>
  </si>
  <si>
    <t>INCOME TAXES (Details 1)</t>
  </si>
  <si>
    <t>Statutory federal income tax rate</t>
  </si>
  <si>
    <t>35.00%</t>
  </si>
  <si>
    <t>34.00%</t>
  </si>
  <si>
    <t>Increase (decrease) resulting from state taxes, net of federal tax benefit</t>
  </si>
  <si>
    <t>3.20%</t>
  </si>
  <si>
    <t>3.40%</t>
  </si>
  <si>
    <t>1.60%</t>
  </si>
  <si>
    <t>Increase (decrease) resulting from tax exempt income</t>
  </si>
  <si>
    <t>(2.80%)</t>
  </si>
  <si>
    <t>(2.60%)</t>
  </si>
  <si>
    <t>(3.20%)</t>
  </si>
  <si>
    <t>Increase (decrease) resulting from bank-owned life insurance (BOLI)</t>
  </si>
  <si>
    <t>(2.90%)</t>
  </si>
  <si>
    <t>(7.20%)</t>
  </si>
  <si>
    <t>(6.60%)</t>
  </si>
  <si>
    <t>Increase (decrease) resulting from nondeductible merger expenses</t>
  </si>
  <si>
    <t>8.30%</t>
  </si>
  <si>
    <t>Increase (decrease) resulting from change in valuation reserve</t>
  </si>
  <si>
    <t>(4.50%)</t>
  </si>
  <si>
    <t>0.70%</t>
  </si>
  <si>
    <t>Increase (decrease) resulting from Option exercise tax benefit</t>
  </si>
  <si>
    <t>Increase (decrease) resulting from Effect of tax rate change</t>
  </si>
  <si>
    <t>18.40%</t>
  </si>
  <si>
    <t>Increase (decrease) resulting from other, net</t>
  </si>
  <si>
    <t>(1.20%)</t>
  </si>
  <si>
    <t>0.60%</t>
  </si>
  <si>
    <t>Effective tax rate</t>
  </si>
  <si>
    <t>43.30%</t>
  </si>
  <si>
    <t>34.70%</t>
  </si>
  <si>
    <t>27.10%</t>
  </si>
  <si>
    <t>INCOME TAXES (Details 2) - USD ($) $ in Thousands</t>
  </si>
  <si>
    <t>Deferred tax assets:</t>
  </si>
  <si>
    <t>Net unrealized loss on derivative and hedging activity</t>
  </si>
  <si>
    <t>Employee benefit and share-based compensation plans</t>
  </si>
  <si>
    <t>Defined benefit plan</t>
  </si>
  <si>
    <t>Net unrealized loss on securities available for sale</t>
  </si>
  <si>
    <t>Other-than-temporary impairment write-down</t>
  </si>
  <si>
    <t>Purchased mortgage servicing rights</t>
  </si>
  <si>
    <t>Purchase accounting adjustments, net</t>
  </si>
  <si>
    <t>Net operating loss and tax credit carryforwards</t>
  </si>
  <si>
    <t>Other</t>
  </si>
  <si>
    <t>Gross deferred tax assets</t>
  </si>
  <si>
    <t>Valuation reserve</t>
  </si>
  <si>
    <t>Gross deferred tax assets, net of valuation reserve</t>
  </si>
  <si>
    <t>Deferred tax liabilities:</t>
  </si>
  <si>
    <t>Deferred loan fees</t>
  </si>
  <si>
    <t>Hedge termination payments</t>
  </si>
  <si>
    <t>Deferred tax liabilities</t>
  </si>
  <si>
    <t>Net deferred tax asset</t>
  </si>
  <si>
    <t>INCOME TAXES (Details Narrative) - USD ($) $ in Thousands</t>
  </si>
  <si>
    <t>Operating Loss Carryforwards [Line Items]</t>
  </si>
  <si>
    <t>Cash paid for income taxes</t>
  </si>
  <si>
    <t>Income tax expense from tax rate change</t>
  </si>
  <si>
    <t>Income tax benefit from tax rate change on deferred tax items</t>
  </si>
  <si>
    <t>Operating loss carryforwards</t>
  </si>
  <si>
    <t>Federal Income Tax [Member]</t>
  </si>
  <si>
    <t>Income tax reserve for loan losses at Bank's base year</t>
  </si>
  <si>
    <t>Percentage of amount actually used net of reserve subject to taxation</t>
  </si>
  <si>
    <t>Deferred tax liability not recognized</t>
  </si>
  <si>
    <t>TRANSACTIONS WITH DIRECTORS AND EXECUTIVE OFFICERS (Details) - USD ($) $ in Thousands</t>
  </si>
  <si>
    <t>Loans and Leases Receivable, Related Parties [Roll Forward]</t>
  </si>
  <si>
    <t>Principal distributions</t>
  </si>
  <si>
    <t>Repayments of principal</t>
  </si>
  <si>
    <t>Change in related party status</t>
  </si>
  <si>
    <t>COMMITMENTS AND CONTINGENCIES (Details) - USD ($) $ in Thousands</t>
  </si>
  <si>
    <t>Unused Lines of Credit [Member]</t>
  </si>
  <si>
    <t>Loss Contingencies [Line Items]</t>
  </si>
  <si>
    <t>Commitments to extend credit</t>
  </si>
  <si>
    <t>Loan Commitments [Member]</t>
  </si>
  <si>
    <t>Existing Construction Loan Agreements [Member]</t>
  </si>
  <si>
    <t>Standby Letters of Credit [Member]</t>
  </si>
  <si>
    <t>COMMITMENTS AND CONTINGENCIES (Details 1) $ in Thousands</t>
  </si>
  <si>
    <t>Future minimum rental payments</t>
  </si>
  <si>
    <t>COMMITMENTS AND CONTINGENCIES (Details Narrative) - USD ($) $ in Thousands</t>
  </si>
  <si>
    <t>Fixed rate commitments</t>
  </si>
  <si>
    <t>Variable rate commitments</t>
  </si>
  <si>
    <t>Rent expense under operating leases</t>
  </si>
  <si>
    <t>Small Business Investment Company [Member]</t>
  </si>
  <si>
    <t>Partners committed capital contrbution</t>
  </si>
  <si>
    <t>Small Business Investment Company [Member] | Other Assets [Member]</t>
  </si>
  <si>
    <t>Partners committed book value</t>
  </si>
  <si>
    <t>Risk Participation Agreements [Member]</t>
  </si>
  <si>
    <t>Contract term</t>
  </si>
  <si>
    <t>10 years</t>
  </si>
  <si>
    <t>Risk Participation agreement - fair value</t>
  </si>
  <si>
    <t>Estimated risk participation agreement maximum exposure</t>
  </si>
  <si>
    <t>Risk Participation Agreements Two [Member]</t>
  </si>
  <si>
    <t>Risk participation agreement term</t>
  </si>
  <si>
    <t>Risk Participation Agreements Three [Member]</t>
  </si>
  <si>
    <t>Fixed rate commitments - interest rates</t>
  </si>
  <si>
    <t>1.49%</t>
  </si>
  <si>
    <t>1.99%</t>
  </si>
  <si>
    <t>Maximum [Member]</t>
  </si>
  <si>
    <t>18.00%</t>
  </si>
  <si>
    <t>CONCENTRATIONS OF CREDIT RISK (Details Narrative)</t>
  </si>
  <si>
    <t>Concentration Risk [Line Items]</t>
  </si>
  <si>
    <t>Requirement for private mortgage insurance, loan-to-value ratio</t>
  </si>
  <si>
    <t>80.00%</t>
  </si>
  <si>
    <t>Residential [Member] | Minimum [Member]</t>
  </si>
  <si>
    <t>Appraised value of property to amount of loan</t>
  </si>
  <si>
    <t>Commercial Loan [Member]</t>
  </si>
  <si>
    <t>85.00%</t>
  </si>
  <si>
    <t>Residential and Commercial Real Estate Loans [Member] | Western Massachusetts [Member]</t>
  </si>
  <si>
    <t>Percentage loans to total loans</t>
  </si>
  <si>
    <t>85.10%</t>
  </si>
  <si>
    <t>85.50%</t>
  </si>
  <si>
    <t>FAIR VALUE OF ASSETS AND LIABLITIES (Details) - USD ($) $ in Thousands</t>
  </si>
  <si>
    <t>Fair Value, Assets and Liabilities Measured on Recurring and Nonrecurring Basis [Line Items]</t>
  </si>
  <si>
    <t>Interest rate swaps - Liabilities</t>
  </si>
  <si>
    <t>Fair Value Level 2 [Member]</t>
  </si>
  <si>
    <t>Recurring [Member]</t>
  </si>
  <si>
    <t>Total assets</t>
  </si>
  <si>
    <t>Recurring [Member] | Mutual Funds [Member]</t>
  </si>
  <si>
    <t>Mutual funds</t>
  </si>
  <si>
    <t>Recurring [Member] | Government-Sponsored Mortgage-Backed Securities [Member]</t>
  </si>
  <si>
    <t>Available for sale securities</t>
  </si>
  <si>
    <t>Recurring [Member] | US Government Guaranteed Mortgage-Backed Securities [Member]</t>
  </si>
  <si>
    <t>Recurring [Member] | Corporate Bonds [Member]</t>
  </si>
  <si>
    <t>Recurring [Member] | States and Municipal Bonds [Member]</t>
  </si>
  <si>
    <t>Recurring [Member] | Government-Sponsored Enterprise Obligations [Member]</t>
  </si>
  <si>
    <t>Recurring [Member] | Fair Value Level 1 [Member]</t>
  </si>
  <si>
    <t>Recurring [Member] | Fair Value Level 1 [Member] | Mutual Funds [Member]</t>
  </si>
  <si>
    <t>Recurring [Member] | Fair Value Level 2 [Member]</t>
  </si>
  <si>
    <t>Recurring [Member] | Fair Value Level 2 [Member] | Government-Sponsored Mortgage-Backed Securities [Member]</t>
  </si>
  <si>
    <t>Recurring [Member] | Fair Value Level 2 [Member] | US Government Guaranteed Mortgage-Backed Securities [Member]</t>
  </si>
  <si>
    <t>Recurring [Member] | Fair Value Level 2 [Member] | Corporate Bonds [Member]</t>
  </si>
  <si>
    <t>Recurring [Member] | Fair Value Level 2 [Member] | States and Municipal Bonds [Member]</t>
  </si>
  <si>
    <t>Recurring [Member] | Fair Value Level 2 [Member] | Government-Sponsored Enterprise Obligations [Member]</t>
  </si>
  <si>
    <t>FAIR VALUE OF ASSETS AND LIABLITIES (Details 1) - Nonrecurring [Member] - Impaired Loans [Member] - USD ($) $ in Thousands</t>
  </si>
  <si>
    <t>Gains (Losses) arising from fair value adjustment of assets</t>
  </si>
  <si>
    <t>Fair Value Level 3 [Member]</t>
  </si>
  <si>
    <t>FAIR VALUE OF ASSETS AND LIABLITIES (Details 2) - USD ($) $ in Thousands</t>
  </si>
  <si>
    <t>Assets:</t>
  </si>
  <si>
    <t>Cash and cash equivalents</t>
  </si>
  <si>
    <t>Securities available-for-sale</t>
  </si>
  <si>
    <t>Federal Home Loan Bank of Boston and other restricted stock</t>
  </si>
  <si>
    <t>Loans - net</t>
  </si>
  <si>
    <t>Mortgage servicing rights</t>
  </si>
  <si>
    <t>Liabilities:</t>
  </si>
  <si>
    <t>Accrued interest payable</t>
  </si>
  <si>
    <t>Derivative liabilities</t>
  </si>
  <si>
    <t>Fair Value Level 1 [Member]</t>
  </si>
  <si>
    <t>Carrying Value [Member]</t>
  </si>
  <si>
    <t>SEGMENT INFORMATION (Details Narrative)</t>
  </si>
  <si>
    <t>Dec. 31, 2017Number / N</t>
  </si>
  <si>
    <t>Number of reportable segment</t>
  </si>
  <si>
    <t>Number of operating segment</t>
  </si>
  <si>
    <t>CONDENSED PARENT COMPANY FINANCIAL STATEMENTS (Details) - USD ($) $ in Thousands</t>
  </si>
  <si>
    <t>ASSETS:</t>
  </si>
  <si>
    <t>LIABILITIES:</t>
  </si>
  <si>
    <t>EQUITY</t>
  </si>
  <si>
    <t>TOTAL LIABILITIES AND EQUITY</t>
  </si>
  <si>
    <t>Parent Company [Member]</t>
  </si>
  <si>
    <t>Cash equivalents</t>
  </si>
  <si>
    <t>Investment in subsidiaries</t>
  </si>
  <si>
    <t>ESOP loan receivable</t>
  </si>
  <si>
    <t>ESOP loan payable</t>
  </si>
  <si>
    <t>CONDENSED PARENT COMPANY FINANCIAL STATEMENTS (Details 1) - USD ($) $ in Thousands</t>
  </si>
  <si>
    <t>INCOME:</t>
  </si>
  <si>
    <t>OPERATING EXPENSE:</t>
  </si>
  <si>
    <t>Salaries and employee benefits</t>
  </si>
  <si>
    <t>INCOME BEFORE EQUITY IN UNDISTRIBUTED INCOME OF SUBSIDIARIES AND INCOME TAXES</t>
  </si>
  <si>
    <t>INCOME TAX BENEFIT</t>
  </si>
  <si>
    <t>Dividends from subsidiaries</t>
  </si>
  <si>
    <t>Interest income from securities</t>
  </si>
  <si>
    <t>ESOP loan interest income</t>
  </si>
  <si>
    <t>Total income</t>
  </si>
  <si>
    <t>ESOP interest</t>
  </si>
  <si>
    <t>Total operating expense</t>
  </si>
  <si>
    <t>EQUITY IN UNDISTRIBUTED INCOME OF SUBSIDIARIES</t>
  </si>
  <si>
    <t>NET INCOME BEFORE TAXES</t>
  </si>
  <si>
    <t>CONDENSED PARENT COMPANY FINANCIAL STATEMENTS (Details 2) - USD ($) $ in Thousands</t>
  </si>
  <si>
    <t>Change in other liabilities</t>
  </si>
  <si>
    <t>Change in other assets</t>
  </si>
  <si>
    <t>INVESTING ACTIVITIES:</t>
  </si>
  <si>
    <t>Sales of securities</t>
  </si>
  <si>
    <t>Excess tax benefit from share-based compensation</t>
  </si>
  <si>
    <t>NET CHANGE IN CASH AND CASH EQUIVALENTS</t>
  </si>
  <si>
    <t>Equity in undistributed income of subsidiaries</t>
  </si>
  <si>
    <t>Other, net</t>
  </si>
  <si>
    <t>Purchase of securities</t>
  </si>
  <si>
    <t>Net change in cash due to broker for common stock repurchased</t>
  </si>
  <si>
    <t>SUMMARY OF QUARTERLY FINANCIAL INFORMATION (UNAUDITED) (Details) - USD ($) $ / shares in Units, $ in Thousands</t>
  </si>
  <si>
    <t>Interest and dividend income</t>
  </si>
  <si>
    <t>Interest expense</t>
  </si>
  <si>
    <t>Provision (credit) for loan losses</t>
  </si>
  <si>
    <t>Gain (loss) on disposal of other real estate owned</t>
  </si>
  <si>
    <t>Gain (loss) on sales of securities, net</t>
  </si>
  <si>
    <t>Swap fee income</t>
  </si>
  <si>
    <t>Other non-interest income</t>
  </si>
  <si>
    <t>Non-interest expense</t>
  </si>
  <si>
    <t>Income tax provision</t>
  </si>
  <si>
    <t>Net income (loss)</t>
  </si>
  <si>
    <t>Increase in the quarter ended December 31, 2016 is due to the acquisition of Chicopee on October 21, 2016.</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76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15361586</v>
      </c>
    </row>
    <row r="16" spans="1:4">
      <c r="A16" s="4" t="s">
        <v>27</v>
      </c>
      <c r="C16" s="5" t="n">
        <v>30276673</v>
      </c>
    </row>
    <row r="17" spans="1:4">
      <c r="A17" s="4" t="s">
        <v>28</v>
      </c>
      <c r="D17" s="7" t="n">
        <v>10.15</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3</v>
      </c>
      <c r="B1" s="2" t="s">
        <v>2</v>
      </c>
      <c r="C1" s="2" t="s">
        <v>33</v>
      </c>
    </row>
    <row r="2" spans="1:3">
      <c r="A2" s="3" t="s">
        <v>1054</v>
      </c>
    </row>
    <row r="3" spans="1:3">
      <c r="A3" s="4" t="s">
        <v>1055</v>
      </c>
      <c r="B3" s="6" t="n">
        <v>255605</v>
      </c>
      <c r="C3" s="6" t="n">
        <v>245389</v>
      </c>
    </row>
    <row r="4" spans="1:3">
      <c r="A4" s="4" t="s">
        <v>1056</v>
      </c>
      <c r="B4" s="4" t="s">
        <v>1057</v>
      </c>
      <c r="C4" s="4" t="s">
        <v>1058</v>
      </c>
    </row>
    <row r="5" spans="1:3">
      <c r="A5" s="4" t="s">
        <v>1059</v>
      </c>
      <c r="B5" s="6" t="n">
        <v>131711</v>
      </c>
      <c r="C5" s="6" t="n">
        <v>130037</v>
      </c>
    </row>
    <row r="6" spans="1:3">
      <c r="A6" s="4" t="s">
        <v>1060</v>
      </c>
      <c r="B6" s="4" t="s">
        <v>962</v>
      </c>
      <c r="C6" s="4" t="s">
        <v>962</v>
      </c>
    </row>
    <row r="7" spans="1:3">
      <c r="A7" s="3" t="s">
        <v>1061</v>
      </c>
    </row>
    <row r="8" spans="1:3">
      <c r="A8" s="4" t="s">
        <v>1062</v>
      </c>
      <c r="B8" s="6" t="n">
        <v>244774</v>
      </c>
      <c r="C8" s="6" t="n">
        <v>235261</v>
      </c>
    </row>
    <row r="9" spans="1:3">
      <c r="A9" s="4" t="s">
        <v>1063</v>
      </c>
      <c r="B9" s="4" t="s">
        <v>1064</v>
      </c>
      <c r="C9" s="4" t="s">
        <v>1065</v>
      </c>
    </row>
    <row r="10" spans="1:3">
      <c r="A10" s="4" t="s">
        <v>1066</v>
      </c>
      <c r="B10" s="6" t="n">
        <v>98783</v>
      </c>
      <c r="C10" s="6" t="n">
        <v>97528</v>
      </c>
    </row>
    <row r="11" spans="1:3">
      <c r="A11" s="4" t="s">
        <v>1067</v>
      </c>
      <c r="B11" s="4" t="s">
        <v>561</v>
      </c>
      <c r="C11" s="4" t="s">
        <v>561</v>
      </c>
    </row>
    <row r="12" spans="1:3">
      <c r="A12" s="3" t="s">
        <v>1068</v>
      </c>
    </row>
    <row r="13" spans="1:3">
      <c r="A13" s="4" t="s">
        <v>1069</v>
      </c>
      <c r="B13" s="6" t="n">
        <v>244774</v>
      </c>
      <c r="C13" s="6" t="n">
        <v>235261</v>
      </c>
    </row>
    <row r="14" spans="1:3">
      <c r="A14" s="4" t="s">
        <v>1070</v>
      </c>
      <c r="B14" s="4" t="s">
        <v>1064</v>
      </c>
      <c r="C14" s="4" t="s">
        <v>1065</v>
      </c>
    </row>
    <row r="15" spans="1:3">
      <c r="A15" s="4" t="s">
        <v>1071</v>
      </c>
      <c r="B15" s="6" t="n">
        <v>74087</v>
      </c>
      <c r="C15" s="6" t="n">
        <v>73146</v>
      </c>
    </row>
    <row r="16" spans="1:3">
      <c r="A16" s="4" t="s">
        <v>1072</v>
      </c>
      <c r="B16" s="4" t="s">
        <v>1073</v>
      </c>
      <c r="C16" s="4" t="s">
        <v>1073</v>
      </c>
    </row>
    <row r="17" spans="1:3">
      <c r="A17" s="3" t="s">
        <v>1074</v>
      </c>
    </row>
    <row r="18" spans="1:3">
      <c r="A18" s="4" t="s">
        <v>1075</v>
      </c>
      <c r="B18" s="6" t="n">
        <v>244774</v>
      </c>
      <c r="C18" s="6" t="n">
        <v>235261</v>
      </c>
    </row>
    <row r="19" spans="1:3">
      <c r="A19" s="4" t="s">
        <v>1076</v>
      </c>
      <c r="B19" s="4" t="s">
        <v>1077</v>
      </c>
      <c r="C19" s="4" t="s">
        <v>1078</v>
      </c>
    </row>
    <row r="20" spans="1:3">
      <c r="A20" s="4" t="s">
        <v>1079</v>
      </c>
      <c r="B20" s="6" t="n">
        <v>82702</v>
      </c>
      <c r="C20" s="6" t="n">
        <v>77187</v>
      </c>
    </row>
    <row r="21" spans="1:3">
      <c r="A21" s="4" t="s">
        <v>1080</v>
      </c>
      <c r="B21" s="4" t="s">
        <v>961</v>
      </c>
      <c r="C21" s="4" t="s">
        <v>961</v>
      </c>
    </row>
    <row r="22" spans="1:3">
      <c r="A22" s="4" t="s">
        <v>1081</v>
      </c>
    </row>
    <row r="23" spans="1:3">
      <c r="A23" s="3" t="s">
        <v>1054</v>
      </c>
    </row>
    <row r="24" spans="1:3">
      <c r="A24" s="4" t="s">
        <v>1055</v>
      </c>
      <c r="B24" s="6" t="n">
        <v>245380</v>
      </c>
      <c r="C24" s="6" t="n">
        <v>237626</v>
      </c>
    </row>
    <row r="25" spans="1:3">
      <c r="A25" s="4" t="s">
        <v>1056</v>
      </c>
      <c r="B25" s="4" t="s">
        <v>1082</v>
      </c>
      <c r="C25" s="4" t="s">
        <v>1083</v>
      </c>
    </row>
    <row r="26" spans="1:3">
      <c r="A26" s="4" t="s">
        <v>1059</v>
      </c>
      <c r="B26" s="6" t="n">
        <v>131367</v>
      </c>
      <c r="C26" s="6" t="n">
        <v>129879</v>
      </c>
    </row>
    <row r="27" spans="1:3">
      <c r="A27" s="4" t="s">
        <v>1060</v>
      </c>
      <c r="B27" s="4" t="s">
        <v>962</v>
      </c>
      <c r="C27" s="4" t="s">
        <v>962</v>
      </c>
    </row>
    <row r="28" spans="1:3">
      <c r="A28" s="4" t="s">
        <v>1084</v>
      </c>
      <c r="B28" s="6" t="n">
        <v>164208</v>
      </c>
      <c r="C28" s="6" t="n">
        <v>162349</v>
      </c>
    </row>
    <row r="29" spans="1:3">
      <c r="A29" s="4" t="s">
        <v>1085</v>
      </c>
      <c r="B29" s="4" t="s">
        <v>1086</v>
      </c>
      <c r="C29" s="4" t="s">
        <v>1086</v>
      </c>
    </row>
    <row r="30" spans="1:3">
      <c r="A30" s="3" t="s">
        <v>1061</v>
      </c>
    </row>
    <row r="31" spans="1:3">
      <c r="A31" s="4" t="s">
        <v>1062</v>
      </c>
      <c r="B31" s="6" t="n">
        <v>234549</v>
      </c>
      <c r="C31" s="6" t="n">
        <v>227498</v>
      </c>
    </row>
    <row r="32" spans="1:3">
      <c r="A32" s="4" t="s">
        <v>1063</v>
      </c>
      <c r="B32" s="4" t="s">
        <v>1087</v>
      </c>
      <c r="C32" s="4" t="s">
        <v>1088</v>
      </c>
    </row>
    <row r="33" spans="1:3">
      <c r="A33" s="4" t="s">
        <v>1066</v>
      </c>
      <c r="B33" s="6" t="n">
        <v>98525</v>
      </c>
      <c r="C33" s="6" t="n">
        <v>97409</v>
      </c>
    </row>
    <row r="34" spans="1:3">
      <c r="A34" s="4" t="s">
        <v>1067</v>
      </c>
      <c r="B34" s="4" t="s">
        <v>561</v>
      </c>
      <c r="C34" s="4" t="s">
        <v>561</v>
      </c>
    </row>
    <row r="35" spans="1:3">
      <c r="A35" s="4" t="s">
        <v>1089</v>
      </c>
      <c r="B35" s="6" t="n">
        <v>131367</v>
      </c>
      <c r="C35" s="6" t="n">
        <v>129879</v>
      </c>
    </row>
    <row r="36" spans="1:3">
      <c r="A36" s="4" t="s">
        <v>1090</v>
      </c>
      <c r="B36" s="4" t="s">
        <v>962</v>
      </c>
      <c r="C36" s="4" t="s">
        <v>962</v>
      </c>
    </row>
    <row r="37" spans="1:3">
      <c r="A37" s="3" t="s">
        <v>1068</v>
      </c>
    </row>
    <row r="38" spans="1:3">
      <c r="A38" s="4" t="s">
        <v>1069</v>
      </c>
      <c r="B38" s="6" t="n">
        <v>234549</v>
      </c>
      <c r="C38" s="6" t="n">
        <v>227498</v>
      </c>
    </row>
    <row r="39" spans="1:3">
      <c r="A39" s="4" t="s">
        <v>1070</v>
      </c>
      <c r="B39" s="4" t="s">
        <v>1087</v>
      </c>
      <c r="C39" s="4" t="s">
        <v>1088</v>
      </c>
    </row>
    <row r="40" spans="1:3">
      <c r="A40" s="4" t="s">
        <v>1071</v>
      </c>
      <c r="B40" s="6" t="n">
        <v>73894</v>
      </c>
      <c r="C40" s="6" t="n">
        <v>73057</v>
      </c>
    </row>
    <row r="41" spans="1:3">
      <c r="A41" s="4" t="s">
        <v>1072</v>
      </c>
      <c r="B41" s="4" t="s">
        <v>1073</v>
      </c>
      <c r="C41" s="4" t="s">
        <v>1073</v>
      </c>
    </row>
    <row r="42" spans="1:3">
      <c r="A42" s="4" t="s">
        <v>1091</v>
      </c>
      <c r="B42" s="6" t="n">
        <v>106735</v>
      </c>
      <c r="C42" s="6" t="n">
        <v>105527</v>
      </c>
    </row>
    <row r="43" spans="1:3">
      <c r="A43" s="4" t="s">
        <v>1092</v>
      </c>
      <c r="B43" s="4" t="s">
        <v>889</v>
      </c>
      <c r="C43" s="4" t="s">
        <v>889</v>
      </c>
    </row>
    <row r="44" spans="1:3">
      <c r="A44" s="3" t="s">
        <v>1074</v>
      </c>
    </row>
    <row r="45" spans="1:3">
      <c r="A45" s="4" t="s">
        <v>1075</v>
      </c>
      <c r="B45" s="6" t="n">
        <v>234549</v>
      </c>
      <c r="C45" s="6" t="n">
        <v>227498</v>
      </c>
    </row>
    <row r="46" spans="1:3">
      <c r="A46" s="4" t="s">
        <v>1076</v>
      </c>
      <c r="B46" s="4" t="s">
        <v>1093</v>
      </c>
      <c r="C46" s="4" t="s">
        <v>1094</v>
      </c>
    </row>
    <row r="47" spans="1:3">
      <c r="A47" s="4" t="s">
        <v>1079</v>
      </c>
      <c r="B47" s="6" t="n">
        <v>82584</v>
      </c>
      <c r="C47" s="6" t="n">
        <v>76745</v>
      </c>
    </row>
    <row r="48" spans="1:3">
      <c r="A48" s="4" t="s">
        <v>1080</v>
      </c>
      <c r="B48" s="4" t="s">
        <v>961</v>
      </c>
      <c r="C48" s="4" t="s">
        <v>961</v>
      </c>
    </row>
    <row r="49" spans="1:3">
      <c r="A49" s="4" t="s">
        <v>1089</v>
      </c>
      <c r="B49" s="6" t="n">
        <v>103230</v>
      </c>
      <c r="C49" s="6" t="n">
        <v>95931</v>
      </c>
    </row>
    <row r="50" spans="1:3">
      <c r="A50" s="4" t="s">
        <v>1095</v>
      </c>
      <c r="B50" s="4" t="s">
        <v>1096</v>
      </c>
      <c r="C50" s="4" t="s">
        <v>10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97</v>
      </c>
      <c r="B1" s="2" t="s">
        <v>2</v>
      </c>
      <c r="C1" s="2" t="s">
        <v>33</v>
      </c>
      <c r="D1" s="2" t="s">
        <v>82</v>
      </c>
      <c r="E1" s="2" t="s">
        <v>621</v>
      </c>
    </row>
    <row r="2" spans="1:5">
      <c r="A2" s="3" t="s">
        <v>276</v>
      </c>
    </row>
    <row r="3" spans="1:5">
      <c r="A3" s="4" t="s">
        <v>1098</v>
      </c>
      <c r="B3" s="6" t="n">
        <v>247281</v>
      </c>
      <c r="C3" s="6" t="n">
        <v>238396</v>
      </c>
      <c r="D3" s="6" t="n">
        <v>139466</v>
      </c>
      <c r="E3" s="6" t="n">
        <v>142543</v>
      </c>
    </row>
    <row r="4" spans="1:5">
      <c r="A4" s="4" t="s">
        <v>1099</v>
      </c>
      <c r="B4" s="5" t="n">
        <v>4042</v>
      </c>
      <c r="C4" s="5" t="n">
        <v>3839</v>
      </c>
    </row>
    <row r="5" spans="1:5">
      <c r="A5" s="4" t="s">
        <v>1100</v>
      </c>
      <c r="B5" s="5" t="n">
        <v>4329</v>
      </c>
      <c r="C5" s="5" t="n">
        <v>3618</v>
      </c>
    </row>
    <row r="6" spans="1:5">
      <c r="A6" s="4" t="s">
        <v>1101</v>
      </c>
      <c r="B6" s="5" t="n">
        <v>4181</v>
      </c>
      <c r="C6" s="5" t="n">
        <v>5204</v>
      </c>
    </row>
    <row r="7" spans="1:5">
      <c r="A7" s="4" t="s">
        <v>1102</v>
      </c>
      <c r="B7" s="5" t="n">
        <v>-236</v>
      </c>
      <c r="C7" s="5" t="n">
        <v>-191</v>
      </c>
    </row>
    <row r="8" spans="1:5">
      <c r="A8" s="4" t="s">
        <v>1103</v>
      </c>
      <c r="C8" s="5" t="n">
        <v>-155</v>
      </c>
    </row>
    <row r="9" spans="1:5">
      <c r="A9" s="4" t="s">
        <v>1104</v>
      </c>
      <c r="B9" s="5" t="n">
        <v>-12487</v>
      </c>
      <c r="C9" s="5" t="n">
        <v>-13747</v>
      </c>
    </row>
    <row r="10" spans="1:5">
      <c r="A10" s="4" t="s">
        <v>1105</v>
      </c>
      <c r="B10" s="5" t="n">
        <v>-2336</v>
      </c>
      <c r="C10" s="5" t="n">
        <v>-1599</v>
      </c>
    </row>
    <row r="11" spans="1:5">
      <c r="A11" s="4" t="s">
        <v>1106</v>
      </c>
      <c r="C11" s="5" t="n">
        <v>-104</v>
      </c>
    </row>
    <row r="12" spans="1:5">
      <c r="A12" s="4" t="s">
        <v>1107</v>
      </c>
      <c r="B12" s="5" t="n">
        <v>244774</v>
      </c>
      <c r="C12" s="5" t="n">
        <v>235261</v>
      </c>
    </row>
    <row r="13" spans="1:5">
      <c r="A13" s="4" t="s">
        <v>1108</v>
      </c>
      <c r="B13" s="5" t="n">
        <v>10831</v>
      </c>
      <c r="C13" s="5" t="n">
        <v>10128</v>
      </c>
    </row>
    <row r="14" spans="1:5">
      <c r="A14" s="4" t="s">
        <v>1109</v>
      </c>
      <c r="B14" s="6" t="n">
        <v>255605</v>
      </c>
      <c r="C14" s="6" t="n">
        <v>2453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0</v>
      </c>
      <c r="B1" s="2" t="s">
        <v>1111</v>
      </c>
      <c r="C1" s="2" t="s">
        <v>1112</v>
      </c>
      <c r="D1" s="2" t="s">
        <v>2</v>
      </c>
      <c r="E1" s="2" t="s">
        <v>1113</v>
      </c>
      <c r="F1" s="2" t="s">
        <v>33</v>
      </c>
      <c r="G1" s="2" t="s">
        <v>1114</v>
      </c>
      <c r="H1" s="2" t="s">
        <v>1115</v>
      </c>
    </row>
    <row r="2" spans="1:8">
      <c r="A2" s="4" t="s">
        <v>1116</v>
      </c>
      <c r="E2" s="5" t="n">
        <v>3047000</v>
      </c>
      <c r="G2" s="5" t="n">
        <v>711733</v>
      </c>
      <c r="H2" s="5" t="n">
        <v>1970000</v>
      </c>
    </row>
    <row r="3" spans="1:8">
      <c r="A3" s="4" t="s">
        <v>1117</v>
      </c>
      <c r="E3" s="4" t="s">
        <v>1086</v>
      </c>
      <c r="H3" s="4" t="s">
        <v>1086</v>
      </c>
    </row>
    <row r="4" spans="1:8">
      <c r="A4" s="4" t="s">
        <v>1118</v>
      </c>
      <c r="D4" s="5" t="n">
        <v>2440609</v>
      </c>
    </row>
    <row r="5" spans="1:8">
      <c r="A5" s="4" t="s">
        <v>1119</v>
      </c>
      <c r="D5" s="6" t="n">
        <v>131400</v>
      </c>
      <c r="F5" s="6" t="n">
        <v>129900</v>
      </c>
    </row>
    <row r="6" spans="1:8">
      <c r="A6" s="4" t="s">
        <v>1063</v>
      </c>
      <c r="D6" s="4" t="s">
        <v>1064</v>
      </c>
      <c r="F6" s="4" t="s">
        <v>1065</v>
      </c>
    </row>
    <row r="7" spans="1:8">
      <c r="A7" s="4" t="s">
        <v>1070</v>
      </c>
      <c r="D7" s="4" t="s">
        <v>1064</v>
      </c>
      <c r="F7" s="4" t="s">
        <v>1065</v>
      </c>
    </row>
    <row r="8" spans="1:8">
      <c r="A8" s="4" t="s">
        <v>1076</v>
      </c>
      <c r="D8" s="4" t="s">
        <v>1077</v>
      </c>
      <c r="F8" s="4" t="s">
        <v>1078</v>
      </c>
    </row>
    <row r="9" spans="1:8">
      <c r="A9" s="4" t="s">
        <v>1120</v>
      </c>
      <c r="D9" s="4" t="s">
        <v>1121</v>
      </c>
    </row>
    <row r="10" spans="1:8">
      <c r="A10" s="4" t="s">
        <v>1122</v>
      </c>
      <c r="D10" s="4" t="s">
        <v>1123</v>
      </c>
    </row>
    <row r="11" spans="1:8">
      <c r="A11" s="4" t="s">
        <v>1124</v>
      </c>
    </row>
    <row r="12" spans="1:8">
      <c r="A12" s="4" t="s">
        <v>1120</v>
      </c>
      <c r="B12" s="4" t="s">
        <v>1123</v>
      </c>
      <c r="C12" s="4" t="s">
        <v>1125</v>
      </c>
    </row>
    <row r="13" spans="1:8">
      <c r="A13" s="4" t="s">
        <v>1126</v>
      </c>
    </row>
    <row r="14" spans="1:8">
      <c r="A14" s="4" t="s">
        <v>1063</v>
      </c>
      <c r="D14" s="4" t="s">
        <v>561</v>
      </c>
    </row>
    <row r="15" spans="1:8">
      <c r="A15" s="4" t="s">
        <v>1070</v>
      </c>
      <c r="D15" s="4" t="s">
        <v>1073</v>
      </c>
    </row>
    <row r="16" spans="1:8">
      <c r="A16" s="4" t="s">
        <v>1076</v>
      </c>
      <c r="D16" s="4" t="s">
        <v>9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7</v>
      </c>
      <c r="B1" s="2" t="s">
        <v>504</v>
      </c>
      <c r="N1" s="2" t="s">
        <v>1</v>
      </c>
    </row>
    <row r="2" spans="1:16">
      <c r="B2" s="2" t="s">
        <v>2</v>
      </c>
      <c r="C2" s="2" t="s">
        <v>133</v>
      </c>
      <c r="D2" s="2" t="s">
        <v>505</v>
      </c>
      <c r="E2" s="2" t="s">
        <v>133</v>
      </c>
      <c r="F2" s="2" t="s">
        <v>4</v>
      </c>
      <c r="G2" s="2" t="s">
        <v>133</v>
      </c>
      <c r="H2" s="2" t="s">
        <v>506</v>
      </c>
      <c r="I2" s="2" t="s">
        <v>133</v>
      </c>
      <c r="J2" s="2" t="s">
        <v>33</v>
      </c>
      <c r="K2" s="2" t="s">
        <v>507</v>
      </c>
      <c r="L2" s="2" t="s">
        <v>508</v>
      </c>
      <c r="M2" s="2" t="s">
        <v>509</v>
      </c>
      <c r="N2" s="2" t="s">
        <v>2</v>
      </c>
      <c r="O2" s="2" t="s">
        <v>33</v>
      </c>
      <c r="P2" s="2" t="s">
        <v>82</v>
      </c>
    </row>
    <row r="3" spans="1:16">
      <c r="A3" s="3" t="s">
        <v>1128</v>
      </c>
    </row>
    <row r="4" spans="1:16">
      <c r="A4" s="4" t="s">
        <v>1129</v>
      </c>
      <c r="N4" s="6" t="n">
        <v>1505</v>
      </c>
      <c r="O4" s="6" t="n">
        <v>1925</v>
      </c>
      <c r="P4" s="6" t="n">
        <v>2036</v>
      </c>
    </row>
    <row r="5" spans="1:16">
      <c r="A5" s="4" t="s">
        <v>1130</v>
      </c>
      <c r="N5" s="5" t="n">
        <v>581</v>
      </c>
      <c r="O5" s="5" t="n">
        <v>370</v>
      </c>
      <c r="P5" s="5" t="n">
        <v>319</v>
      </c>
    </row>
    <row r="6" spans="1:16">
      <c r="A6" s="4" t="s">
        <v>175</v>
      </c>
      <c r="N6" s="5" t="n">
        <v>2086</v>
      </c>
      <c r="O6" s="5" t="n">
        <v>2295</v>
      </c>
      <c r="P6" s="5" t="n">
        <v>2355</v>
      </c>
    </row>
    <row r="7" spans="1:16">
      <c r="A7" s="3" t="s">
        <v>1131</v>
      </c>
    </row>
    <row r="8" spans="1:16">
      <c r="A8" s="4" t="s">
        <v>1129</v>
      </c>
      <c r="N8" s="5" t="n">
        <v>7613</v>
      </c>
      <c r="O8" s="5" t="n">
        <v>262</v>
      </c>
      <c r="P8" s="5" t="n">
        <v>-203</v>
      </c>
    </row>
    <row r="9" spans="1:16">
      <c r="A9" s="4" t="s">
        <v>1130</v>
      </c>
      <c r="N9" s="5" t="n">
        <v>702</v>
      </c>
      <c r="O9" s="5" t="n">
        <v>10</v>
      </c>
      <c r="P9" s="5" t="n">
        <v>-82</v>
      </c>
    </row>
    <row r="10" spans="1:16">
      <c r="A10" s="4" t="s">
        <v>1132</v>
      </c>
      <c r="N10" s="5" t="n">
        <v>-973</v>
      </c>
      <c r="O10" s="5" t="n">
        <v>2</v>
      </c>
      <c r="P10" s="5" t="n">
        <v>54</v>
      </c>
    </row>
    <row r="11" spans="1:16">
      <c r="A11" s="4" t="s">
        <v>175</v>
      </c>
      <c r="N11" s="5" t="n">
        <v>7342</v>
      </c>
      <c r="O11" s="5" t="n">
        <v>274</v>
      </c>
      <c r="P11" s="5" t="n">
        <v>-231</v>
      </c>
    </row>
    <row r="12" spans="1:16">
      <c r="A12" s="4" t="s">
        <v>175</v>
      </c>
      <c r="B12" s="6" t="n">
        <v>5828</v>
      </c>
      <c r="D12" s="6" t="n">
        <v>2037</v>
      </c>
      <c r="F12" s="6" t="n">
        <v>1416</v>
      </c>
      <c r="H12" s="6" t="n">
        <v>147</v>
      </c>
      <c r="J12" s="6" t="n">
        <v>1074</v>
      </c>
      <c r="K12" s="6" t="n">
        <v>423</v>
      </c>
      <c r="L12" s="6" t="n">
        <v>250</v>
      </c>
      <c r="M12" s="6" t="n">
        <v>822</v>
      </c>
      <c r="N12" s="6" t="n">
        <v>9428</v>
      </c>
      <c r="O12" s="6" t="n">
        <v>2569</v>
      </c>
      <c r="P12" s="6" t="n">
        <v>2124</v>
      </c>
    </row>
    <row r="13" spans="1:16"/>
    <row r="14" spans="1:16">
      <c r="A14" s="4" t="s">
        <v>133</v>
      </c>
      <c r="B14" s="4" t="s">
        <v>1133</v>
      </c>
    </row>
  </sheetData>
  <mergeCells count="45">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A13:P13"/>
    <mergeCell ref="B14:P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4</v>
      </c>
      <c r="B1" s="2" t="s">
        <v>1</v>
      </c>
    </row>
    <row r="2" spans="1:4">
      <c r="B2" s="2" t="s">
        <v>2</v>
      </c>
      <c r="C2" s="2" t="s">
        <v>33</v>
      </c>
      <c r="D2" s="2" t="s">
        <v>82</v>
      </c>
    </row>
    <row r="3" spans="1:4">
      <c r="A3" s="3" t="s">
        <v>293</v>
      </c>
    </row>
    <row r="4" spans="1:4">
      <c r="A4" s="4" t="s">
        <v>1135</v>
      </c>
      <c r="B4" s="4" t="s">
        <v>1136</v>
      </c>
      <c r="C4" s="4" t="s">
        <v>1137</v>
      </c>
      <c r="D4" s="4" t="s">
        <v>1137</v>
      </c>
    </row>
    <row r="5" spans="1:4">
      <c r="A5" s="4" t="s">
        <v>1138</v>
      </c>
      <c r="B5" s="4" t="s">
        <v>1139</v>
      </c>
      <c r="C5" s="4" t="s">
        <v>1140</v>
      </c>
      <c r="D5" s="4" t="s">
        <v>1141</v>
      </c>
    </row>
    <row r="6" spans="1:4">
      <c r="A6" s="4" t="s">
        <v>1142</v>
      </c>
      <c r="B6" s="4" t="s">
        <v>1143</v>
      </c>
      <c r="C6" s="4" t="s">
        <v>1144</v>
      </c>
      <c r="D6" s="4" t="s">
        <v>1145</v>
      </c>
    </row>
    <row r="7" spans="1:4">
      <c r="A7" s="4" t="s">
        <v>1146</v>
      </c>
      <c r="B7" s="4" t="s">
        <v>1147</v>
      </c>
      <c r="C7" s="4" t="s">
        <v>1148</v>
      </c>
      <c r="D7" s="4" t="s">
        <v>1149</v>
      </c>
    </row>
    <row r="8" spans="1:4">
      <c r="A8" s="4" t="s">
        <v>1150</v>
      </c>
      <c r="B8" s="4" t="s">
        <v>802</v>
      </c>
      <c r="C8" s="4" t="s">
        <v>1151</v>
      </c>
    </row>
    <row r="9" spans="1:4">
      <c r="A9" s="4" t="s">
        <v>1152</v>
      </c>
      <c r="B9" s="4" t="s">
        <v>1153</v>
      </c>
      <c r="D9" s="4" t="s">
        <v>1154</v>
      </c>
    </row>
    <row r="10" spans="1:4">
      <c r="A10" s="4" t="s">
        <v>1155</v>
      </c>
      <c r="B10" s="4" t="s">
        <v>1145</v>
      </c>
    </row>
    <row r="11" spans="1:4">
      <c r="A11" s="4" t="s">
        <v>1156</v>
      </c>
      <c r="B11" s="4" t="s">
        <v>1157</v>
      </c>
    </row>
    <row r="12" spans="1:4">
      <c r="A12" s="4" t="s">
        <v>1158</v>
      </c>
      <c r="C12" s="4" t="s">
        <v>1159</v>
      </c>
      <c r="D12" s="4" t="s">
        <v>1160</v>
      </c>
    </row>
    <row r="13" spans="1:4">
      <c r="A13" s="4" t="s">
        <v>1161</v>
      </c>
      <c r="B13" s="4" t="s">
        <v>1162</v>
      </c>
      <c r="C13" s="4" t="s">
        <v>1163</v>
      </c>
      <c r="D13" s="4" t="s">
        <v>11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5</v>
      </c>
      <c r="B1" s="2" t="s">
        <v>2</v>
      </c>
      <c r="C1" s="2" t="s">
        <v>33</v>
      </c>
    </row>
    <row r="2" spans="1:3">
      <c r="A2" s="3" t="s">
        <v>1166</v>
      </c>
    </row>
    <row r="3" spans="1:3">
      <c r="A3" s="4" t="s">
        <v>73</v>
      </c>
      <c r="B3" s="6" t="n">
        <v>3045</v>
      </c>
      <c r="C3" s="6" t="n">
        <v>4021</v>
      </c>
    </row>
    <row r="4" spans="1:3">
      <c r="A4" s="4" t="s">
        <v>1167</v>
      </c>
      <c r="B4" s="5" t="n">
        <v>1635</v>
      </c>
      <c r="C4" s="5" t="n">
        <v>2681</v>
      </c>
    </row>
    <row r="5" spans="1:3">
      <c r="A5" s="4" t="s">
        <v>1168</v>
      </c>
      <c r="B5" s="5" t="n">
        <v>2184</v>
      </c>
      <c r="C5" s="5" t="n">
        <v>3220</v>
      </c>
    </row>
    <row r="6" spans="1:3">
      <c r="A6" s="4" t="s">
        <v>1169</v>
      </c>
      <c r="B6" s="5" t="n">
        <v>1692</v>
      </c>
      <c r="C6" s="5" t="n">
        <v>1864</v>
      </c>
    </row>
    <row r="7" spans="1:3">
      <c r="A7" s="4" t="s">
        <v>1170</v>
      </c>
      <c r="B7" s="5" t="n">
        <v>1316</v>
      </c>
      <c r="C7" s="5" t="n">
        <v>2024</v>
      </c>
    </row>
    <row r="8" spans="1:3">
      <c r="A8" s="4" t="s">
        <v>1171</v>
      </c>
      <c r="B8" s="5" t="n">
        <v>91</v>
      </c>
      <c r="C8" s="5" t="n">
        <v>129</v>
      </c>
    </row>
    <row r="9" spans="1:3">
      <c r="A9" s="4" t="s">
        <v>1172</v>
      </c>
      <c r="B9" s="5" t="n">
        <v>344</v>
      </c>
      <c r="C9" s="5" t="n">
        <v>562</v>
      </c>
    </row>
    <row r="10" spans="1:3">
      <c r="A10" s="4" t="s">
        <v>1173</v>
      </c>
      <c r="C10" s="5" t="n">
        <v>1824</v>
      </c>
    </row>
    <row r="11" spans="1:3">
      <c r="A11" s="4" t="s">
        <v>1174</v>
      </c>
      <c r="C11" s="5" t="n">
        <v>1320</v>
      </c>
    </row>
    <row r="12" spans="1:3">
      <c r="A12" s="4" t="s">
        <v>1175</v>
      </c>
      <c r="B12" s="5" t="n">
        <v>996</v>
      </c>
      <c r="C12" s="5" t="n">
        <v>787</v>
      </c>
    </row>
    <row r="13" spans="1:3">
      <c r="A13" s="4" t="s">
        <v>1176</v>
      </c>
      <c r="B13" s="5" t="n">
        <v>11303</v>
      </c>
      <c r="C13" s="5" t="n">
        <v>18432</v>
      </c>
    </row>
    <row r="14" spans="1:3">
      <c r="A14" s="4" t="s">
        <v>1177</v>
      </c>
      <c r="C14" s="5" t="n">
        <v>-973</v>
      </c>
    </row>
    <row r="15" spans="1:3">
      <c r="A15" s="4" t="s">
        <v>1178</v>
      </c>
      <c r="B15" s="5" t="n">
        <v>11303</v>
      </c>
      <c r="C15" s="5" t="n">
        <v>17459</v>
      </c>
    </row>
    <row r="16" spans="1:3">
      <c r="A16" s="3" t="s">
        <v>1179</v>
      </c>
    </row>
    <row r="17" spans="1:3">
      <c r="A17" s="4" t="s">
        <v>1180</v>
      </c>
      <c r="B17" s="5" t="n">
        <v>-1226</v>
      </c>
      <c r="C17" s="5" t="n">
        <v>-1268</v>
      </c>
    </row>
    <row r="18" spans="1:3">
      <c r="A18" s="4" t="s">
        <v>1181</v>
      </c>
      <c r="B18" s="5" t="n">
        <v>-1030</v>
      </c>
    </row>
    <row r="19" spans="1:3">
      <c r="A19" s="4" t="s">
        <v>1173</v>
      </c>
      <c r="B19" s="5" t="n">
        <v>-234</v>
      </c>
    </row>
    <row r="20" spans="1:3">
      <c r="A20" s="4" t="s">
        <v>1175</v>
      </c>
      <c r="B20" s="5" t="n">
        <v>-29</v>
      </c>
      <c r="C20" s="5" t="n">
        <v>-32</v>
      </c>
    </row>
    <row r="21" spans="1:3">
      <c r="A21" s="4" t="s">
        <v>1182</v>
      </c>
      <c r="B21" s="5" t="n">
        <v>-2519</v>
      </c>
      <c r="C21" s="5" t="n">
        <v>-1300</v>
      </c>
    </row>
    <row r="22" spans="1:3">
      <c r="A22" s="4" t="s">
        <v>1183</v>
      </c>
      <c r="B22" s="6" t="n">
        <v>8784</v>
      </c>
      <c r="C22" s="6" t="n">
        <v>161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4</v>
      </c>
      <c r="B1" s="2" t="s">
        <v>1</v>
      </c>
    </row>
    <row r="2" spans="1:4">
      <c r="B2" s="2" t="s">
        <v>2</v>
      </c>
      <c r="C2" s="2" t="s">
        <v>33</v>
      </c>
      <c r="D2" s="2" t="s">
        <v>82</v>
      </c>
    </row>
    <row r="3" spans="1:4">
      <c r="A3" s="3" t="s">
        <v>1185</v>
      </c>
    </row>
    <row r="4" spans="1:4">
      <c r="A4" s="4" t="s">
        <v>1186</v>
      </c>
      <c r="B4" s="6" t="n">
        <v>5600</v>
      </c>
      <c r="C4" s="6" t="n">
        <v>2600</v>
      </c>
      <c r="D4" s="6" t="n">
        <v>2400</v>
      </c>
    </row>
    <row r="5" spans="1:4">
      <c r="A5" s="4" t="s">
        <v>1187</v>
      </c>
      <c r="B5" s="5" t="n">
        <v>4000</v>
      </c>
    </row>
    <row r="6" spans="1:4">
      <c r="A6" s="4" t="s">
        <v>1188</v>
      </c>
      <c r="B6" s="5" t="n">
        <v>2100</v>
      </c>
    </row>
    <row r="7" spans="1:4">
      <c r="A7" s="4" t="s">
        <v>147</v>
      </c>
      <c r="B7" s="5" t="n">
        <v>2069</v>
      </c>
      <c r="C7" s="6" t="n">
        <v>449</v>
      </c>
      <c r="D7" s="6" t="n">
        <v>-2595</v>
      </c>
    </row>
    <row r="8" spans="1:4">
      <c r="A8" s="4" t="s">
        <v>556</v>
      </c>
    </row>
    <row r="9" spans="1:4">
      <c r="A9" s="3" t="s">
        <v>1185</v>
      </c>
    </row>
    <row r="10" spans="1:4">
      <c r="A10" s="4" t="s">
        <v>1189</v>
      </c>
      <c r="B10" s="5" t="n">
        <v>3500</v>
      </c>
    </row>
    <row r="11" spans="1:4">
      <c r="A11" s="4" t="s">
        <v>1190</v>
      </c>
    </row>
    <row r="12" spans="1:4">
      <c r="A12" s="3" t="s">
        <v>1185</v>
      </c>
    </row>
    <row r="13" spans="1:4">
      <c r="A13" s="4" t="s">
        <v>1191</v>
      </c>
      <c r="B13" s="6" t="n">
        <v>9400</v>
      </c>
    </row>
    <row r="14" spans="1:4">
      <c r="A14" s="4" t="s">
        <v>1192</v>
      </c>
      <c r="B14" s="4" t="s">
        <v>946</v>
      </c>
    </row>
    <row r="15" spans="1:4">
      <c r="A15" s="4" t="s">
        <v>1193</v>
      </c>
      <c r="B15" s="6" t="n">
        <v>26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3</v>
      </c>
    </row>
    <row r="3" spans="1:3">
      <c r="A3" s="3" t="s">
        <v>1195</v>
      </c>
    </row>
    <row r="4" spans="1:3">
      <c r="A4" s="4" t="s">
        <v>978</v>
      </c>
      <c r="B4" s="6" t="n">
        <v>1475</v>
      </c>
      <c r="C4" s="6" t="n">
        <v>1038</v>
      </c>
    </row>
    <row r="5" spans="1:3">
      <c r="A5" s="4" t="s">
        <v>1196</v>
      </c>
      <c r="B5" s="5" t="n">
        <v>1034</v>
      </c>
      <c r="C5" s="5" t="n">
        <v>554</v>
      </c>
    </row>
    <row r="6" spans="1:3">
      <c r="A6" s="4" t="s">
        <v>1197</v>
      </c>
      <c r="B6" s="5" t="n">
        <v>-878</v>
      </c>
      <c r="C6" s="5" t="n">
        <v>-156</v>
      </c>
    </row>
    <row r="7" spans="1:3">
      <c r="A7" s="4" t="s">
        <v>1198</v>
      </c>
      <c r="C7" s="5" t="n">
        <v>39</v>
      </c>
    </row>
    <row r="8" spans="1:3">
      <c r="A8" s="4" t="s">
        <v>982</v>
      </c>
      <c r="B8" s="6" t="n">
        <v>1631</v>
      </c>
      <c r="C8" s="6" t="n">
        <v>14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99</v>
      </c>
      <c r="B1" s="2" t="s">
        <v>2</v>
      </c>
      <c r="C1" s="2" t="s">
        <v>33</v>
      </c>
    </row>
    <row r="2" spans="1:3">
      <c r="A2" s="4" t="s">
        <v>1200</v>
      </c>
    </row>
    <row r="3" spans="1:3">
      <c r="A3" s="3" t="s">
        <v>1201</v>
      </c>
    </row>
    <row r="4" spans="1:3">
      <c r="A4" s="4" t="s">
        <v>1202</v>
      </c>
      <c r="B4" s="6" t="n">
        <v>229436</v>
      </c>
      <c r="C4" s="6" t="n">
        <v>217193</v>
      </c>
    </row>
    <row r="5" spans="1:3">
      <c r="A5" s="4" t="s">
        <v>1203</v>
      </c>
    </row>
    <row r="6" spans="1:3">
      <c r="A6" s="3" t="s">
        <v>1201</v>
      </c>
    </row>
    <row r="7" spans="1:3">
      <c r="A7" s="4" t="s">
        <v>1202</v>
      </c>
      <c r="B7" s="5" t="n">
        <v>40878</v>
      </c>
      <c r="C7" s="5" t="n">
        <v>41285</v>
      </c>
    </row>
    <row r="8" spans="1:3">
      <c r="A8" s="4" t="s">
        <v>1204</v>
      </c>
    </row>
    <row r="9" spans="1:3">
      <c r="A9" s="3" t="s">
        <v>1201</v>
      </c>
    </row>
    <row r="10" spans="1:3">
      <c r="A10" s="4" t="s">
        <v>1202</v>
      </c>
      <c r="B10" s="5" t="n">
        <v>42555</v>
      </c>
      <c r="C10" s="5" t="n">
        <v>35702</v>
      </c>
    </row>
    <row r="11" spans="1:3">
      <c r="A11" s="4" t="s">
        <v>1205</v>
      </c>
    </row>
    <row r="12" spans="1:3">
      <c r="A12" s="3" t="s">
        <v>1201</v>
      </c>
    </row>
    <row r="13" spans="1:3">
      <c r="A13" s="4" t="s">
        <v>1202</v>
      </c>
      <c r="B13" s="6" t="n">
        <v>9138</v>
      </c>
      <c r="C13" s="6" t="n">
        <v>70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206</v>
      </c>
      <c r="B1" s="2" t="s">
        <v>690</v>
      </c>
    </row>
    <row r="2" spans="1:2">
      <c r="A2" s="3" t="s">
        <v>299</v>
      </c>
    </row>
    <row r="3" spans="1:2">
      <c r="A3" s="5" t="n">
        <v>2018</v>
      </c>
      <c r="B3" s="6" t="n">
        <v>1100</v>
      </c>
    </row>
    <row r="4" spans="1:2">
      <c r="A4" s="5" t="n">
        <v>2019</v>
      </c>
      <c r="B4" s="5" t="n">
        <v>1038</v>
      </c>
    </row>
    <row r="5" spans="1:2">
      <c r="A5" s="5" t="n">
        <v>2020</v>
      </c>
      <c r="B5" s="5" t="n">
        <v>946</v>
      </c>
    </row>
    <row r="6" spans="1:2">
      <c r="A6" s="5" t="n">
        <v>2021</v>
      </c>
      <c r="B6" s="5" t="n">
        <v>880</v>
      </c>
    </row>
    <row r="7" spans="1:2">
      <c r="A7" s="5" t="n">
        <v>2022</v>
      </c>
      <c r="B7" s="5" t="n">
        <v>763</v>
      </c>
    </row>
    <row r="8" spans="1:2">
      <c r="A8" s="4" t="s">
        <v>832</v>
      </c>
      <c r="B8" s="5" t="n">
        <v>4651</v>
      </c>
    </row>
    <row r="9" spans="1:2">
      <c r="A9" s="4" t="s">
        <v>1207</v>
      </c>
      <c r="B9" s="6" t="n">
        <v>93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08</v>
      </c>
      <c r="B1" s="2" t="s">
        <v>1</v>
      </c>
    </row>
    <row r="2" spans="1:4">
      <c r="B2" s="2" t="s">
        <v>2</v>
      </c>
      <c r="C2" s="2" t="s">
        <v>33</v>
      </c>
      <c r="D2" s="2" t="s">
        <v>82</v>
      </c>
    </row>
    <row r="3" spans="1:4">
      <c r="A3" s="4" t="s">
        <v>1202</v>
      </c>
      <c r="B3" s="6" t="n">
        <v>322000</v>
      </c>
      <c r="C3" s="6" t="n">
        <v>301300</v>
      </c>
    </row>
    <row r="4" spans="1:4">
      <c r="A4" s="4" t="s">
        <v>1209</v>
      </c>
      <c r="B4" s="5" t="n">
        <v>47400</v>
      </c>
      <c r="C4" s="5" t="n">
        <v>40000</v>
      </c>
    </row>
    <row r="5" spans="1:4">
      <c r="A5" s="4" t="s">
        <v>1210</v>
      </c>
      <c r="B5" s="5" t="n">
        <v>274600</v>
      </c>
      <c r="C5" s="5" t="n">
        <v>261300</v>
      </c>
    </row>
    <row r="6" spans="1:4">
      <c r="A6" s="4" t="s">
        <v>1211</v>
      </c>
      <c r="B6" s="5" t="n">
        <v>1106</v>
      </c>
      <c r="C6" s="6" t="n">
        <v>798</v>
      </c>
      <c r="D6" s="6" t="n">
        <v>677</v>
      </c>
    </row>
    <row r="7" spans="1:4">
      <c r="A7" s="4" t="s">
        <v>1212</v>
      </c>
    </row>
    <row r="8" spans="1:4">
      <c r="A8" s="4" t="s">
        <v>1213</v>
      </c>
      <c r="B8" s="5" t="n">
        <v>3000</v>
      </c>
    </row>
    <row r="9" spans="1:4">
      <c r="A9" s="4" t="s">
        <v>1214</v>
      </c>
    </row>
    <row r="10" spans="1:4">
      <c r="A10" s="4" t="s">
        <v>1215</v>
      </c>
      <c r="B10" s="6" t="n">
        <v>947</v>
      </c>
    </row>
    <row r="11" spans="1:4">
      <c r="A11" s="4" t="s">
        <v>1216</v>
      </c>
    </row>
    <row r="12" spans="1:4">
      <c r="A12" s="4" t="s">
        <v>1217</v>
      </c>
      <c r="B12" s="4" t="s">
        <v>1218</v>
      </c>
    </row>
    <row r="13" spans="1:4">
      <c r="A13" s="4" t="s">
        <v>1219</v>
      </c>
      <c r="B13" s="6" t="n">
        <v>529</v>
      </c>
    </row>
    <row r="14" spans="1:4">
      <c r="A14" s="4" t="s">
        <v>1220</v>
      </c>
      <c r="B14" s="6" t="n">
        <v>366</v>
      </c>
    </row>
    <row r="15" spans="1:4">
      <c r="A15" s="4" t="s">
        <v>1221</v>
      </c>
    </row>
    <row r="16" spans="1:4">
      <c r="A16" s="4" t="s">
        <v>1222</v>
      </c>
      <c r="B16" s="4" t="s">
        <v>548</v>
      </c>
    </row>
    <row r="17" spans="1:4">
      <c r="A17" s="4" t="s">
        <v>1219</v>
      </c>
      <c r="B17" s="6" t="n">
        <v>144</v>
      </c>
    </row>
    <row r="18" spans="1:4">
      <c r="A18" s="4" t="s">
        <v>1223</v>
      </c>
    </row>
    <row r="19" spans="1:4">
      <c r="A19" s="4" t="s">
        <v>1222</v>
      </c>
      <c r="B19" s="4" t="s">
        <v>548</v>
      </c>
    </row>
    <row r="20" spans="1:4">
      <c r="A20" s="4" t="s">
        <v>1219</v>
      </c>
      <c r="B20" s="6" t="n">
        <v>-292</v>
      </c>
    </row>
    <row r="21" spans="1:4">
      <c r="A21" s="4" t="s">
        <v>1126</v>
      </c>
    </row>
    <row r="22" spans="1:4">
      <c r="A22" s="4" t="s">
        <v>1224</v>
      </c>
      <c r="B22" s="4" t="s">
        <v>1225</v>
      </c>
      <c r="C22" s="4" t="s">
        <v>1226</v>
      </c>
    </row>
    <row r="23" spans="1:4">
      <c r="A23" s="4" t="s">
        <v>1227</v>
      </c>
    </row>
    <row r="24" spans="1:4">
      <c r="A24" s="4" t="s">
        <v>1224</v>
      </c>
      <c r="B24" s="4" t="s">
        <v>1228</v>
      </c>
      <c r="C24" s="4" t="s">
        <v>122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3</v>
      </c>
    </row>
    <row r="3" spans="1:3">
      <c r="A3" s="3" t="s">
        <v>1230</v>
      </c>
    </row>
    <row r="4" spans="1:3">
      <c r="A4" s="4" t="s">
        <v>1231</v>
      </c>
      <c r="B4" s="4" t="s">
        <v>1232</v>
      </c>
    </row>
    <row r="5" spans="1:3">
      <c r="A5" s="4" t="s">
        <v>1233</v>
      </c>
    </row>
    <row r="6" spans="1:3">
      <c r="A6" s="3" t="s">
        <v>1230</v>
      </c>
    </row>
    <row r="7" spans="1:3">
      <c r="A7" s="4" t="s">
        <v>1231</v>
      </c>
      <c r="B7" s="4" t="s">
        <v>1232</v>
      </c>
    </row>
    <row r="8" spans="1:3">
      <c r="A8" s="4" t="s">
        <v>627</v>
      </c>
    </row>
    <row r="9" spans="1:3">
      <c r="A9" s="3" t="s">
        <v>1230</v>
      </c>
    </row>
    <row r="10" spans="1:3">
      <c r="A10" s="4" t="s">
        <v>1234</v>
      </c>
      <c r="B10" s="4" t="s">
        <v>949</v>
      </c>
    </row>
    <row r="11" spans="1:3">
      <c r="A11" s="4" t="s">
        <v>1235</v>
      </c>
    </row>
    <row r="12" spans="1:3">
      <c r="A12" s="3" t="s">
        <v>1230</v>
      </c>
    </row>
    <row r="13" spans="1:3">
      <c r="A13" s="4" t="s">
        <v>1234</v>
      </c>
      <c r="B13" s="4" t="s">
        <v>1236</v>
      </c>
    </row>
    <row r="14" spans="1:3">
      <c r="A14" s="4" t="s">
        <v>1237</v>
      </c>
    </row>
    <row r="15" spans="1:3">
      <c r="A15" s="3" t="s">
        <v>1230</v>
      </c>
    </row>
    <row r="16" spans="1:3">
      <c r="A16" s="4" t="s">
        <v>1238</v>
      </c>
      <c r="B16" s="4" t="s">
        <v>1239</v>
      </c>
      <c r="C16" s="4" t="s">
        <v>124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3</v>
      </c>
    </row>
    <row r="2" spans="1:3">
      <c r="A2" s="3" t="s">
        <v>1242</v>
      </c>
    </row>
    <row r="3" spans="1:3">
      <c r="A3" s="4" t="s">
        <v>1243</v>
      </c>
      <c r="B3" s="6" t="n">
        <v>2152</v>
      </c>
      <c r="C3" s="6" t="n">
        <v>3152</v>
      </c>
    </row>
    <row r="4" spans="1:3">
      <c r="A4" s="4" t="s">
        <v>1244</v>
      </c>
    </row>
    <row r="5" spans="1:3">
      <c r="A5" s="3" t="s">
        <v>1242</v>
      </c>
    </row>
    <row r="6" spans="1:3">
      <c r="A6" s="4" t="s">
        <v>1243</v>
      </c>
      <c r="B6" s="5" t="n">
        <v>2152</v>
      </c>
      <c r="C6" s="5" t="n">
        <v>3152</v>
      </c>
    </row>
    <row r="7" spans="1:3">
      <c r="A7" s="4" t="s">
        <v>1245</v>
      </c>
    </row>
    <row r="8" spans="1:3">
      <c r="A8" s="3" t="s">
        <v>1242</v>
      </c>
    </row>
    <row r="9" spans="1:3">
      <c r="A9" s="4" t="s">
        <v>1246</v>
      </c>
      <c r="B9" s="5" t="n">
        <v>288416</v>
      </c>
      <c r="C9" s="5" t="n">
        <v>300115</v>
      </c>
    </row>
    <row r="10" spans="1:3">
      <c r="A10" s="4" t="s">
        <v>1243</v>
      </c>
      <c r="B10" s="5" t="n">
        <v>2152</v>
      </c>
      <c r="C10" s="5" t="n">
        <v>3152</v>
      </c>
    </row>
    <row r="11" spans="1:3">
      <c r="A11" s="4" t="s">
        <v>1247</v>
      </c>
    </row>
    <row r="12" spans="1:3">
      <c r="A12" s="3" t="s">
        <v>1242</v>
      </c>
    </row>
    <row r="13" spans="1:3">
      <c r="A13" s="4" t="s">
        <v>1248</v>
      </c>
      <c r="B13" s="5" t="n">
        <v>6397</v>
      </c>
      <c r="C13" s="5" t="n">
        <v>6296</v>
      </c>
    </row>
    <row r="14" spans="1:3">
      <c r="A14" s="4" t="s">
        <v>1249</v>
      </c>
    </row>
    <row r="15" spans="1:3">
      <c r="A15" s="3" t="s">
        <v>1242</v>
      </c>
    </row>
    <row r="16" spans="1:3">
      <c r="A16" s="4" t="s">
        <v>1250</v>
      </c>
      <c r="B16" s="5" t="n">
        <v>182001</v>
      </c>
      <c r="C16" s="5" t="n">
        <v>180136</v>
      </c>
    </row>
    <row r="17" spans="1:3">
      <c r="A17" s="4" t="s">
        <v>1251</v>
      </c>
    </row>
    <row r="18" spans="1:3">
      <c r="A18" s="3" t="s">
        <v>1242</v>
      </c>
    </row>
    <row r="19" spans="1:3">
      <c r="A19" s="4" t="s">
        <v>1250</v>
      </c>
      <c r="B19" s="5" t="n">
        <v>16254</v>
      </c>
      <c r="C19" s="5" t="n">
        <v>17350</v>
      </c>
    </row>
    <row r="20" spans="1:3">
      <c r="A20" s="4" t="s">
        <v>1252</v>
      </c>
    </row>
    <row r="21" spans="1:3">
      <c r="A21" s="3" t="s">
        <v>1242</v>
      </c>
    </row>
    <row r="22" spans="1:3">
      <c r="A22" s="4" t="s">
        <v>1250</v>
      </c>
      <c r="B22" s="5" t="n">
        <v>56144</v>
      </c>
      <c r="C22" s="5" t="n">
        <v>50317</v>
      </c>
    </row>
    <row r="23" spans="1:3">
      <c r="A23" s="4" t="s">
        <v>1253</v>
      </c>
    </row>
    <row r="24" spans="1:3">
      <c r="A24" s="3" t="s">
        <v>1242</v>
      </c>
    </row>
    <row r="25" spans="1:3">
      <c r="A25" s="4" t="s">
        <v>1250</v>
      </c>
      <c r="B25" s="5" t="n">
        <v>3239</v>
      </c>
      <c r="C25" s="5" t="n">
        <v>4008</v>
      </c>
    </row>
    <row r="26" spans="1:3">
      <c r="A26" s="4" t="s">
        <v>1254</v>
      </c>
    </row>
    <row r="27" spans="1:3">
      <c r="A27" s="3" t="s">
        <v>1242</v>
      </c>
    </row>
    <row r="28" spans="1:3">
      <c r="A28" s="4" t="s">
        <v>1250</v>
      </c>
      <c r="B28" s="5" t="n">
        <v>24381</v>
      </c>
      <c r="C28" s="5" t="n">
        <v>42008</v>
      </c>
    </row>
    <row r="29" spans="1:3">
      <c r="A29" s="4" t="s">
        <v>1255</v>
      </c>
    </row>
    <row r="30" spans="1:3">
      <c r="A30" s="3" t="s">
        <v>1242</v>
      </c>
    </row>
    <row r="31" spans="1:3">
      <c r="A31" s="4" t="s">
        <v>1246</v>
      </c>
      <c r="B31" s="5" t="n">
        <v>6397</v>
      </c>
      <c r="C31" s="5" t="n">
        <v>6296</v>
      </c>
    </row>
    <row r="32" spans="1:3">
      <c r="A32" s="4" t="s">
        <v>1256</v>
      </c>
    </row>
    <row r="33" spans="1:3">
      <c r="A33" s="3" t="s">
        <v>1242</v>
      </c>
    </row>
    <row r="34" spans="1:3">
      <c r="A34" s="4" t="s">
        <v>1248</v>
      </c>
      <c r="B34" s="5" t="n">
        <v>6397</v>
      </c>
      <c r="C34" s="5" t="n">
        <v>6296</v>
      </c>
    </row>
    <row r="35" spans="1:3">
      <c r="A35" s="4" t="s">
        <v>1257</v>
      </c>
    </row>
    <row r="36" spans="1:3">
      <c r="A36" s="3" t="s">
        <v>1242</v>
      </c>
    </row>
    <row r="37" spans="1:3">
      <c r="A37" s="4" t="s">
        <v>1246</v>
      </c>
      <c r="B37" s="5" t="n">
        <v>282019</v>
      </c>
      <c r="C37" s="5" t="n">
        <v>293819</v>
      </c>
    </row>
    <row r="38" spans="1:3">
      <c r="A38" s="4" t="s">
        <v>1243</v>
      </c>
      <c r="B38" s="5" t="n">
        <v>2152</v>
      </c>
      <c r="C38" s="5" t="n">
        <v>3152</v>
      </c>
    </row>
    <row r="39" spans="1:3">
      <c r="A39" s="4" t="s">
        <v>1258</v>
      </c>
    </row>
    <row r="40" spans="1:3">
      <c r="A40" s="3" t="s">
        <v>1242</v>
      </c>
    </row>
    <row r="41" spans="1:3">
      <c r="A41" s="4" t="s">
        <v>1250</v>
      </c>
      <c r="B41" s="5" t="n">
        <v>182001</v>
      </c>
      <c r="C41" s="5" t="n">
        <v>180136</v>
      </c>
    </row>
    <row r="42" spans="1:3">
      <c r="A42" s="4" t="s">
        <v>1259</v>
      </c>
    </row>
    <row r="43" spans="1:3">
      <c r="A43" s="3" t="s">
        <v>1242</v>
      </c>
    </row>
    <row r="44" spans="1:3">
      <c r="A44" s="4" t="s">
        <v>1250</v>
      </c>
      <c r="B44" s="5" t="n">
        <v>16254</v>
      </c>
      <c r="C44" s="5" t="n">
        <v>17350</v>
      </c>
    </row>
    <row r="45" spans="1:3">
      <c r="A45" s="4" t="s">
        <v>1260</v>
      </c>
    </row>
    <row r="46" spans="1:3">
      <c r="A46" s="3" t="s">
        <v>1242</v>
      </c>
    </row>
    <row r="47" spans="1:3">
      <c r="A47" s="4" t="s">
        <v>1250</v>
      </c>
      <c r="B47" s="5" t="n">
        <v>56144</v>
      </c>
      <c r="C47" s="5" t="n">
        <v>50317</v>
      </c>
    </row>
    <row r="48" spans="1:3">
      <c r="A48" s="4" t="s">
        <v>1261</v>
      </c>
    </row>
    <row r="49" spans="1:3">
      <c r="A49" s="3" t="s">
        <v>1242</v>
      </c>
    </row>
    <row r="50" spans="1:3">
      <c r="A50" s="4" t="s">
        <v>1250</v>
      </c>
      <c r="B50" s="5" t="n">
        <v>3239</v>
      </c>
      <c r="C50" s="5" t="n">
        <v>4008</v>
      </c>
    </row>
    <row r="51" spans="1:3">
      <c r="A51" s="4" t="s">
        <v>1262</v>
      </c>
    </row>
    <row r="52" spans="1:3">
      <c r="A52" s="3" t="s">
        <v>1242</v>
      </c>
    </row>
    <row r="53" spans="1:3">
      <c r="A53" s="4" t="s">
        <v>1250</v>
      </c>
      <c r="B53" s="6" t="n">
        <v>24381</v>
      </c>
      <c r="C53" s="6" t="n">
        <v>420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3</v>
      </c>
    </row>
    <row r="3" spans="1:3">
      <c r="A3" s="3" t="s">
        <v>1242</v>
      </c>
    </row>
    <row r="4" spans="1:3">
      <c r="A4" s="4" t="s">
        <v>1264</v>
      </c>
      <c r="B4" s="6" t="n">
        <v>256</v>
      </c>
      <c r="C4" s="6" t="n">
        <v>230</v>
      </c>
    </row>
    <row r="5" spans="1:3">
      <c r="A5" s="4" t="s">
        <v>1265</v>
      </c>
    </row>
    <row r="6" spans="1:3">
      <c r="A6" s="3" t="s">
        <v>1242</v>
      </c>
    </row>
    <row r="7" spans="1:3">
      <c r="A7" s="4" t="s">
        <v>1264</v>
      </c>
      <c r="B7" s="6" t="n">
        <v>1495</v>
      </c>
      <c r="C7" s="6" t="n">
        <v>214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66</v>
      </c>
      <c r="B1" s="2" t="s">
        <v>2</v>
      </c>
      <c r="C1" s="2" t="s">
        <v>33</v>
      </c>
    </row>
    <row r="2" spans="1:3">
      <c r="A2" s="3" t="s">
        <v>1267</v>
      </c>
    </row>
    <row r="3" spans="1:3">
      <c r="A3" s="4" t="s">
        <v>1268</v>
      </c>
      <c r="B3" s="6" t="n">
        <v>27132</v>
      </c>
      <c r="C3" s="6" t="n">
        <v>70234</v>
      </c>
    </row>
    <row r="4" spans="1:3">
      <c r="A4" s="4" t="s">
        <v>1269</v>
      </c>
      <c r="B4" s="5" t="n">
        <v>288416</v>
      </c>
      <c r="C4" s="5" t="n">
        <v>300115</v>
      </c>
    </row>
    <row r="5" spans="1:3">
      <c r="A5" s="4" t="s">
        <v>1270</v>
      </c>
      <c r="B5" s="5" t="n">
        <v>15553</v>
      </c>
      <c r="C5" s="5" t="n">
        <v>16124</v>
      </c>
    </row>
    <row r="6" spans="1:3">
      <c r="A6" s="4" t="s">
        <v>1271</v>
      </c>
      <c r="B6" s="5" t="n">
        <v>1581929</v>
      </c>
      <c r="C6" s="5" t="n">
        <v>1525274</v>
      </c>
    </row>
    <row r="7" spans="1:3">
      <c r="A7" s="4" t="s">
        <v>224</v>
      </c>
      <c r="B7" s="5" t="n">
        <v>5946</v>
      </c>
      <c r="C7" s="5" t="n">
        <v>5782</v>
      </c>
    </row>
    <row r="8" spans="1:3">
      <c r="A8" s="4" t="s">
        <v>1272</v>
      </c>
      <c r="B8" s="5" t="n">
        <v>528</v>
      </c>
      <c r="C8" s="5" t="n">
        <v>628</v>
      </c>
    </row>
    <row r="9" spans="1:3">
      <c r="A9" s="3" t="s">
        <v>1273</v>
      </c>
    </row>
    <row r="10" spans="1:3">
      <c r="A10" s="4" t="s">
        <v>94</v>
      </c>
      <c r="B10" s="5" t="n">
        <v>1503311</v>
      </c>
      <c r="C10" s="5" t="n">
        <v>1521580</v>
      </c>
    </row>
    <row r="11" spans="1:3">
      <c r="A11" s="4" t="s">
        <v>96</v>
      </c>
      <c r="B11" s="5" t="n">
        <v>144650</v>
      </c>
      <c r="C11" s="5" t="n">
        <v>172351</v>
      </c>
    </row>
    <row r="12" spans="1:3">
      <c r="A12" s="4" t="s">
        <v>95</v>
      </c>
      <c r="B12" s="5" t="n">
        <v>164016</v>
      </c>
      <c r="C12" s="5" t="n">
        <v>125183</v>
      </c>
    </row>
    <row r="13" spans="1:3">
      <c r="A13" s="4" t="s">
        <v>1274</v>
      </c>
      <c r="B13" s="5" t="n">
        <v>441</v>
      </c>
      <c r="C13" s="5" t="n">
        <v>409</v>
      </c>
    </row>
    <row r="14" spans="1:3">
      <c r="A14" s="4" t="s">
        <v>1275</v>
      </c>
      <c r="B14" s="5" t="n">
        <v>2152</v>
      </c>
      <c r="C14" s="5" t="n">
        <v>3152</v>
      </c>
    </row>
    <row r="15" spans="1:3">
      <c r="A15" s="4" t="s">
        <v>1276</v>
      </c>
    </row>
    <row r="16" spans="1:3">
      <c r="A16" s="3" t="s">
        <v>1267</v>
      </c>
    </row>
    <row r="17" spans="1:3">
      <c r="A17" s="4" t="s">
        <v>1268</v>
      </c>
      <c r="B17" s="5" t="n">
        <v>27132</v>
      </c>
      <c r="C17" s="5" t="n">
        <v>70234</v>
      </c>
    </row>
    <row r="18" spans="1:3">
      <c r="A18" s="4" t="s">
        <v>1269</v>
      </c>
      <c r="B18" s="5" t="n">
        <v>6397</v>
      </c>
      <c r="C18" s="5" t="n">
        <v>6296</v>
      </c>
    </row>
    <row r="19" spans="1:3">
      <c r="A19" s="4" t="s">
        <v>1244</v>
      </c>
    </row>
    <row r="20" spans="1:3">
      <c r="A20" s="3" t="s">
        <v>1267</v>
      </c>
    </row>
    <row r="21" spans="1:3">
      <c r="A21" s="4" t="s">
        <v>1269</v>
      </c>
      <c r="B21" s="5" t="n">
        <v>282019</v>
      </c>
      <c r="C21" s="5" t="n">
        <v>293819</v>
      </c>
    </row>
    <row r="22" spans="1:3">
      <c r="A22" s="4" t="s">
        <v>1272</v>
      </c>
      <c r="B22" s="5" t="n">
        <v>528</v>
      </c>
      <c r="C22" s="5" t="n">
        <v>628</v>
      </c>
    </row>
    <row r="23" spans="1:3">
      <c r="A23" s="3" t="s">
        <v>1273</v>
      </c>
    </row>
    <row r="24" spans="1:3">
      <c r="A24" s="4" t="s">
        <v>96</v>
      </c>
      <c r="B24" s="5" t="n">
        <v>144650</v>
      </c>
      <c r="C24" s="5" t="n">
        <v>172351</v>
      </c>
    </row>
    <row r="25" spans="1:3">
      <c r="A25" s="4" t="s">
        <v>95</v>
      </c>
      <c r="B25" s="5" t="n">
        <v>164016</v>
      </c>
      <c r="C25" s="5" t="n">
        <v>125183</v>
      </c>
    </row>
    <row r="26" spans="1:3">
      <c r="A26" s="4" t="s">
        <v>1275</v>
      </c>
      <c r="B26" s="5" t="n">
        <v>2152</v>
      </c>
      <c r="C26" s="5" t="n">
        <v>3152</v>
      </c>
    </row>
    <row r="27" spans="1:3">
      <c r="A27" s="4" t="s">
        <v>1265</v>
      </c>
    </row>
    <row r="28" spans="1:3">
      <c r="A28" s="3" t="s">
        <v>1267</v>
      </c>
    </row>
    <row r="29" spans="1:3">
      <c r="A29" s="4" t="s">
        <v>1270</v>
      </c>
      <c r="B29" s="5" t="n">
        <v>15553</v>
      </c>
      <c r="C29" s="5" t="n">
        <v>16124</v>
      </c>
    </row>
    <row r="30" spans="1:3">
      <c r="A30" s="4" t="s">
        <v>1271</v>
      </c>
      <c r="B30" s="5" t="n">
        <v>1581929</v>
      </c>
      <c r="C30" s="5" t="n">
        <v>1525274</v>
      </c>
    </row>
    <row r="31" spans="1:3">
      <c r="A31" s="4" t="s">
        <v>224</v>
      </c>
      <c r="B31" s="5" t="n">
        <v>5946</v>
      </c>
      <c r="C31" s="5" t="n">
        <v>5782</v>
      </c>
    </row>
    <row r="32" spans="1:3">
      <c r="A32" s="3" t="s">
        <v>1273</v>
      </c>
    </row>
    <row r="33" spans="1:3">
      <c r="A33" s="4" t="s">
        <v>94</v>
      </c>
      <c r="B33" s="5" t="n">
        <v>1503311</v>
      </c>
      <c r="C33" s="5" t="n">
        <v>1521580</v>
      </c>
    </row>
    <row r="34" spans="1:3">
      <c r="A34" s="4" t="s">
        <v>1274</v>
      </c>
      <c r="B34" s="5" t="n">
        <v>441</v>
      </c>
      <c r="C34" s="5" t="n">
        <v>409</v>
      </c>
    </row>
    <row r="35" spans="1:3">
      <c r="A35" s="4" t="s">
        <v>1277</v>
      </c>
    </row>
    <row r="36" spans="1:3">
      <c r="A36" s="3" t="s">
        <v>1267</v>
      </c>
    </row>
    <row r="37" spans="1:3">
      <c r="A37" s="4" t="s">
        <v>1268</v>
      </c>
      <c r="B37" s="5" t="n">
        <v>27132</v>
      </c>
      <c r="C37" s="5" t="n">
        <v>70234</v>
      </c>
    </row>
    <row r="38" spans="1:3">
      <c r="A38" s="4" t="s">
        <v>1269</v>
      </c>
      <c r="B38" s="5" t="n">
        <v>288416</v>
      </c>
      <c r="C38" s="5" t="n">
        <v>300115</v>
      </c>
    </row>
    <row r="39" spans="1:3">
      <c r="A39" s="4" t="s">
        <v>1270</v>
      </c>
      <c r="B39" s="5" t="n">
        <v>15553</v>
      </c>
      <c r="C39" s="5" t="n">
        <v>16124</v>
      </c>
    </row>
    <row r="40" spans="1:3">
      <c r="A40" s="4" t="s">
        <v>1271</v>
      </c>
      <c r="B40" s="5" t="n">
        <v>1619850</v>
      </c>
      <c r="C40" s="5" t="n">
        <v>1556416</v>
      </c>
    </row>
    <row r="41" spans="1:3">
      <c r="A41" s="4" t="s">
        <v>224</v>
      </c>
      <c r="B41" s="5" t="n">
        <v>5946</v>
      </c>
      <c r="C41" s="5" t="n">
        <v>5782</v>
      </c>
    </row>
    <row r="42" spans="1:3">
      <c r="A42" s="4" t="s">
        <v>1272</v>
      </c>
      <c r="B42" s="5" t="n">
        <v>352</v>
      </c>
      <c r="C42" s="5" t="n">
        <v>465</v>
      </c>
    </row>
    <row r="43" spans="1:3">
      <c r="A43" s="3" t="s">
        <v>1273</v>
      </c>
    </row>
    <row r="44" spans="1:3">
      <c r="A44" s="4" t="s">
        <v>94</v>
      </c>
      <c r="B44" s="5" t="n">
        <v>1506082</v>
      </c>
      <c r="C44" s="5" t="n">
        <v>1518071</v>
      </c>
    </row>
    <row r="45" spans="1:3">
      <c r="A45" s="4" t="s">
        <v>96</v>
      </c>
      <c r="B45" s="5" t="n">
        <v>144650</v>
      </c>
      <c r="C45" s="5" t="n">
        <v>172351</v>
      </c>
    </row>
    <row r="46" spans="1:3">
      <c r="A46" s="4" t="s">
        <v>95</v>
      </c>
      <c r="B46" s="5" t="n">
        <v>164786</v>
      </c>
      <c r="C46" s="5" t="n">
        <v>124836</v>
      </c>
    </row>
    <row r="47" spans="1:3">
      <c r="A47" s="4" t="s">
        <v>1274</v>
      </c>
      <c r="B47" s="5" t="n">
        <v>441</v>
      </c>
      <c r="C47" s="5" t="n">
        <v>409</v>
      </c>
    </row>
    <row r="48" spans="1:3">
      <c r="A48" s="4" t="s">
        <v>1275</v>
      </c>
      <c r="B48" s="6" t="n">
        <v>2152</v>
      </c>
      <c r="C48" s="6" t="n">
        <v>31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4"/>
  </cols>
  <sheetData>
    <row r="1" spans="1:2">
      <c r="A1" s="1" t="s">
        <v>1278</v>
      </c>
      <c r="B1" s="2" t="s">
        <v>1</v>
      </c>
    </row>
    <row r="2" spans="1:2">
      <c r="B2" s="2" t="s">
        <v>1279</v>
      </c>
    </row>
    <row r="3" spans="1:2">
      <c r="A3" s="3" t="s">
        <v>308</v>
      </c>
    </row>
    <row r="4" spans="1:2">
      <c r="A4" s="4" t="s">
        <v>1280</v>
      </c>
      <c r="B4" s="5" t="n">
        <v>1</v>
      </c>
    </row>
    <row r="5" spans="1:2">
      <c r="A5" s="4" t="s">
        <v>1281</v>
      </c>
      <c r="B5" s="5" t="n">
        <v>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2</v>
      </c>
      <c r="B1" s="2" t="s">
        <v>2</v>
      </c>
      <c r="C1" s="2" t="s">
        <v>33</v>
      </c>
      <c r="D1" s="2" t="s">
        <v>82</v>
      </c>
      <c r="E1" s="2" t="s">
        <v>621</v>
      </c>
    </row>
    <row r="2" spans="1:5">
      <c r="A2" s="3" t="s">
        <v>1283</v>
      </c>
    </row>
    <row r="3" spans="1:5">
      <c r="A3" s="4" t="s">
        <v>225</v>
      </c>
      <c r="B3" s="6" t="n">
        <v>8422</v>
      </c>
      <c r="C3" s="6" t="n">
        <v>4882</v>
      </c>
    </row>
    <row r="4" spans="1:5">
      <c r="A4" s="4" t="s">
        <v>50</v>
      </c>
      <c r="B4" s="5" t="n">
        <v>2083070</v>
      </c>
      <c r="C4" s="5" t="n">
        <v>2076018</v>
      </c>
    </row>
    <row r="5" spans="1:5">
      <c r="A5" s="3" t="s">
        <v>1284</v>
      </c>
    </row>
    <row r="6" spans="1:5">
      <c r="A6" s="4" t="s">
        <v>226</v>
      </c>
      <c r="B6" s="5" t="n">
        <v>19967</v>
      </c>
      <c r="C6" s="5" t="n">
        <v>21909</v>
      </c>
    </row>
    <row r="7" spans="1:5">
      <c r="A7" s="4" t="s">
        <v>1285</v>
      </c>
      <c r="B7" s="5" t="n">
        <v>247281</v>
      </c>
      <c r="C7" s="5" t="n">
        <v>238396</v>
      </c>
      <c r="D7" s="6" t="n">
        <v>139466</v>
      </c>
      <c r="E7" s="6" t="n">
        <v>142543</v>
      </c>
    </row>
    <row r="8" spans="1:5">
      <c r="A8" s="4" t="s">
        <v>1286</v>
      </c>
      <c r="B8" s="5" t="n">
        <v>2083070</v>
      </c>
      <c r="C8" s="5" t="n">
        <v>2076018</v>
      </c>
    </row>
    <row r="9" spans="1:5">
      <c r="A9" s="4" t="s">
        <v>1287</v>
      </c>
    </row>
    <row r="10" spans="1:5">
      <c r="A10" s="3" t="s">
        <v>1283</v>
      </c>
    </row>
    <row r="11" spans="1:5">
      <c r="A11" s="4" t="s">
        <v>1288</v>
      </c>
      <c r="B11" s="5" t="n">
        <v>120</v>
      </c>
      <c r="C11" s="5" t="n">
        <v>972</v>
      </c>
    </row>
    <row r="12" spans="1:5">
      <c r="A12" s="4" t="s">
        <v>1289</v>
      </c>
      <c r="B12" s="5" t="n">
        <v>237056</v>
      </c>
      <c r="C12" s="5" t="n">
        <v>230633</v>
      </c>
    </row>
    <row r="13" spans="1:5">
      <c r="A13" s="4" t="s">
        <v>1290</v>
      </c>
      <c r="B13" s="5" t="n">
        <v>7135</v>
      </c>
      <c r="C13" s="5" t="n">
        <v>7866</v>
      </c>
    </row>
    <row r="14" spans="1:5">
      <c r="A14" s="4" t="s">
        <v>225</v>
      </c>
      <c r="B14" s="5" t="n">
        <v>10529</v>
      </c>
      <c r="C14" s="5" t="n">
        <v>7468</v>
      </c>
    </row>
    <row r="15" spans="1:5">
      <c r="A15" s="4" t="s">
        <v>50</v>
      </c>
      <c r="B15" s="5" t="n">
        <v>254840</v>
      </c>
      <c r="C15" s="5" t="n">
        <v>246939</v>
      </c>
    </row>
    <row r="16" spans="1:5">
      <c r="A16" s="3" t="s">
        <v>1284</v>
      </c>
    </row>
    <row r="17" spans="1:5">
      <c r="A17" s="4" t="s">
        <v>1291</v>
      </c>
      <c r="B17" s="5" t="n">
        <v>7135</v>
      </c>
      <c r="C17" s="5" t="n">
        <v>7866</v>
      </c>
    </row>
    <row r="18" spans="1:5">
      <c r="A18" s="4" t="s">
        <v>226</v>
      </c>
      <c r="B18" s="5" t="n">
        <v>424</v>
      </c>
      <c r="C18" s="5" t="n">
        <v>677</v>
      </c>
    </row>
    <row r="19" spans="1:5">
      <c r="A19" s="4" t="s">
        <v>1285</v>
      </c>
      <c r="B19" s="5" t="n">
        <v>247281</v>
      </c>
      <c r="C19" s="5" t="n">
        <v>238396</v>
      </c>
    </row>
    <row r="20" spans="1:5">
      <c r="A20" s="4" t="s">
        <v>1286</v>
      </c>
      <c r="B20" s="6" t="n">
        <v>254840</v>
      </c>
      <c r="C20" s="6" t="n">
        <v>2469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2</v>
      </c>
      <c r="B1" s="2" t="s">
        <v>504</v>
      </c>
      <c r="N1" s="2" t="s">
        <v>1</v>
      </c>
    </row>
    <row r="2" spans="1:16">
      <c r="B2" s="2" t="s">
        <v>2</v>
      </c>
      <c r="D2" s="2" t="s">
        <v>505</v>
      </c>
      <c r="F2" s="2" t="s">
        <v>4</v>
      </c>
      <c r="H2" s="2" t="s">
        <v>506</v>
      </c>
      <c r="J2" s="2" t="s">
        <v>33</v>
      </c>
      <c r="K2" s="2" t="s">
        <v>507</v>
      </c>
      <c r="L2" s="2" t="s">
        <v>508</v>
      </c>
      <c r="M2" s="2" t="s">
        <v>509</v>
      </c>
      <c r="N2" s="2" t="s">
        <v>2</v>
      </c>
      <c r="O2" s="2" t="s">
        <v>33</v>
      </c>
      <c r="P2" s="2" t="s">
        <v>82</v>
      </c>
    </row>
    <row r="3" spans="1:16">
      <c r="A3" s="3" t="s">
        <v>1293</v>
      </c>
    </row>
    <row r="4" spans="1:16">
      <c r="A4" s="4" t="s">
        <v>105</v>
      </c>
      <c r="N4" s="6" t="n">
        <v>52</v>
      </c>
      <c r="O4" s="6" t="n">
        <v>1139</v>
      </c>
      <c r="P4" s="6" t="n">
        <v>1506</v>
      </c>
    </row>
    <row r="5" spans="1:16">
      <c r="A5" s="3" t="s">
        <v>1294</v>
      </c>
    </row>
    <row r="6" spans="1:16">
      <c r="A6" s="4" t="s">
        <v>1295</v>
      </c>
      <c r="N6" s="5" t="n">
        <v>25431</v>
      </c>
      <c r="O6" s="5" t="n">
        <v>17386</v>
      </c>
      <c r="P6" s="5" t="n">
        <v>15146</v>
      </c>
    </row>
    <row r="7" spans="1:16">
      <c r="A7" s="4" t="s">
        <v>1296</v>
      </c>
      <c r="B7" s="6" t="n">
        <v>5475</v>
      </c>
      <c r="D7" s="6" t="n">
        <v>5852</v>
      </c>
      <c r="F7" s="6" t="n">
        <v>5172</v>
      </c>
      <c r="H7" s="6" t="n">
        <v>5250</v>
      </c>
      <c r="J7" s="6" t="n">
        <v>2927</v>
      </c>
      <c r="K7" s="6" t="n">
        <v>1051</v>
      </c>
      <c r="L7" s="6" t="n">
        <v>639</v>
      </c>
      <c r="M7" s="6" t="n">
        <v>2786</v>
      </c>
      <c r="N7" s="5" t="n">
        <v>21748</v>
      </c>
      <c r="O7" s="5" t="n">
        <v>7403</v>
      </c>
      <c r="P7" s="5" t="n">
        <v>7839</v>
      </c>
    </row>
    <row r="8" spans="1:16">
      <c r="A8" s="4" t="s">
        <v>1297</v>
      </c>
      <c r="B8" s="5" t="n">
        <v>5828</v>
      </c>
      <c r="C8" s="4" t="s">
        <v>133</v>
      </c>
      <c r="D8" s="5" t="n">
        <v>2037</v>
      </c>
      <c r="E8" s="4" t="s">
        <v>133</v>
      </c>
      <c r="F8" s="5" t="n">
        <v>1416</v>
      </c>
      <c r="G8" s="4" t="s">
        <v>133</v>
      </c>
      <c r="H8" s="5" t="n">
        <v>147</v>
      </c>
      <c r="I8" s="4" t="s">
        <v>133</v>
      </c>
      <c r="J8" s="5" t="n">
        <v>1074</v>
      </c>
      <c r="K8" s="5" t="n">
        <v>423</v>
      </c>
      <c r="L8" s="5" t="n">
        <v>250</v>
      </c>
      <c r="M8" s="5" t="n">
        <v>822</v>
      </c>
      <c r="N8" s="5" t="n">
        <v>9428</v>
      </c>
      <c r="O8" s="5" t="n">
        <v>2569</v>
      </c>
      <c r="P8" s="5" t="n">
        <v>2124</v>
      </c>
    </row>
    <row r="9" spans="1:16">
      <c r="A9" s="4" t="s">
        <v>121</v>
      </c>
      <c r="B9" s="6" t="n">
        <v>-353</v>
      </c>
      <c r="D9" s="6" t="n">
        <v>3815</v>
      </c>
      <c r="F9" s="6" t="n">
        <v>3756</v>
      </c>
      <c r="H9" s="6" t="n">
        <v>5103</v>
      </c>
      <c r="J9" s="6" t="n">
        <v>1853</v>
      </c>
      <c r="K9" s="6" t="n">
        <v>628</v>
      </c>
      <c r="L9" s="6" t="n">
        <v>389</v>
      </c>
      <c r="M9" s="6" t="n">
        <v>1964</v>
      </c>
      <c r="N9" s="5" t="n">
        <v>12320</v>
      </c>
      <c r="O9" s="5" t="n">
        <v>4834</v>
      </c>
      <c r="P9" s="5" t="n">
        <v>5715</v>
      </c>
    </row>
    <row r="10" spans="1:16">
      <c r="A10" s="4" t="s">
        <v>1287</v>
      </c>
    </row>
    <row r="11" spans="1:16">
      <c r="A11" s="3" t="s">
        <v>1293</v>
      </c>
    </row>
    <row r="12" spans="1:16">
      <c r="A12" s="4" t="s">
        <v>1298</v>
      </c>
      <c r="N12" s="5" t="n">
        <v>8561</v>
      </c>
      <c r="O12" s="5" t="n">
        <v>3499</v>
      </c>
      <c r="P12" s="5" t="n">
        <v>6557</v>
      </c>
    </row>
    <row r="13" spans="1:16">
      <c r="A13" s="4" t="s">
        <v>1299</v>
      </c>
      <c r="O13" s="5" t="n">
        <v>32</v>
      </c>
      <c r="P13" s="5" t="n">
        <v>20</v>
      </c>
    </row>
    <row r="14" spans="1:16">
      <c r="A14" s="4" t="s">
        <v>1300</v>
      </c>
      <c r="N14" s="5" t="n">
        <v>629</v>
      </c>
      <c r="O14" s="5" t="n">
        <v>670</v>
      </c>
      <c r="P14" s="5" t="n">
        <v>706</v>
      </c>
    </row>
    <row r="15" spans="1:16">
      <c r="A15" s="4" t="s">
        <v>105</v>
      </c>
      <c r="O15" s="5" t="n">
        <v>451</v>
      </c>
    </row>
    <row r="16" spans="1:16">
      <c r="A16" s="4" t="s">
        <v>106</v>
      </c>
      <c r="N16" s="5" t="n">
        <v>4</v>
      </c>
    </row>
    <row r="17" spans="1:16">
      <c r="A17" s="4" t="s">
        <v>1301</v>
      </c>
      <c r="N17" s="5" t="n">
        <v>9194</v>
      </c>
      <c r="O17" s="5" t="n">
        <v>4652</v>
      </c>
      <c r="P17" s="5" t="n">
        <v>7283</v>
      </c>
    </row>
    <row r="18" spans="1:16">
      <c r="A18" s="3" t="s">
        <v>1294</v>
      </c>
    </row>
    <row r="19" spans="1:16">
      <c r="A19" s="4" t="s">
        <v>1295</v>
      </c>
      <c r="N19" s="5" t="n">
        <v>1646</v>
      </c>
      <c r="O19" s="5" t="n">
        <v>926</v>
      </c>
      <c r="P19" s="5" t="n">
        <v>743</v>
      </c>
    </row>
    <row r="20" spans="1:16">
      <c r="A20" s="4" t="s">
        <v>1302</v>
      </c>
      <c r="N20" s="5" t="n">
        <v>629</v>
      </c>
      <c r="O20" s="5" t="n">
        <v>670</v>
      </c>
      <c r="P20" s="5" t="n">
        <v>706</v>
      </c>
    </row>
    <row r="21" spans="1:16">
      <c r="A21" s="4" t="s">
        <v>117</v>
      </c>
      <c r="N21" s="5" t="n">
        <v>298</v>
      </c>
      <c r="O21" s="5" t="n">
        <v>507</v>
      </c>
      <c r="P21" s="5" t="n">
        <v>556</v>
      </c>
    </row>
    <row r="22" spans="1:16">
      <c r="A22" s="4" t="s">
        <v>1303</v>
      </c>
      <c r="N22" s="5" t="n">
        <v>2573</v>
      </c>
      <c r="O22" s="5" t="n">
        <v>2103</v>
      </c>
      <c r="P22" s="5" t="n">
        <v>2005</v>
      </c>
    </row>
    <row r="23" spans="1:16">
      <c r="A23" s="4" t="s">
        <v>1296</v>
      </c>
      <c r="N23" s="5" t="n">
        <v>6621</v>
      </c>
      <c r="O23" s="5" t="n">
        <v>2549</v>
      </c>
      <c r="P23" s="5" t="n">
        <v>5278</v>
      </c>
    </row>
    <row r="24" spans="1:16">
      <c r="A24" s="4" t="s">
        <v>1304</v>
      </c>
      <c r="N24" s="5" t="n">
        <v>4188</v>
      </c>
      <c r="O24" s="5" t="n">
        <v>1955</v>
      </c>
      <c r="P24" s="5" t="n">
        <v>90</v>
      </c>
    </row>
    <row r="25" spans="1:16">
      <c r="A25" s="4" t="s">
        <v>1305</v>
      </c>
      <c r="N25" s="5" t="n">
        <v>10809</v>
      </c>
      <c r="O25" s="5" t="n">
        <v>4504</v>
      </c>
      <c r="P25" s="5" t="n">
        <v>5368</v>
      </c>
    </row>
    <row r="26" spans="1:16">
      <c r="A26" s="4" t="s">
        <v>1297</v>
      </c>
      <c r="N26" s="5" t="n">
        <v>-1511</v>
      </c>
      <c r="O26" s="5" t="n">
        <v>-330</v>
      </c>
      <c r="P26" s="5" t="n">
        <v>-347</v>
      </c>
    </row>
    <row r="27" spans="1:16">
      <c r="A27" s="4" t="s">
        <v>121</v>
      </c>
      <c r="N27" s="6" t="n">
        <v>12320</v>
      </c>
      <c r="O27" s="6" t="n">
        <v>4834</v>
      </c>
      <c r="P27" s="6" t="n">
        <v>5715</v>
      </c>
    </row>
    <row r="28" spans="1:16"/>
    <row r="29" spans="1:16">
      <c r="A29" s="4" t="s">
        <v>133</v>
      </c>
      <c r="B29" s="4" t="s">
        <v>1133</v>
      </c>
    </row>
  </sheetData>
  <mergeCells count="9">
    <mergeCell ref="A1:A2"/>
    <mergeCell ref="B1:M1"/>
    <mergeCell ref="N1:P1"/>
    <mergeCell ref="B2:C2"/>
    <mergeCell ref="D2:E2"/>
    <mergeCell ref="F2:G2"/>
    <mergeCell ref="H2:I2"/>
    <mergeCell ref="A28:P28"/>
    <mergeCell ref="B29:P2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504</v>
      </c>
      <c r="J1" s="2" t="s">
        <v>1</v>
      </c>
    </row>
    <row r="2" spans="1:12">
      <c r="B2" s="2" t="s">
        <v>2</v>
      </c>
      <c r="C2" s="2" t="s">
        <v>505</v>
      </c>
      <c r="D2" s="2" t="s">
        <v>4</v>
      </c>
      <c r="E2" s="2" t="s">
        <v>506</v>
      </c>
      <c r="F2" s="2" t="s">
        <v>33</v>
      </c>
      <c r="G2" s="2" t="s">
        <v>507</v>
      </c>
      <c r="H2" s="2" t="s">
        <v>508</v>
      </c>
      <c r="I2" s="2" t="s">
        <v>509</v>
      </c>
      <c r="J2" s="2" t="s">
        <v>2</v>
      </c>
      <c r="K2" s="2" t="s">
        <v>33</v>
      </c>
      <c r="L2" s="2" t="s">
        <v>82</v>
      </c>
    </row>
    <row r="3" spans="1:12">
      <c r="A3" s="3" t="s">
        <v>209</v>
      </c>
    </row>
    <row r="4" spans="1:12">
      <c r="A4" s="4" t="s">
        <v>129</v>
      </c>
      <c r="B4" s="6" t="n">
        <v>-353</v>
      </c>
      <c r="C4" s="6" t="n">
        <v>3815</v>
      </c>
      <c r="D4" s="6" t="n">
        <v>3756</v>
      </c>
      <c r="E4" s="6" t="n">
        <v>5103</v>
      </c>
      <c r="F4" s="6" t="n">
        <v>1853</v>
      </c>
      <c r="G4" s="6" t="n">
        <v>628</v>
      </c>
      <c r="H4" s="6" t="n">
        <v>389</v>
      </c>
      <c r="I4" s="6" t="n">
        <v>1964</v>
      </c>
      <c r="J4" s="6" t="n">
        <v>12320</v>
      </c>
      <c r="K4" s="6" t="n">
        <v>4834</v>
      </c>
      <c r="L4" s="6" t="n">
        <v>5715</v>
      </c>
    </row>
    <row r="5" spans="1:12">
      <c r="A5" s="4" t="s">
        <v>105</v>
      </c>
      <c r="J5" s="5" t="n">
        <v>-52</v>
      </c>
      <c r="K5" s="5" t="n">
        <v>-1139</v>
      </c>
      <c r="L5" s="5" t="n">
        <v>-1506</v>
      </c>
    </row>
    <row r="6" spans="1:12">
      <c r="A6" s="4" t="s">
        <v>1307</v>
      </c>
      <c r="J6" s="5" t="n">
        <v>-1318</v>
      </c>
      <c r="K6" s="5" t="n">
        <v>-6494</v>
      </c>
      <c r="L6" s="5" t="n">
        <v>-308</v>
      </c>
    </row>
    <row r="7" spans="1:12">
      <c r="A7" s="4" t="s">
        <v>1308</v>
      </c>
      <c r="J7" s="5" t="n">
        <v>-3549</v>
      </c>
      <c r="K7" s="5" t="n">
        <v>-1564</v>
      </c>
      <c r="L7" s="5" t="n">
        <v>-56</v>
      </c>
    </row>
    <row r="8" spans="1:12">
      <c r="A8" s="4" t="s">
        <v>227</v>
      </c>
      <c r="J8" s="5" t="n">
        <v>18861</v>
      </c>
      <c r="K8" s="5" t="n">
        <v>930</v>
      </c>
      <c r="L8" s="5" t="n">
        <v>12076</v>
      </c>
    </row>
    <row r="9" spans="1:12">
      <c r="A9" s="3" t="s">
        <v>1309</v>
      </c>
    </row>
    <row r="10" spans="1:12">
      <c r="A10" s="4" t="s">
        <v>1310</v>
      </c>
      <c r="J10" s="5" t="n">
        <v>22453</v>
      </c>
      <c r="K10" s="5" t="n">
        <v>136829</v>
      </c>
      <c r="L10" s="5" t="n">
        <v>134437</v>
      </c>
    </row>
    <row r="11" spans="1:12">
      <c r="A11" s="4" t="s">
        <v>240</v>
      </c>
      <c r="J11" s="5" t="n">
        <v>-55972</v>
      </c>
      <c r="K11" s="5" t="n">
        <v>33746</v>
      </c>
      <c r="L11" s="5" t="n">
        <v>-30907</v>
      </c>
    </row>
    <row r="12" spans="1:12">
      <c r="A12" s="3" t="s">
        <v>241</v>
      </c>
    </row>
    <row r="13" spans="1:12">
      <c r="A13" s="4" t="s">
        <v>246</v>
      </c>
      <c r="J13" s="5" t="n">
        <v>-3579</v>
      </c>
      <c r="K13" s="5" t="n">
        <v>-2439</v>
      </c>
      <c r="L13" s="5" t="n">
        <v>-2098</v>
      </c>
    </row>
    <row r="14" spans="1:12">
      <c r="A14" s="4" t="s">
        <v>185</v>
      </c>
      <c r="J14" s="5" t="n">
        <v>-9314</v>
      </c>
      <c r="K14" s="5" t="n">
        <v>-1378</v>
      </c>
      <c r="L14" s="5" t="n">
        <v>-3906</v>
      </c>
    </row>
    <row r="15" spans="1:12">
      <c r="A15" s="4" t="s">
        <v>1311</v>
      </c>
      <c r="K15" s="5" t="n">
        <v>144</v>
      </c>
    </row>
    <row r="16" spans="1:12">
      <c r="A16" s="4" t="s">
        <v>196</v>
      </c>
      <c r="J16" s="5" t="n">
        <v>5465</v>
      </c>
      <c r="K16" s="5" t="n">
        <v>1971</v>
      </c>
    </row>
    <row r="17" spans="1:12">
      <c r="A17" s="4" t="s">
        <v>247</v>
      </c>
      <c r="J17" s="5" t="n">
        <v>-5991</v>
      </c>
      <c r="K17" s="5" t="n">
        <v>21855</v>
      </c>
      <c r="L17" s="5" t="n">
        <v>13749</v>
      </c>
    </row>
    <row r="18" spans="1:12">
      <c r="A18" s="4" t="s">
        <v>1312</v>
      </c>
      <c r="J18" s="5" t="n">
        <v>-43102</v>
      </c>
      <c r="K18" s="5" t="n">
        <v>56531</v>
      </c>
      <c r="L18" s="5" t="n">
        <v>-5082</v>
      </c>
    </row>
    <row r="19" spans="1:12">
      <c r="A19" s="4" t="s">
        <v>1287</v>
      </c>
    </row>
    <row r="20" spans="1:12">
      <c r="A20" s="3" t="s">
        <v>209</v>
      </c>
    </row>
    <row r="21" spans="1:12">
      <c r="A21" s="4" t="s">
        <v>129</v>
      </c>
      <c r="J21" s="5" t="n">
        <v>12320</v>
      </c>
      <c r="K21" s="5" t="n">
        <v>4834</v>
      </c>
      <c r="L21" s="5" t="n">
        <v>5715</v>
      </c>
    </row>
    <row r="22" spans="1:12">
      <c r="A22" s="4" t="s">
        <v>1313</v>
      </c>
      <c r="J22" s="5" t="n">
        <v>-4188</v>
      </c>
      <c r="K22" s="5" t="n">
        <v>-1955</v>
      </c>
      <c r="L22" s="5" t="n">
        <v>-90</v>
      </c>
    </row>
    <row r="23" spans="1:12">
      <c r="A23" s="4" t="s">
        <v>105</v>
      </c>
      <c r="K23" s="5" t="n">
        <v>-451</v>
      </c>
    </row>
    <row r="24" spans="1:12">
      <c r="A24" s="4" t="s">
        <v>1307</v>
      </c>
      <c r="J24" s="5" t="n">
        <v>-833</v>
      </c>
      <c r="K24" s="5" t="n">
        <v>-597</v>
      </c>
      <c r="L24" s="5" t="n">
        <v>-409</v>
      </c>
    </row>
    <row r="25" spans="1:12">
      <c r="A25" s="4" t="s">
        <v>1308</v>
      </c>
      <c r="J25" s="5" t="n">
        <v>-2330</v>
      </c>
      <c r="K25" s="5" t="n">
        <v>-271</v>
      </c>
      <c r="L25" s="5" t="n">
        <v>-52</v>
      </c>
    </row>
    <row r="26" spans="1:12">
      <c r="A26" s="4" t="s">
        <v>1314</v>
      </c>
      <c r="J26" s="5" t="n">
        <v>1607</v>
      </c>
      <c r="K26" s="5" t="n">
        <v>1049</v>
      </c>
      <c r="L26" s="5" t="n">
        <v>713</v>
      </c>
    </row>
    <row r="27" spans="1:12">
      <c r="A27" s="4" t="s">
        <v>227</v>
      </c>
      <c r="J27" s="5" t="n">
        <v>6576</v>
      </c>
      <c r="K27" s="5" t="n">
        <v>2609</v>
      </c>
      <c r="L27" s="5" t="n">
        <v>5877</v>
      </c>
    </row>
    <row r="28" spans="1:12">
      <c r="A28" s="3" t="s">
        <v>1309</v>
      </c>
    </row>
    <row r="29" spans="1:12">
      <c r="A29" s="4" t="s">
        <v>1315</v>
      </c>
      <c r="J29" s="5" t="n">
        <v>-106</v>
      </c>
      <c r="K29" s="5" t="n">
        <v>-116</v>
      </c>
      <c r="L29" s="5" t="n">
        <v>-125</v>
      </c>
    </row>
    <row r="30" spans="1:12">
      <c r="A30" s="4" t="s">
        <v>1310</v>
      </c>
      <c r="J30" s="5" t="n">
        <v>106</v>
      </c>
      <c r="K30" s="5" t="n">
        <v>116</v>
      </c>
      <c r="L30" s="5" t="n">
        <v>125</v>
      </c>
    </row>
    <row r="31" spans="1:12">
      <c r="A31" s="4" t="s">
        <v>240</v>
      </c>
      <c r="J31" s="4" t="s">
        <v>62</v>
      </c>
    </row>
    <row r="32" spans="1:12">
      <c r="A32" s="3" t="s">
        <v>241</v>
      </c>
    </row>
    <row r="33" spans="1:12">
      <c r="A33" s="4" t="s">
        <v>246</v>
      </c>
      <c r="J33" s="5" t="n">
        <v>-3579</v>
      </c>
      <c r="K33" s="5" t="n">
        <v>-2439</v>
      </c>
      <c r="L33" s="5" t="n">
        <v>-2098</v>
      </c>
    </row>
    <row r="34" spans="1:12">
      <c r="A34" s="4" t="s">
        <v>185</v>
      </c>
      <c r="J34" s="5" t="n">
        <v>-9314</v>
      </c>
      <c r="K34" s="5" t="n">
        <v>-1378</v>
      </c>
      <c r="L34" s="5" t="n">
        <v>-3906</v>
      </c>
    </row>
    <row r="35" spans="1:12">
      <c r="A35" s="4" t="s">
        <v>1311</v>
      </c>
      <c r="K35" s="5" t="n">
        <v>156</v>
      </c>
      <c r="L35" s="5" t="n">
        <v>2</v>
      </c>
    </row>
    <row r="36" spans="1:12">
      <c r="A36" s="4" t="s">
        <v>196</v>
      </c>
      <c r="J36" s="5" t="n">
        <v>5465</v>
      </c>
      <c r="K36" s="5" t="n">
        <v>1971</v>
      </c>
    </row>
    <row r="37" spans="1:12">
      <c r="A37" s="4" t="s">
        <v>247</v>
      </c>
      <c r="J37" s="5" t="n">
        <v>-7428</v>
      </c>
      <c r="K37" s="5" t="n">
        <v>-1690</v>
      </c>
      <c r="L37" s="5" t="n">
        <v>-6002</v>
      </c>
    </row>
    <row r="38" spans="1:12">
      <c r="A38" s="4" t="s">
        <v>1312</v>
      </c>
      <c r="J38" s="5" t="n">
        <v>-852</v>
      </c>
      <c r="K38" s="5" t="n">
        <v>919</v>
      </c>
      <c r="L38" s="5" t="n">
        <v>-125</v>
      </c>
    </row>
    <row r="39" spans="1:12">
      <c r="A39" s="3" t="s">
        <v>38</v>
      </c>
    </row>
    <row r="40" spans="1:12">
      <c r="A40" s="4" t="s">
        <v>249</v>
      </c>
      <c r="E40" s="6" t="n">
        <v>972</v>
      </c>
      <c r="I40" s="6" t="n">
        <v>53</v>
      </c>
      <c r="J40" s="5" t="n">
        <v>972</v>
      </c>
      <c r="K40" s="5" t="n">
        <v>53</v>
      </c>
      <c r="L40" s="5" t="n">
        <v>178</v>
      </c>
    </row>
    <row r="41" spans="1:12">
      <c r="A41" s="4" t="s">
        <v>250</v>
      </c>
      <c r="B41" s="6" t="n">
        <v>120</v>
      </c>
      <c r="F41" s="6" t="n">
        <v>972</v>
      </c>
      <c r="J41" s="5" t="n">
        <v>120</v>
      </c>
      <c r="K41" s="5" t="n">
        <v>972</v>
      </c>
      <c r="L41" s="6" t="n">
        <v>53</v>
      </c>
    </row>
    <row r="42" spans="1:12">
      <c r="A42" s="3" t="s">
        <v>251</v>
      </c>
    </row>
    <row r="43" spans="1:12">
      <c r="A43" s="4" t="s">
        <v>1316</v>
      </c>
      <c r="J43" s="6" t="n">
        <v>-151</v>
      </c>
      <c r="K43" s="6" t="n">
        <v>45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17</v>
      </c>
      <c r="B1" s="2" t="s">
        <v>504</v>
      </c>
      <c r="R1" s="2" t="s">
        <v>1</v>
      </c>
    </row>
    <row r="2" spans="1:20">
      <c r="B2" s="2" t="s">
        <v>2</v>
      </c>
      <c r="D2" s="2" t="s">
        <v>505</v>
      </c>
      <c r="F2" s="2" t="s">
        <v>4</v>
      </c>
      <c r="H2" s="2" t="s">
        <v>506</v>
      </c>
      <c r="J2" s="2" t="s">
        <v>33</v>
      </c>
      <c r="L2" s="2" t="s">
        <v>507</v>
      </c>
      <c r="N2" s="2" t="s">
        <v>508</v>
      </c>
      <c r="P2" s="2" t="s">
        <v>509</v>
      </c>
      <c r="R2" s="2" t="s">
        <v>2</v>
      </c>
      <c r="S2" s="2" t="s">
        <v>33</v>
      </c>
      <c r="T2" s="2" t="s">
        <v>82</v>
      </c>
    </row>
    <row r="3" spans="1:20">
      <c r="A3" s="3" t="s">
        <v>314</v>
      </c>
    </row>
    <row r="4" spans="1:20">
      <c r="A4" s="4" t="s">
        <v>1318</v>
      </c>
      <c r="B4" s="6" t="n">
        <v>19239</v>
      </c>
      <c r="D4" s="6" t="n">
        <v>18516</v>
      </c>
      <c r="F4" s="6" t="n">
        <v>18327</v>
      </c>
      <c r="H4" s="6" t="n">
        <v>17957</v>
      </c>
      <c r="J4" s="6" t="n">
        <v>16106</v>
      </c>
      <c r="L4" s="6" t="n">
        <v>10977</v>
      </c>
      <c r="N4" s="6" t="n">
        <v>10554</v>
      </c>
      <c r="P4" s="6" t="n">
        <v>10961</v>
      </c>
    </row>
    <row r="5" spans="1:20">
      <c r="A5" s="4" t="s">
        <v>1319</v>
      </c>
      <c r="B5" s="5" t="n">
        <v>3887</v>
      </c>
      <c r="D5" s="5" t="n">
        <v>3720</v>
      </c>
      <c r="F5" s="5" t="n">
        <v>3584</v>
      </c>
      <c r="H5" s="5" t="n">
        <v>3454</v>
      </c>
      <c r="J5" s="5" t="n">
        <v>3366</v>
      </c>
      <c r="L5" s="5" t="n">
        <v>2649</v>
      </c>
      <c r="N5" s="5" t="n">
        <v>2552</v>
      </c>
      <c r="P5" s="5" t="n">
        <v>2718</v>
      </c>
      <c r="R5" s="6" t="n">
        <v>14645</v>
      </c>
      <c r="S5" s="6" t="n">
        <v>11285</v>
      </c>
      <c r="T5" s="6" t="n">
        <v>10794</v>
      </c>
    </row>
    <row r="6" spans="1:20">
      <c r="A6" s="4" t="s">
        <v>92</v>
      </c>
      <c r="B6" s="5" t="n">
        <v>15352</v>
      </c>
      <c r="D6" s="5" t="n">
        <v>14796</v>
      </c>
      <c r="F6" s="5" t="n">
        <v>14743</v>
      </c>
      <c r="H6" s="5" t="n">
        <v>14503</v>
      </c>
      <c r="J6" s="5" t="n">
        <v>12740</v>
      </c>
      <c r="L6" s="5" t="n">
        <v>8328</v>
      </c>
      <c r="N6" s="5" t="n">
        <v>8002</v>
      </c>
      <c r="P6" s="5" t="n">
        <v>8243</v>
      </c>
      <c r="R6" s="5" t="n">
        <v>74039</v>
      </c>
      <c r="S6" s="5" t="n">
        <v>48598</v>
      </c>
      <c r="T6" s="5" t="n">
        <v>42476</v>
      </c>
    </row>
    <row r="7" spans="1:20">
      <c r="A7" s="4" t="s">
        <v>1320</v>
      </c>
      <c r="B7" s="5" t="n">
        <v>510</v>
      </c>
      <c r="D7" s="5" t="n">
        <v>200</v>
      </c>
      <c r="F7" s="5" t="n">
        <v>350</v>
      </c>
      <c r="H7" s="5" t="n">
        <v>300</v>
      </c>
      <c r="J7" s="5" t="n">
        <v>175</v>
      </c>
      <c r="L7" s="5" t="n">
        <v>375</v>
      </c>
      <c r="N7" s="5" t="n">
        <v>625</v>
      </c>
      <c r="P7" s="5" t="n">
        <v>-600</v>
      </c>
    </row>
    <row r="8" spans="1:20">
      <c r="A8" s="4" t="s">
        <v>1321</v>
      </c>
      <c r="B8" s="5" t="n">
        <v>-58</v>
      </c>
      <c r="D8" s="5" t="n">
        <v>67</v>
      </c>
    </row>
    <row r="9" spans="1:20">
      <c r="A9" s="4" t="s">
        <v>104</v>
      </c>
      <c r="P9" s="5" t="n">
        <v>-915</v>
      </c>
    </row>
    <row r="10" spans="1:20">
      <c r="A10" s="4" t="s">
        <v>1322</v>
      </c>
      <c r="D10" s="5" t="n">
        <v>70</v>
      </c>
      <c r="F10" s="5" t="n">
        <v>46</v>
      </c>
      <c r="H10" s="5" t="n">
        <v>-64</v>
      </c>
      <c r="J10" s="5" t="n">
        <v>455</v>
      </c>
      <c r="L10" s="5" t="n">
        <v>1</v>
      </c>
      <c r="N10" s="5" t="n">
        <v>-2</v>
      </c>
      <c r="P10" s="5" t="n">
        <v>685</v>
      </c>
    </row>
    <row r="11" spans="1:20">
      <c r="A11" s="4" t="s">
        <v>1323</v>
      </c>
      <c r="D11" s="5" t="n">
        <v>111</v>
      </c>
      <c r="H11" s="5" t="n">
        <v>116</v>
      </c>
    </row>
    <row r="12" spans="1:20">
      <c r="A12" s="4" t="s">
        <v>1324</v>
      </c>
      <c r="B12" s="5" t="n">
        <v>2055</v>
      </c>
      <c r="D12" s="5" t="n">
        <v>2164</v>
      </c>
      <c r="F12" s="5" t="n">
        <v>2029</v>
      </c>
      <c r="H12" s="5" t="n">
        <v>1965</v>
      </c>
      <c r="J12" s="5" t="n">
        <v>1918</v>
      </c>
      <c r="L12" s="5" t="n">
        <v>1322</v>
      </c>
      <c r="N12" s="5" t="n">
        <v>1262</v>
      </c>
      <c r="P12" s="5" t="n">
        <v>1245</v>
      </c>
    </row>
    <row r="13" spans="1:20">
      <c r="A13" s="4" t="s">
        <v>1325</v>
      </c>
      <c r="B13" s="5" t="n">
        <v>11364</v>
      </c>
      <c r="D13" s="5" t="n">
        <v>11156</v>
      </c>
      <c r="F13" s="5" t="n">
        <v>11296</v>
      </c>
      <c r="H13" s="5" t="n">
        <v>10970</v>
      </c>
      <c r="J13" s="5" t="n">
        <v>12011</v>
      </c>
      <c r="K13" s="4" t="s">
        <v>133</v>
      </c>
      <c r="L13" s="5" t="n">
        <v>8225</v>
      </c>
      <c r="M13" s="4" t="s">
        <v>133</v>
      </c>
      <c r="N13" s="5" t="n">
        <v>7998</v>
      </c>
      <c r="O13" s="4" t="s">
        <v>133</v>
      </c>
      <c r="P13" s="5" t="n">
        <v>7072</v>
      </c>
      <c r="Q13" s="4" t="s">
        <v>133</v>
      </c>
      <c r="R13" s="5" t="n">
        <v>44787</v>
      </c>
      <c r="S13" s="5" t="n">
        <v>35306</v>
      </c>
      <c r="T13" s="5" t="n">
        <v>27433</v>
      </c>
    </row>
    <row r="14" spans="1:20">
      <c r="A14" s="4" t="s">
        <v>119</v>
      </c>
      <c r="B14" s="5" t="n">
        <v>5475</v>
      </c>
      <c r="D14" s="5" t="n">
        <v>5852</v>
      </c>
      <c r="F14" s="5" t="n">
        <v>5172</v>
      </c>
      <c r="H14" s="5" t="n">
        <v>5250</v>
      </c>
      <c r="J14" s="5" t="n">
        <v>2927</v>
      </c>
      <c r="L14" s="5" t="n">
        <v>1051</v>
      </c>
      <c r="N14" s="5" t="n">
        <v>639</v>
      </c>
      <c r="P14" s="5" t="n">
        <v>2786</v>
      </c>
      <c r="R14" s="5" t="n">
        <v>21748</v>
      </c>
      <c r="S14" s="5" t="n">
        <v>7403</v>
      </c>
      <c r="T14" s="5" t="n">
        <v>7839</v>
      </c>
    </row>
    <row r="15" spans="1:20">
      <c r="A15" s="4" t="s">
        <v>1326</v>
      </c>
      <c r="B15" s="5" t="n">
        <v>5828</v>
      </c>
      <c r="C15" s="4" t="s">
        <v>135</v>
      </c>
      <c r="D15" s="5" t="n">
        <v>2037</v>
      </c>
      <c r="E15" s="4" t="s">
        <v>135</v>
      </c>
      <c r="F15" s="5" t="n">
        <v>1416</v>
      </c>
      <c r="G15" s="4" t="s">
        <v>135</v>
      </c>
      <c r="H15" s="5" t="n">
        <v>147</v>
      </c>
      <c r="I15" s="4" t="s">
        <v>135</v>
      </c>
      <c r="J15" s="5" t="n">
        <v>1074</v>
      </c>
      <c r="L15" s="5" t="n">
        <v>423</v>
      </c>
      <c r="N15" s="5" t="n">
        <v>250</v>
      </c>
      <c r="P15" s="5" t="n">
        <v>822</v>
      </c>
      <c r="R15" s="5" t="n">
        <v>9428</v>
      </c>
      <c r="S15" s="5" t="n">
        <v>2569</v>
      </c>
      <c r="T15" s="5" t="n">
        <v>2124</v>
      </c>
    </row>
    <row r="16" spans="1:20">
      <c r="A16" s="4" t="s">
        <v>1327</v>
      </c>
      <c r="B16" s="6" t="n">
        <v>-353</v>
      </c>
      <c r="D16" s="6" t="n">
        <v>3815</v>
      </c>
      <c r="F16" s="6" t="n">
        <v>3756</v>
      </c>
      <c r="H16" s="6" t="n">
        <v>5103</v>
      </c>
      <c r="J16" s="6" t="n">
        <v>1853</v>
      </c>
      <c r="L16" s="6" t="n">
        <v>628</v>
      </c>
      <c r="N16" s="6" t="n">
        <v>389</v>
      </c>
      <c r="P16" s="6" t="n">
        <v>1964</v>
      </c>
      <c r="R16" s="6" t="n">
        <v>12320</v>
      </c>
      <c r="S16" s="6" t="n">
        <v>4834</v>
      </c>
      <c r="T16" s="6" t="n">
        <v>5715</v>
      </c>
    </row>
    <row r="17" spans="1:20">
      <c r="A17" s="4" t="s">
        <v>123</v>
      </c>
      <c r="B17" s="7" t="n">
        <v>-0.01</v>
      </c>
      <c r="D17" s="7" t="n">
        <v>0.13</v>
      </c>
      <c r="F17" s="7" t="n">
        <v>0.13</v>
      </c>
      <c r="H17" s="7" t="n">
        <v>0.17</v>
      </c>
      <c r="J17" s="7" t="n">
        <v>0.07000000000000001</v>
      </c>
      <c r="L17" s="7" t="n">
        <v>0.04</v>
      </c>
      <c r="N17" s="7" t="n">
        <v>0.02</v>
      </c>
      <c r="P17" s="7" t="n">
        <v>0.11</v>
      </c>
      <c r="R17" s="7" t="n">
        <v>0.41</v>
      </c>
      <c r="S17" s="7" t="n">
        <v>0.25</v>
      </c>
      <c r="T17" s="7" t="n">
        <v>0.33</v>
      </c>
    </row>
    <row r="18" spans="1:20">
      <c r="A18" s="4" t="s">
        <v>125</v>
      </c>
      <c r="B18" s="7" t="n">
        <v>-0.01</v>
      </c>
      <c r="D18" s="7" t="n">
        <v>0.13</v>
      </c>
      <c r="F18" s="7" t="n">
        <v>0.12</v>
      </c>
      <c r="H18" s="7" t="n">
        <v>0.17</v>
      </c>
      <c r="J18" s="7" t="n">
        <v>0.07000000000000001</v>
      </c>
      <c r="L18" s="7" t="n">
        <v>0.04</v>
      </c>
      <c r="N18" s="7" t="n">
        <v>0.02</v>
      </c>
      <c r="P18" s="7" t="n">
        <v>0.11</v>
      </c>
      <c r="R18" s="7" t="n">
        <v>0.41</v>
      </c>
      <c r="S18" s="7" t="n">
        <v>0.24</v>
      </c>
      <c r="T18" s="7" t="n">
        <v>0.33</v>
      </c>
    </row>
    <row r="19" spans="1:20"/>
    <row r="20" spans="1:20">
      <c r="A20" s="4" t="s">
        <v>133</v>
      </c>
      <c r="B20" s="4" t="s">
        <v>1328</v>
      </c>
    </row>
    <row r="21" spans="1:20">
      <c r="A21" s="4" t="s">
        <v>135</v>
      </c>
      <c r="B21" s="4" t="s">
        <v>1133</v>
      </c>
    </row>
  </sheetData>
  <mergeCells count="14">
    <mergeCell ref="A1:A2"/>
    <mergeCell ref="B1:Q1"/>
    <mergeCell ref="R1:T1"/>
    <mergeCell ref="B2:C2"/>
    <mergeCell ref="D2:E2"/>
    <mergeCell ref="F2:G2"/>
    <mergeCell ref="H2:I2"/>
    <mergeCell ref="J2:K2"/>
    <mergeCell ref="L2:M2"/>
    <mergeCell ref="N2:O2"/>
    <mergeCell ref="P2:Q2"/>
    <mergeCell ref="A19:T19"/>
    <mergeCell ref="B20:T20"/>
    <mergeCell ref="B21:T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78</v>
      </c>
    </row>
    <row r="4" spans="1:2">
      <c r="A4" s="4" t="s">
        <v>55</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78</v>
      </c>
    </row>
    <row r="4" spans="1:2">
      <c r="A4" s="4" t="s">
        <v>56</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607</v>
      </c>
      <c r="C3" s="6" t="n">
        <v>23297</v>
      </c>
    </row>
    <row r="4" spans="1:3">
      <c r="A4" s="4" t="s">
        <v>36</v>
      </c>
      <c r="B4" s="5" t="n">
        <v>322</v>
      </c>
      <c r="C4" s="5" t="n">
        <v>4388</v>
      </c>
    </row>
    <row r="5" spans="1:3">
      <c r="A5" s="4" t="s">
        <v>37</v>
      </c>
      <c r="B5" s="5" t="n">
        <v>5203</v>
      </c>
      <c r="C5" s="5" t="n">
        <v>42549</v>
      </c>
    </row>
    <row r="6" spans="1:3">
      <c r="A6" s="4" t="s">
        <v>38</v>
      </c>
      <c r="B6" s="5" t="n">
        <v>27132</v>
      </c>
      <c r="C6" s="5" t="n">
        <v>70234</v>
      </c>
    </row>
    <row r="7" spans="1:3">
      <c r="A7" s="4" t="s">
        <v>39</v>
      </c>
      <c r="B7" s="5" t="n">
        <v>288416</v>
      </c>
      <c r="C7" s="5" t="n">
        <v>300115</v>
      </c>
    </row>
    <row r="8" spans="1:3">
      <c r="A8" s="4" t="s">
        <v>40</v>
      </c>
      <c r="B8" s="5" t="n">
        <v>15553</v>
      </c>
      <c r="C8" s="5" t="n">
        <v>16124</v>
      </c>
    </row>
    <row r="9" spans="1:3">
      <c r="A9" s="4" t="s">
        <v>41</v>
      </c>
      <c r="B9" s="5" t="n">
        <v>1619850</v>
      </c>
      <c r="C9" s="5" t="n">
        <v>1556416</v>
      </c>
    </row>
    <row r="10" spans="1:3">
      <c r="A10" s="4" t="s">
        <v>42</v>
      </c>
      <c r="B10" s="5" t="n">
        <v>23500</v>
      </c>
      <c r="C10" s="5" t="n">
        <v>20885</v>
      </c>
    </row>
    <row r="11" spans="1:3">
      <c r="A11" s="4" t="s">
        <v>43</v>
      </c>
      <c r="B11" s="5" t="n">
        <v>5946</v>
      </c>
      <c r="C11" s="5" t="n">
        <v>5782</v>
      </c>
    </row>
    <row r="12" spans="1:3">
      <c r="A12" s="4" t="s">
        <v>44</v>
      </c>
      <c r="B12" s="5" t="n">
        <v>68762</v>
      </c>
      <c r="C12" s="5" t="n">
        <v>66938</v>
      </c>
    </row>
    <row r="13" spans="1:3">
      <c r="A13" s="4" t="s">
        <v>45</v>
      </c>
      <c r="B13" s="5" t="n">
        <v>8784</v>
      </c>
      <c r="C13" s="5" t="n">
        <v>16159</v>
      </c>
    </row>
    <row r="14" spans="1:3">
      <c r="A14" s="4" t="s">
        <v>46</v>
      </c>
      <c r="B14" s="5" t="n">
        <v>12487</v>
      </c>
      <c r="C14" s="5" t="n">
        <v>13747</v>
      </c>
    </row>
    <row r="15" spans="1:3">
      <c r="A15" s="4" t="s">
        <v>47</v>
      </c>
      <c r="B15" s="5" t="n">
        <v>4063</v>
      </c>
      <c r="C15" s="5" t="n">
        <v>4438</v>
      </c>
    </row>
    <row r="16" spans="1:3">
      <c r="A16" s="4" t="s">
        <v>48</v>
      </c>
      <c r="B16" s="5" t="n">
        <v>155</v>
      </c>
      <c r="C16" s="5" t="n">
        <v>298</v>
      </c>
    </row>
    <row r="17" spans="1:3">
      <c r="A17" s="4" t="s">
        <v>49</v>
      </c>
      <c r="B17" s="5" t="n">
        <v>8422</v>
      </c>
      <c r="C17" s="5" t="n">
        <v>4882</v>
      </c>
    </row>
    <row r="18" spans="1:3">
      <c r="A18" s="4" t="s">
        <v>50</v>
      </c>
      <c r="B18" s="5" t="n">
        <v>2083070</v>
      </c>
      <c r="C18" s="5" t="n">
        <v>2076018</v>
      </c>
    </row>
    <row r="19" spans="1:3">
      <c r="A19" s="3" t="s">
        <v>51</v>
      </c>
    </row>
    <row r="20" spans="1:3">
      <c r="A20" s="4" t="s">
        <v>52</v>
      </c>
      <c r="B20" s="5" t="n">
        <v>311851</v>
      </c>
      <c r="C20" s="5" t="n">
        <v>303993</v>
      </c>
    </row>
    <row r="21" spans="1:3">
      <c r="A21" s="4" t="s">
        <v>53</v>
      </c>
      <c r="B21" s="5" t="n">
        <v>1194231</v>
      </c>
      <c r="C21" s="5" t="n">
        <v>1214078</v>
      </c>
    </row>
    <row r="22" spans="1:3">
      <c r="A22" s="4" t="s">
        <v>54</v>
      </c>
      <c r="B22" s="5" t="n">
        <v>1506082</v>
      </c>
      <c r="C22" s="5" t="n">
        <v>1518071</v>
      </c>
    </row>
    <row r="23" spans="1:3">
      <c r="A23" s="4" t="s">
        <v>55</v>
      </c>
      <c r="B23" s="5" t="n">
        <v>144650</v>
      </c>
      <c r="C23" s="5" t="n">
        <v>172351</v>
      </c>
    </row>
    <row r="24" spans="1:3">
      <c r="A24" s="4" t="s">
        <v>56</v>
      </c>
      <c r="B24" s="5" t="n">
        <v>164786</v>
      </c>
      <c r="C24" s="5" t="n">
        <v>124836</v>
      </c>
    </row>
    <row r="25" spans="1:3">
      <c r="A25" s="4" t="s">
        <v>57</v>
      </c>
      <c r="B25" s="5" t="n">
        <v>304</v>
      </c>
      <c r="C25" s="5" t="n">
        <v>455</v>
      </c>
    </row>
    <row r="26" spans="1:3">
      <c r="A26" s="4" t="s">
        <v>58</v>
      </c>
      <c r="B26" s="5" t="n">
        <v>19967</v>
      </c>
      <c r="C26" s="5" t="n">
        <v>21909</v>
      </c>
    </row>
    <row r="27" spans="1:3">
      <c r="A27" s="4" t="s">
        <v>59</v>
      </c>
      <c r="B27" s="5" t="n">
        <v>1835789</v>
      </c>
      <c r="C27" s="5" t="n">
        <v>1837622</v>
      </c>
    </row>
    <row r="28" spans="1:3">
      <c r="A28" s="3" t="s">
        <v>60</v>
      </c>
    </row>
    <row r="29" spans="1:3">
      <c r="A29" s="4" t="s">
        <v>61</v>
      </c>
      <c r="B29" s="4" t="s">
        <v>62</v>
      </c>
      <c r="C29" s="4" t="s">
        <v>62</v>
      </c>
    </row>
    <row r="30" spans="1:3">
      <c r="A30" s="4" t="s">
        <v>63</v>
      </c>
      <c r="B30" s="5" t="n">
        <v>305</v>
      </c>
      <c r="C30" s="5" t="n">
        <v>304</v>
      </c>
    </row>
    <row r="31" spans="1:3">
      <c r="A31" s="4" t="s">
        <v>64</v>
      </c>
      <c r="B31" s="5" t="n">
        <v>203527</v>
      </c>
      <c r="C31" s="5" t="n">
        <v>205996</v>
      </c>
    </row>
    <row r="32" spans="1:3">
      <c r="A32" s="4" t="s">
        <v>65</v>
      </c>
      <c r="B32" s="5" t="n">
        <v>-5786</v>
      </c>
      <c r="C32" s="5" t="n">
        <v>-6418</v>
      </c>
    </row>
    <row r="33" spans="1:3">
      <c r="A33" s="4" t="s">
        <v>66</v>
      </c>
      <c r="B33" s="5" t="n">
        <v>-791</v>
      </c>
      <c r="C33" s="5" t="n">
        <v>-536</v>
      </c>
    </row>
    <row r="34" spans="1:3">
      <c r="A34" s="4" t="s">
        <v>67</v>
      </c>
      <c r="B34" s="5" t="n">
        <v>62578</v>
      </c>
      <c r="C34" s="5" t="n">
        <v>51711</v>
      </c>
    </row>
    <row r="35" spans="1:3">
      <c r="A35" s="4" t="s">
        <v>68</v>
      </c>
      <c r="B35" s="5" t="n">
        <v>-12552</v>
      </c>
      <c r="C35" s="5" t="n">
        <v>-12661</v>
      </c>
    </row>
    <row r="36" spans="1:3">
      <c r="A36" s="4" t="s">
        <v>69</v>
      </c>
      <c r="B36" s="5" t="n">
        <v>247281</v>
      </c>
      <c r="C36" s="5" t="n">
        <v>238396</v>
      </c>
    </row>
    <row r="37" spans="1:3">
      <c r="A37" s="4" t="s">
        <v>70</v>
      </c>
      <c r="B37" s="6" t="n">
        <v>2083070</v>
      </c>
      <c r="C37" s="6" t="n">
        <v>2076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76</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3" t="s">
        <v>72</v>
      </c>
    </row>
    <row r="3" spans="1:3">
      <c r="A3" s="4" t="s">
        <v>73</v>
      </c>
      <c r="B3" s="6" t="n">
        <v>10831</v>
      </c>
      <c r="C3" s="6" t="n">
        <v>10068</v>
      </c>
    </row>
    <row r="4" spans="1:3">
      <c r="A4" s="4" t="s">
        <v>74</v>
      </c>
      <c r="B4" s="7" t="n">
        <v>0.01</v>
      </c>
      <c r="C4" s="7" t="n">
        <v>0.01</v>
      </c>
    </row>
    <row r="5" spans="1:3">
      <c r="A5" s="4" t="s">
        <v>75</v>
      </c>
      <c r="B5" s="5" t="n">
        <v>5000000</v>
      </c>
      <c r="C5" s="5" t="n">
        <v>5000000</v>
      </c>
    </row>
    <row r="6" spans="1:3">
      <c r="A6" s="4" t="s">
        <v>76</v>
      </c>
      <c r="B6" s="4" t="s">
        <v>77</v>
      </c>
      <c r="C6" s="4" t="s">
        <v>77</v>
      </c>
    </row>
    <row r="7" spans="1:3">
      <c r="A7" s="4" t="s">
        <v>78</v>
      </c>
      <c r="B7" s="5" t="n">
        <v>75000000</v>
      </c>
      <c r="C7" s="5" t="n">
        <v>75000000</v>
      </c>
    </row>
    <row r="8" spans="1:3">
      <c r="A8" s="4" t="s">
        <v>79</v>
      </c>
      <c r="B8" s="5" t="n">
        <v>30487309</v>
      </c>
      <c r="C8" s="5" t="n">
        <v>30380231</v>
      </c>
    </row>
    <row r="9" spans="1:3">
      <c r="A9" s="4" t="s">
        <v>80</v>
      </c>
      <c r="B9" s="5" t="n">
        <v>30487309</v>
      </c>
      <c r="C9" s="5" t="n">
        <v>30380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row r="6" spans="1:2">
      <c r="A6" s="4" t="s">
        <v>321</v>
      </c>
      <c r="B6" s="4" t="s">
        <v>322</v>
      </c>
    </row>
    <row r="7" spans="1:2">
      <c r="A7" s="4" t="s">
        <v>323</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row r="31" spans="1:2">
      <c r="A31" s="4" t="s">
        <v>370</v>
      </c>
      <c r="B31" s="4" t="s">
        <v>371</v>
      </c>
    </row>
    <row r="32" spans="1:2">
      <c r="A32" s="4" t="s">
        <v>372</v>
      </c>
      <c r="B32" s="4" t="s">
        <v>373</v>
      </c>
    </row>
    <row r="33" spans="1:2">
      <c r="A33" s="4" t="s">
        <v>374</v>
      </c>
      <c r="B33"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6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7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7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3" t="s">
        <v>278</v>
      </c>
    </row>
    <row r="4" spans="1:2">
      <c r="A4" s="4" t="s">
        <v>427</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9</v>
      </c>
      <c r="B1" s="2" t="s">
        <v>1</v>
      </c>
    </row>
    <row r="2" spans="1:2">
      <c r="B2" s="2" t="s">
        <v>2</v>
      </c>
    </row>
    <row r="3" spans="1:2">
      <c r="A3" s="3" t="s">
        <v>278</v>
      </c>
    </row>
    <row r="4" spans="1:2">
      <c r="A4" s="4" t="s">
        <v>430</v>
      </c>
      <c r="B4"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28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53733</v>
      </c>
      <c r="C4" s="6" t="n">
        <v>32562</v>
      </c>
      <c r="D4" s="6" t="n">
        <v>23769</v>
      </c>
    </row>
    <row r="5" spans="1:4">
      <c r="A5" s="4" t="s">
        <v>85</v>
      </c>
      <c r="B5" s="5" t="n">
        <v>11587</v>
      </c>
      <c r="C5" s="5" t="n">
        <v>7431</v>
      </c>
      <c r="D5" s="5" t="n">
        <v>6594</v>
      </c>
    </row>
    <row r="6" spans="1:4">
      <c r="A6" s="4" t="s">
        <v>86</v>
      </c>
      <c r="B6" s="5" t="n">
        <v>344</v>
      </c>
      <c r="C6" s="5" t="n">
        <v>205</v>
      </c>
      <c r="D6" s="5" t="n">
        <v>158</v>
      </c>
    </row>
    <row r="7" spans="1:4">
      <c r="A7" s="4" t="s">
        <v>87</v>
      </c>
      <c r="B7" s="5" t="n">
        <v>7333</v>
      </c>
      <c r="C7" s="5" t="n">
        <v>7387</v>
      </c>
      <c r="D7" s="5" t="n">
        <v>10777</v>
      </c>
    </row>
    <row r="8" spans="1:4">
      <c r="A8" s="4" t="s">
        <v>88</v>
      </c>
      <c r="B8" s="5" t="n">
        <v>104</v>
      </c>
      <c r="C8" s="5" t="n">
        <v>168</v>
      </c>
      <c r="D8" s="5" t="n">
        <v>602</v>
      </c>
    </row>
    <row r="9" spans="1:4">
      <c r="A9" s="4" t="s">
        <v>89</v>
      </c>
      <c r="B9" s="5" t="n">
        <v>140</v>
      </c>
      <c r="C9" s="5" t="n">
        <v>180</v>
      </c>
      <c r="D9" s="5" t="n">
        <v>162</v>
      </c>
    </row>
    <row r="10" spans="1:4">
      <c r="A10" s="4" t="s">
        <v>90</v>
      </c>
      <c r="B10" s="5" t="n">
        <v>678</v>
      </c>
      <c r="C10" s="5" t="n">
        <v>550</v>
      </c>
      <c r="D10" s="5" t="n">
        <v>396</v>
      </c>
    </row>
    <row r="11" spans="1:4">
      <c r="A11" s="4" t="s">
        <v>91</v>
      </c>
      <c r="B11" s="5" t="n">
        <v>120</v>
      </c>
      <c r="C11" s="5" t="n">
        <v>115</v>
      </c>
      <c r="D11" s="5" t="n">
        <v>18</v>
      </c>
    </row>
    <row r="12" spans="1:4">
      <c r="A12" s="4" t="s">
        <v>92</v>
      </c>
      <c r="B12" s="5" t="n">
        <v>74039</v>
      </c>
      <c r="C12" s="5" t="n">
        <v>48598</v>
      </c>
      <c r="D12" s="5" t="n">
        <v>42476</v>
      </c>
    </row>
    <row r="13" spans="1:4">
      <c r="A13" s="3" t="s">
        <v>93</v>
      </c>
    </row>
    <row r="14" spans="1:4">
      <c r="A14" s="4" t="s">
        <v>94</v>
      </c>
      <c r="B14" s="5" t="n">
        <v>8448</v>
      </c>
      <c r="C14" s="5" t="n">
        <v>6581</v>
      </c>
      <c r="D14" s="5" t="n">
        <v>5571</v>
      </c>
    </row>
    <row r="15" spans="1:4">
      <c r="A15" s="4" t="s">
        <v>95</v>
      </c>
      <c r="B15" s="5" t="n">
        <v>2261</v>
      </c>
      <c r="C15" s="5" t="n">
        <v>2266</v>
      </c>
      <c r="D15" s="5" t="n">
        <v>4133</v>
      </c>
    </row>
    <row r="16" spans="1:4">
      <c r="A16" s="4" t="s">
        <v>96</v>
      </c>
      <c r="B16" s="5" t="n">
        <v>3936</v>
      </c>
      <c r="C16" s="5" t="n">
        <v>2438</v>
      </c>
      <c r="D16" s="5" t="n">
        <v>1090</v>
      </c>
    </row>
    <row r="17" spans="1:4">
      <c r="A17" s="4" t="s">
        <v>97</v>
      </c>
      <c r="B17" s="5" t="n">
        <v>14645</v>
      </c>
      <c r="C17" s="5" t="n">
        <v>11285</v>
      </c>
      <c r="D17" s="5" t="n">
        <v>10794</v>
      </c>
    </row>
    <row r="18" spans="1:4">
      <c r="A18" s="4" t="s">
        <v>98</v>
      </c>
      <c r="B18" s="5" t="n">
        <v>59394</v>
      </c>
      <c r="C18" s="5" t="n">
        <v>37313</v>
      </c>
      <c r="D18" s="5" t="n">
        <v>31682</v>
      </c>
    </row>
    <row r="19" spans="1:4">
      <c r="A19" s="4" t="s">
        <v>99</v>
      </c>
      <c r="B19" s="5" t="n">
        <v>1360</v>
      </c>
      <c r="C19" s="5" t="n">
        <v>575</v>
      </c>
      <c r="D19" s="5" t="n">
        <v>1275</v>
      </c>
    </row>
    <row r="20" spans="1:4">
      <c r="A20" s="4" t="s">
        <v>100</v>
      </c>
      <c r="B20" s="5" t="n">
        <v>58034</v>
      </c>
      <c r="C20" s="5" t="n">
        <v>36738</v>
      </c>
      <c r="D20" s="5" t="n">
        <v>30407</v>
      </c>
    </row>
    <row r="21" spans="1:4">
      <c r="A21" s="3" t="s">
        <v>101</v>
      </c>
    </row>
    <row r="22" spans="1:4">
      <c r="A22" s="4" t="s">
        <v>102</v>
      </c>
      <c r="B22" s="5" t="n">
        <v>6389</v>
      </c>
      <c r="C22" s="5" t="n">
        <v>4181</v>
      </c>
      <c r="D22" s="5" t="n">
        <v>3132</v>
      </c>
    </row>
    <row r="23" spans="1:4">
      <c r="A23" s="4" t="s">
        <v>103</v>
      </c>
      <c r="B23" s="5" t="n">
        <v>1824</v>
      </c>
      <c r="C23" s="5" t="n">
        <v>1558</v>
      </c>
      <c r="D23" s="5" t="n">
        <v>1527</v>
      </c>
    </row>
    <row r="24" spans="1:4">
      <c r="A24" s="4" t="s">
        <v>104</v>
      </c>
      <c r="C24" s="5" t="n">
        <v>-915</v>
      </c>
      <c r="D24" s="5" t="n">
        <v>-1300</v>
      </c>
    </row>
    <row r="25" spans="1:4">
      <c r="A25" s="4" t="s">
        <v>105</v>
      </c>
      <c r="B25" s="5" t="n">
        <v>52</v>
      </c>
      <c r="C25" s="5" t="n">
        <v>1139</v>
      </c>
      <c r="D25" s="5" t="n">
        <v>1506</v>
      </c>
    </row>
    <row r="26" spans="1:4">
      <c r="A26" s="4" t="s">
        <v>106</v>
      </c>
      <c r="B26" s="5" t="n">
        <v>236</v>
      </c>
      <c r="C26" s="5" t="n">
        <v>8</v>
      </c>
    </row>
    <row r="27" spans="1:4">
      <c r="A27" s="4" t="s">
        <v>107</v>
      </c>
      <c r="B27" s="5" t="n">
        <v>8501</v>
      </c>
      <c r="C27" s="5" t="n">
        <v>5971</v>
      </c>
      <c r="D27" s="5" t="n">
        <v>4865</v>
      </c>
    </row>
    <row r="28" spans="1:4">
      <c r="A28" s="3" t="s">
        <v>108</v>
      </c>
    </row>
    <row r="29" spans="1:4">
      <c r="A29" s="4" t="s">
        <v>109</v>
      </c>
      <c r="B29" s="5" t="n">
        <v>25431</v>
      </c>
      <c r="C29" s="5" t="n">
        <v>17386</v>
      </c>
      <c r="D29" s="5" t="n">
        <v>15146</v>
      </c>
    </row>
    <row r="30" spans="1:4">
      <c r="A30" s="4" t="s">
        <v>110</v>
      </c>
      <c r="B30" s="5" t="n">
        <v>3774</v>
      </c>
      <c r="C30" s="5" t="n">
        <v>2587</v>
      </c>
      <c r="D30" s="5" t="n">
        <v>2332</v>
      </c>
    </row>
    <row r="31" spans="1:4">
      <c r="A31" s="4" t="s">
        <v>111</v>
      </c>
      <c r="B31" s="5" t="n">
        <v>1533</v>
      </c>
      <c r="C31" s="5" t="n">
        <v>1084</v>
      </c>
      <c r="D31" s="5" t="n">
        <v>984</v>
      </c>
    </row>
    <row r="32" spans="1:4">
      <c r="A32" s="4" t="s">
        <v>112</v>
      </c>
      <c r="B32" s="5" t="n">
        <v>2372</v>
      </c>
      <c r="C32" s="5" t="n">
        <v>1696</v>
      </c>
      <c r="D32" s="5" t="n">
        <v>1447</v>
      </c>
    </row>
    <row r="33" spans="1:4">
      <c r="A33" s="4" t="s">
        <v>113</v>
      </c>
      <c r="B33" s="5" t="n">
        <v>2559</v>
      </c>
      <c r="C33" s="5" t="n">
        <v>2177</v>
      </c>
      <c r="D33" s="5" t="n">
        <v>2178</v>
      </c>
    </row>
    <row r="34" spans="1:4">
      <c r="A34" s="4" t="s">
        <v>114</v>
      </c>
      <c r="B34" s="5" t="n">
        <v>620</v>
      </c>
      <c r="C34" s="5" t="n">
        <v>716</v>
      </c>
      <c r="D34" s="5" t="n">
        <v>800</v>
      </c>
    </row>
    <row r="35" spans="1:4">
      <c r="A35" s="4" t="s">
        <v>115</v>
      </c>
      <c r="B35" s="5" t="n">
        <v>526</v>
      </c>
      <c r="C35" s="5" t="n">
        <v>4051</v>
      </c>
    </row>
    <row r="36" spans="1:4">
      <c r="A36" s="4" t="s">
        <v>116</v>
      </c>
      <c r="B36" s="5" t="n">
        <v>1296</v>
      </c>
      <c r="C36" s="5" t="n">
        <v>910</v>
      </c>
      <c r="D36" s="5" t="n">
        <v>789</v>
      </c>
    </row>
    <row r="37" spans="1:4">
      <c r="A37" s="4" t="s">
        <v>117</v>
      </c>
      <c r="B37" s="5" t="n">
        <v>6676</v>
      </c>
      <c r="C37" s="5" t="n">
        <v>4699</v>
      </c>
      <c r="D37" s="5" t="n">
        <v>3757</v>
      </c>
    </row>
    <row r="38" spans="1:4">
      <c r="A38" s="4" t="s">
        <v>118</v>
      </c>
      <c r="B38" s="5" t="n">
        <v>44787</v>
      </c>
      <c r="C38" s="5" t="n">
        <v>35306</v>
      </c>
      <c r="D38" s="5" t="n">
        <v>27433</v>
      </c>
    </row>
    <row r="39" spans="1:4">
      <c r="A39" s="4" t="s">
        <v>119</v>
      </c>
      <c r="B39" s="5" t="n">
        <v>21748</v>
      </c>
      <c r="C39" s="5" t="n">
        <v>7403</v>
      </c>
      <c r="D39" s="5" t="n">
        <v>7839</v>
      </c>
    </row>
    <row r="40" spans="1:4">
      <c r="A40" s="4" t="s">
        <v>120</v>
      </c>
      <c r="B40" s="5" t="n">
        <v>9428</v>
      </c>
      <c r="C40" s="5" t="n">
        <v>2569</v>
      </c>
      <c r="D40" s="5" t="n">
        <v>2124</v>
      </c>
    </row>
    <row r="41" spans="1:4">
      <c r="A41" s="4" t="s">
        <v>121</v>
      </c>
      <c r="B41" s="6" t="n">
        <v>12320</v>
      </c>
      <c r="C41" s="6" t="n">
        <v>4834</v>
      </c>
      <c r="D41" s="6" t="n">
        <v>5715</v>
      </c>
    </row>
    <row r="42" spans="1:4">
      <c r="A42" s="3" t="s">
        <v>122</v>
      </c>
    </row>
    <row r="43" spans="1:4">
      <c r="A43" s="4" t="s">
        <v>123</v>
      </c>
      <c r="B43" s="7" t="n">
        <v>0.41</v>
      </c>
      <c r="C43" s="7" t="n">
        <v>0.25</v>
      </c>
      <c r="D43" s="7" t="n">
        <v>0.33</v>
      </c>
    </row>
    <row r="44" spans="1:4">
      <c r="A44" s="4" t="s">
        <v>124</v>
      </c>
      <c r="B44" s="5" t="n">
        <v>29858984</v>
      </c>
      <c r="C44" s="5" t="n">
        <v>19707948</v>
      </c>
      <c r="D44" s="5" t="n">
        <v>17497620</v>
      </c>
    </row>
    <row r="45" spans="1:4">
      <c r="A45" s="4" t="s">
        <v>125</v>
      </c>
      <c r="B45" s="7" t="n">
        <v>0.41</v>
      </c>
      <c r="C45" s="7" t="n">
        <v>0.24</v>
      </c>
      <c r="D45" s="7" t="n">
        <v>0.33</v>
      </c>
    </row>
    <row r="46" spans="1:4">
      <c r="A46" s="4" t="s">
        <v>126</v>
      </c>
      <c r="B46" s="5" t="n">
        <v>30026638</v>
      </c>
      <c r="C46" s="5" t="n">
        <v>19803744</v>
      </c>
      <c r="D46" s="5" t="n">
        <v>174976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5</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93</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8</v>
      </c>
      <c r="B1" s="2" t="s">
        <v>1</v>
      </c>
    </row>
    <row r="2" spans="1:2">
      <c r="B2" s="2" t="s">
        <v>2</v>
      </c>
    </row>
    <row r="3" spans="1:2">
      <c r="A3" s="3" t="s">
        <v>296</v>
      </c>
    </row>
    <row r="4" spans="1:2">
      <c r="A4" s="4" t="s">
        <v>479</v>
      </c>
      <c r="B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9</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6</v>
      </c>
      <c r="B1" s="2" t="s">
        <v>1</v>
      </c>
    </row>
    <row r="2" spans="1:2">
      <c r="B2" s="2" t="s">
        <v>2</v>
      </c>
    </row>
    <row r="3" spans="1:2">
      <c r="A3" s="3" t="s">
        <v>305</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311</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00</v>
      </c>
      <c r="B1" s="2" t="s">
        <v>1</v>
      </c>
    </row>
    <row r="2" spans="1:2">
      <c r="B2" s="2" t="s">
        <v>2</v>
      </c>
    </row>
    <row r="3" spans="1:2">
      <c r="A3" s="3" t="s">
        <v>314</v>
      </c>
    </row>
    <row r="4" spans="1:2">
      <c r="A4" s="4" t="s">
        <v>501</v>
      </c>
      <c r="B4"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504</v>
      </c>
      <c r="J1" s="2" t="s">
        <v>1</v>
      </c>
    </row>
    <row r="2" spans="1:12">
      <c r="B2" s="2" t="s">
        <v>2</v>
      </c>
      <c r="C2" s="2" t="s">
        <v>505</v>
      </c>
      <c r="D2" s="2" t="s">
        <v>4</v>
      </c>
      <c r="E2" s="2" t="s">
        <v>506</v>
      </c>
      <c r="F2" s="2" t="s">
        <v>33</v>
      </c>
      <c r="G2" s="2" t="s">
        <v>507</v>
      </c>
      <c r="H2" s="2" t="s">
        <v>508</v>
      </c>
      <c r="I2" s="2" t="s">
        <v>509</v>
      </c>
      <c r="J2" s="2" t="s">
        <v>2</v>
      </c>
      <c r="K2" s="2" t="s">
        <v>33</v>
      </c>
      <c r="L2" s="2" t="s">
        <v>82</v>
      </c>
    </row>
    <row r="3" spans="1:12">
      <c r="A3" s="3" t="s">
        <v>510</v>
      </c>
    </row>
    <row r="4" spans="1:12">
      <c r="A4" s="4" t="s">
        <v>511</v>
      </c>
      <c r="B4" s="6" t="n">
        <v>-353</v>
      </c>
      <c r="C4" s="6" t="n">
        <v>3815</v>
      </c>
      <c r="D4" s="6" t="n">
        <v>3756</v>
      </c>
      <c r="E4" s="6" t="n">
        <v>5103</v>
      </c>
      <c r="F4" s="6" t="n">
        <v>1853</v>
      </c>
      <c r="G4" s="6" t="n">
        <v>628</v>
      </c>
      <c r="H4" s="6" t="n">
        <v>389</v>
      </c>
      <c r="I4" s="6" t="n">
        <v>1964</v>
      </c>
      <c r="J4" s="6" t="n">
        <v>12320</v>
      </c>
      <c r="K4" s="6" t="n">
        <v>4834</v>
      </c>
      <c r="L4" s="6" t="n">
        <v>5715</v>
      </c>
    </row>
    <row r="5" spans="1:12">
      <c r="A5" s="4" t="s">
        <v>512</v>
      </c>
      <c r="J5" s="5" t="n">
        <v>30755000</v>
      </c>
      <c r="K5" s="5" t="n">
        <v>20659000</v>
      </c>
      <c r="L5" s="5" t="n">
        <v>18509000</v>
      </c>
    </row>
    <row r="6" spans="1:12">
      <c r="A6" s="4" t="s">
        <v>513</v>
      </c>
      <c r="J6" s="5" t="n">
        <v>-849000</v>
      </c>
      <c r="K6" s="5" t="n">
        <v>-935000</v>
      </c>
      <c r="L6" s="5" t="n">
        <v>-1011000</v>
      </c>
    </row>
    <row r="7" spans="1:12">
      <c r="A7" s="4" t="s">
        <v>514</v>
      </c>
      <c r="J7" s="5" t="n">
        <v>-47000</v>
      </c>
      <c r="K7" s="5" t="n">
        <v>-16000</v>
      </c>
    </row>
    <row r="8" spans="1:12">
      <c r="A8" s="4" t="s">
        <v>515</v>
      </c>
      <c r="J8" s="5" t="n">
        <v>29858984</v>
      </c>
      <c r="K8" s="5" t="n">
        <v>19707948</v>
      </c>
      <c r="L8" s="5" t="n">
        <v>17497620</v>
      </c>
    </row>
    <row r="9" spans="1:12">
      <c r="A9" s="4" t="s">
        <v>516</v>
      </c>
      <c r="J9" s="5" t="n">
        <v>17000</v>
      </c>
      <c r="K9" s="5" t="n">
        <v>3000</v>
      </c>
    </row>
    <row r="10" spans="1:12">
      <c r="A10" s="4" t="s">
        <v>517</v>
      </c>
      <c r="J10" s="5" t="n">
        <v>151000</v>
      </c>
      <c r="K10" s="5" t="n">
        <v>93000</v>
      </c>
    </row>
    <row r="11" spans="1:12">
      <c r="A11" s="4" t="s">
        <v>518</v>
      </c>
      <c r="J11" s="5" t="n">
        <v>30026638</v>
      </c>
      <c r="K11" s="5" t="n">
        <v>19803744</v>
      </c>
      <c r="L11" s="5" t="n">
        <v>17497620</v>
      </c>
    </row>
    <row r="12" spans="1:12">
      <c r="A12" s="4" t="s">
        <v>123</v>
      </c>
      <c r="B12" s="7" t="n">
        <v>-0.01</v>
      </c>
      <c r="C12" s="7" t="n">
        <v>0.13</v>
      </c>
      <c r="D12" s="7" t="n">
        <v>0.13</v>
      </c>
      <c r="E12" s="7" t="n">
        <v>0.17</v>
      </c>
      <c r="F12" s="7" t="n">
        <v>0.07000000000000001</v>
      </c>
      <c r="G12" s="7" t="n">
        <v>0.04</v>
      </c>
      <c r="H12" s="7" t="n">
        <v>0.02</v>
      </c>
      <c r="I12" s="7" t="n">
        <v>0.11</v>
      </c>
      <c r="J12" s="7" t="n">
        <v>0.41</v>
      </c>
      <c r="K12" s="7" t="n">
        <v>0.25</v>
      </c>
      <c r="L12" s="7" t="n">
        <v>0.33</v>
      </c>
    </row>
    <row r="13" spans="1:12">
      <c r="A13" s="4" t="s">
        <v>125</v>
      </c>
      <c r="B13" s="7" t="n">
        <v>-0.01</v>
      </c>
      <c r="C13" s="7" t="n">
        <v>0.13</v>
      </c>
      <c r="D13" s="7" t="n">
        <v>0.12</v>
      </c>
      <c r="E13" s="7" t="n">
        <v>0.17</v>
      </c>
      <c r="F13" s="7" t="n">
        <v>0.07000000000000001</v>
      </c>
      <c r="G13" s="7" t="n">
        <v>0.04</v>
      </c>
      <c r="H13" s="7" t="n">
        <v>0.02</v>
      </c>
      <c r="I13" s="7" t="n">
        <v>0.11</v>
      </c>
      <c r="J13" s="7" t="n">
        <v>0.41</v>
      </c>
      <c r="K13" s="7" t="n">
        <v>0.24</v>
      </c>
      <c r="L13" s="7" t="n">
        <v>0.3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27</v>
      </c>
      <c r="C1" s="2" t="s">
        <v>1</v>
      </c>
    </row>
    <row r="2" spans="1:5">
      <c r="C2" s="2" t="s">
        <v>2</v>
      </c>
      <c r="D2" s="2" t="s">
        <v>33</v>
      </c>
      <c r="E2" s="2" t="s">
        <v>82</v>
      </c>
    </row>
    <row r="3" spans="1:5">
      <c r="A3" s="3" t="s">
        <v>128</v>
      </c>
    </row>
    <row r="4" spans="1:5">
      <c r="A4" s="4" t="s">
        <v>129</v>
      </c>
      <c r="C4" s="6" t="n">
        <v>12320</v>
      </c>
      <c r="D4" s="6" t="n">
        <v>4834</v>
      </c>
      <c r="E4" s="6" t="n">
        <v>5715</v>
      </c>
    </row>
    <row r="5" spans="1:5">
      <c r="A5" s="3" t="s">
        <v>130</v>
      </c>
    </row>
    <row r="6" spans="1:5">
      <c r="A6" s="4" t="s">
        <v>131</v>
      </c>
      <c r="C6" s="5" t="n">
        <v>557</v>
      </c>
      <c r="D6" s="5" t="n">
        <v>-2381</v>
      </c>
      <c r="E6" s="5" t="n">
        <v>-1505</v>
      </c>
    </row>
    <row r="7" spans="1:5">
      <c r="A7" s="4" t="s">
        <v>132</v>
      </c>
      <c r="B7" s="4" t="s">
        <v>133</v>
      </c>
      <c r="C7" s="5" t="n">
        <v>-52</v>
      </c>
      <c r="D7" s="5" t="n">
        <v>-1139</v>
      </c>
      <c r="E7" s="5" t="n">
        <v>-1506</v>
      </c>
    </row>
    <row r="8" spans="1:5">
      <c r="A8" s="4" t="s">
        <v>134</v>
      </c>
      <c r="B8" s="4" t="s">
        <v>135</v>
      </c>
      <c r="D8" s="5" t="n">
        <v>26</v>
      </c>
      <c r="E8" s="5" t="n">
        <v>-527</v>
      </c>
    </row>
    <row r="9" spans="1:5">
      <c r="A9" s="4" t="s">
        <v>136</v>
      </c>
      <c r="B9" s="4" t="s">
        <v>137</v>
      </c>
      <c r="D9" s="5" t="n">
        <v>2288</v>
      </c>
    </row>
    <row r="10" spans="1:5">
      <c r="A10" s="4" t="s">
        <v>138</v>
      </c>
      <c r="C10" s="5" t="n">
        <v>505</v>
      </c>
      <c r="D10" s="5" t="n">
        <v>-1206</v>
      </c>
      <c r="E10" s="5" t="n">
        <v>-3538</v>
      </c>
    </row>
    <row r="11" spans="1:5">
      <c r="A11" s="4" t="s">
        <v>139</v>
      </c>
      <c r="C11" s="5" t="n">
        <v>-22</v>
      </c>
      <c r="D11" s="5" t="n">
        <v>413</v>
      </c>
      <c r="E11" s="5" t="n">
        <v>1220</v>
      </c>
    </row>
    <row r="12" spans="1:5">
      <c r="A12" s="4" t="s">
        <v>140</v>
      </c>
      <c r="C12" s="5" t="n">
        <v>483</v>
      </c>
      <c r="D12" s="5" t="n">
        <v>-793</v>
      </c>
      <c r="E12" s="5" t="n">
        <v>-2318</v>
      </c>
    </row>
    <row r="13" spans="1:5">
      <c r="A13" s="3" t="s">
        <v>141</v>
      </c>
    </row>
    <row r="14" spans="1:5">
      <c r="A14" s="4" t="s">
        <v>142</v>
      </c>
      <c r="C14" s="5" t="n">
        <v>31</v>
      </c>
      <c r="D14" s="5" t="n">
        <v>-1126</v>
      </c>
      <c r="E14" s="5" t="n">
        <v>-3337</v>
      </c>
    </row>
    <row r="15" spans="1:5">
      <c r="A15" s="4" t="s">
        <v>143</v>
      </c>
      <c r="B15" s="4" t="s">
        <v>144</v>
      </c>
      <c r="C15" s="5" t="n">
        <v>970</v>
      </c>
      <c r="D15" s="5" t="n">
        <v>619</v>
      </c>
      <c r="E15" s="5" t="n">
        <v>519</v>
      </c>
    </row>
    <row r="16" spans="1:5">
      <c r="A16" s="4" t="s">
        <v>145</v>
      </c>
      <c r="B16" s="4" t="s">
        <v>146</v>
      </c>
      <c r="C16" s="5" t="n">
        <v>1068</v>
      </c>
      <c r="D16" s="5" t="n">
        <v>956</v>
      </c>
      <c r="E16" s="5" t="n">
        <v>223</v>
      </c>
    </row>
    <row r="17" spans="1:5">
      <c r="A17" s="4" t="s">
        <v>147</v>
      </c>
      <c r="C17" s="5" t="n">
        <v>2069</v>
      </c>
      <c r="D17" s="5" t="n">
        <v>449</v>
      </c>
      <c r="E17" s="5" t="n">
        <v>-2595</v>
      </c>
    </row>
    <row r="18" spans="1:5">
      <c r="A18" s="4" t="s">
        <v>139</v>
      </c>
      <c r="C18" s="5" t="n">
        <v>-305</v>
      </c>
      <c r="D18" s="5" t="n">
        <v>-152</v>
      </c>
      <c r="E18" s="5" t="n">
        <v>882</v>
      </c>
    </row>
    <row r="19" spans="1:5">
      <c r="A19" s="4" t="s">
        <v>140</v>
      </c>
      <c r="C19" s="5" t="n">
        <v>1764</v>
      </c>
      <c r="D19" s="5" t="n">
        <v>297</v>
      </c>
      <c r="E19" s="5" t="n">
        <v>-1713</v>
      </c>
    </row>
    <row r="20" spans="1:5">
      <c r="A20" s="3" t="s">
        <v>148</v>
      </c>
    </row>
    <row r="21" spans="1:5">
      <c r="A21" s="4" t="s">
        <v>149</v>
      </c>
      <c r="C21" s="5" t="n">
        <v>-663</v>
      </c>
      <c r="D21" s="5" t="n">
        <v>-1906</v>
      </c>
      <c r="E21" s="5" t="n">
        <v>674</v>
      </c>
    </row>
    <row r="22" spans="1:5">
      <c r="A22" s="4" t="s">
        <v>150</v>
      </c>
      <c r="B22" s="4" t="s">
        <v>151</v>
      </c>
      <c r="C22" s="5" t="n">
        <v>124</v>
      </c>
      <c r="D22" s="5" t="n">
        <v>109</v>
      </c>
      <c r="E22" s="5" t="n">
        <v>125</v>
      </c>
    </row>
    <row r="23" spans="1:5">
      <c r="A23" s="4" t="s">
        <v>152</v>
      </c>
      <c r="C23" s="5" t="n">
        <v>-539</v>
      </c>
      <c r="D23" s="5" t="n">
        <v>-1797</v>
      </c>
      <c r="E23" s="5" t="n">
        <v>799</v>
      </c>
    </row>
    <row r="24" spans="1:5">
      <c r="A24" s="4" t="s">
        <v>139</v>
      </c>
      <c r="C24" s="5" t="n">
        <v>527</v>
      </c>
      <c r="D24" s="5" t="n">
        <v>610</v>
      </c>
      <c r="E24" s="5" t="n">
        <v>-271</v>
      </c>
    </row>
    <row r="25" spans="1:5">
      <c r="A25" s="4" t="s">
        <v>140</v>
      </c>
      <c r="C25" s="5" t="n">
        <v>-12</v>
      </c>
      <c r="D25" s="5" t="n">
        <v>-1187</v>
      </c>
      <c r="E25" s="5" t="n">
        <v>528</v>
      </c>
    </row>
    <row r="26" spans="1:5">
      <c r="A26" s="4" t="s">
        <v>153</v>
      </c>
      <c r="C26" s="5" t="n">
        <v>2235</v>
      </c>
      <c r="D26" s="5" t="n">
        <v>-1683</v>
      </c>
      <c r="E26" s="5" t="n">
        <v>-3503</v>
      </c>
    </row>
    <row r="27" spans="1:5">
      <c r="A27" s="4" t="s">
        <v>154</v>
      </c>
      <c r="C27" s="6" t="n">
        <v>14555</v>
      </c>
      <c r="D27" s="6" t="n">
        <v>3151</v>
      </c>
      <c r="E27" s="6" t="n">
        <v>2212</v>
      </c>
    </row>
    <row r="28" spans="1:5"/>
    <row r="29" spans="1:5">
      <c r="A29" s="4" t="s">
        <v>133</v>
      </c>
      <c r="B29" s="4" t="s">
        <v>155</v>
      </c>
    </row>
    <row r="30" spans="1:5">
      <c r="A30" s="4" t="s">
        <v>135</v>
      </c>
      <c r="B30" s="4" t="s">
        <v>156</v>
      </c>
    </row>
    <row r="31" spans="1:5">
      <c r="A31" s="4" t="s">
        <v>137</v>
      </c>
      <c r="B31" s="4" t="s">
        <v>157</v>
      </c>
    </row>
    <row r="32" spans="1:5">
      <c r="A32" s="4" t="s">
        <v>144</v>
      </c>
      <c r="B32" s="4" t="s">
        <v>158</v>
      </c>
    </row>
    <row r="33" spans="1:5">
      <c r="A33" s="4" t="s">
        <v>146</v>
      </c>
      <c r="B33" s="4" t="s">
        <v>159</v>
      </c>
    </row>
    <row r="34" spans="1:5">
      <c r="A34" s="4" t="s">
        <v>151</v>
      </c>
      <c r="B34" s="4" t="s">
        <v>160</v>
      </c>
    </row>
  </sheetData>
  <mergeCells count="9">
    <mergeCell ref="A1:B2"/>
    <mergeCell ref="C1:E1"/>
    <mergeCell ref="A28:D28"/>
    <mergeCell ref="B29:D29"/>
    <mergeCell ref="B30:D30"/>
    <mergeCell ref="B31:D31"/>
    <mergeCell ref="B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33</v>
      </c>
      <c r="D1" s="2" t="s">
        <v>82</v>
      </c>
    </row>
    <row r="2" spans="1:4">
      <c r="A2" s="3" t="s">
        <v>520</v>
      </c>
    </row>
    <row r="3" spans="1:4">
      <c r="A3" s="4" t="s">
        <v>521</v>
      </c>
      <c r="B3" s="6" t="n">
        <v>-12552</v>
      </c>
      <c r="C3" s="6" t="n">
        <v>-12661</v>
      </c>
      <c r="D3" s="6" t="n">
        <v>-10978</v>
      </c>
    </row>
    <row r="4" spans="1:4">
      <c r="A4" s="4" t="s">
        <v>522</v>
      </c>
    </row>
    <row r="5" spans="1:4">
      <c r="A5" s="3" t="s">
        <v>520</v>
      </c>
    </row>
    <row r="6" spans="1:4">
      <c r="A6" s="4" t="s">
        <v>523</v>
      </c>
      <c r="B6" s="5" t="n">
        <v>-5358</v>
      </c>
      <c r="C6" s="5" t="n">
        <v>-5863</v>
      </c>
    </row>
    <row r="7" spans="1:4">
      <c r="A7" s="4" t="s">
        <v>139</v>
      </c>
      <c r="B7" s="5" t="n">
        <v>1316</v>
      </c>
      <c r="C7" s="5" t="n">
        <v>2024</v>
      </c>
    </row>
    <row r="8" spans="1:4">
      <c r="A8" s="4" t="s">
        <v>521</v>
      </c>
      <c r="B8" s="5" t="n">
        <v>-4042</v>
      </c>
      <c r="C8" s="5" t="n">
        <v>-3839</v>
      </c>
    </row>
    <row r="9" spans="1:4">
      <c r="A9" s="4" t="s">
        <v>524</v>
      </c>
    </row>
    <row r="10" spans="1:4">
      <c r="A10" s="3" t="s">
        <v>520</v>
      </c>
    </row>
    <row r="11" spans="1:4">
      <c r="A11" s="4" t="s">
        <v>523</v>
      </c>
      <c r="B11" s="5" t="n">
        <v>-2152</v>
      </c>
      <c r="C11" s="5" t="n">
        <v>-3152</v>
      </c>
    </row>
    <row r="12" spans="1:4">
      <c r="A12" s="4" t="s">
        <v>525</v>
      </c>
      <c r="B12" s="5" t="n">
        <v>-3664</v>
      </c>
      <c r="C12" s="5" t="n">
        <v>-4733</v>
      </c>
    </row>
    <row r="13" spans="1:4">
      <c r="A13" s="4" t="s">
        <v>526</v>
      </c>
      <c r="B13" s="5" t="n">
        <v>-5816</v>
      </c>
      <c r="C13" s="5" t="n">
        <v>-7885</v>
      </c>
    </row>
    <row r="14" spans="1:4">
      <c r="A14" s="4" t="s">
        <v>139</v>
      </c>
      <c r="B14" s="5" t="n">
        <v>1635</v>
      </c>
      <c r="C14" s="5" t="n">
        <v>2681</v>
      </c>
    </row>
    <row r="15" spans="1:4">
      <c r="A15" s="4" t="s">
        <v>521</v>
      </c>
      <c r="B15" s="5" t="n">
        <v>-4181</v>
      </c>
      <c r="C15" s="5" t="n">
        <v>-5204</v>
      </c>
    </row>
    <row r="16" spans="1:4">
      <c r="A16" s="4" t="s">
        <v>527</v>
      </c>
    </row>
    <row r="17" spans="1:4">
      <c r="A17" s="3" t="s">
        <v>520</v>
      </c>
    </row>
    <row r="18" spans="1:4">
      <c r="A18" s="4" t="s">
        <v>523</v>
      </c>
      <c r="B18" s="5" t="n">
        <v>-6021</v>
      </c>
      <c r="C18" s="5" t="n">
        <v>-5482</v>
      </c>
    </row>
    <row r="19" spans="1:4">
      <c r="A19" s="4" t="s">
        <v>139</v>
      </c>
      <c r="B19" s="5" t="n">
        <v>1692</v>
      </c>
      <c r="C19" s="5" t="n">
        <v>1864</v>
      </c>
    </row>
    <row r="20" spans="1:4">
      <c r="A20" s="4" t="s">
        <v>521</v>
      </c>
      <c r="B20" s="6" t="n">
        <v>-4329</v>
      </c>
      <c r="C20" s="6" t="n">
        <v>-3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82</v>
      </c>
    </row>
    <row r="3" spans="1:4">
      <c r="A3" s="3" t="s">
        <v>520</v>
      </c>
    </row>
    <row r="4" spans="1:4">
      <c r="A4" s="4" t="s">
        <v>529</v>
      </c>
      <c r="B4" s="6" t="n">
        <v>-12661</v>
      </c>
      <c r="C4" s="6" t="n">
        <v>-10978</v>
      </c>
    </row>
    <row r="5" spans="1:4">
      <c r="A5" s="4" t="s">
        <v>530</v>
      </c>
      <c r="B5" s="5" t="n">
        <v>-2126</v>
      </c>
    </row>
    <row r="6" spans="1:4">
      <c r="A6" s="4" t="s">
        <v>531</v>
      </c>
      <c r="B6" s="5" t="n">
        <v>2235</v>
      </c>
      <c r="C6" s="5" t="n">
        <v>-1683</v>
      </c>
      <c r="D6" s="6" t="n">
        <v>-3503</v>
      </c>
    </row>
    <row r="7" spans="1:4">
      <c r="A7" s="4" t="s">
        <v>532</v>
      </c>
      <c r="B7" s="5" t="n">
        <v>-12552</v>
      </c>
      <c r="C7" s="5" t="n">
        <v>-12661</v>
      </c>
      <c r="D7" s="5" t="n">
        <v>-10978</v>
      </c>
    </row>
    <row r="8" spans="1:4">
      <c r="A8" s="4" t="s">
        <v>533</v>
      </c>
    </row>
    <row r="9" spans="1:4">
      <c r="A9" s="3" t="s">
        <v>520</v>
      </c>
    </row>
    <row r="10" spans="1:4">
      <c r="A10" s="4" t="s">
        <v>529</v>
      </c>
      <c r="B10" s="5" t="n">
        <v>-5204</v>
      </c>
      <c r="C10" s="5" t="n">
        <v>-5501</v>
      </c>
    </row>
    <row r="11" spans="1:4">
      <c r="A11" s="4" t="s">
        <v>530</v>
      </c>
      <c r="B11" s="5" t="n">
        <v>-741</v>
      </c>
    </row>
    <row r="12" spans="1:4">
      <c r="A12" s="4" t="s">
        <v>531</v>
      </c>
      <c r="B12" s="5" t="n">
        <v>1764</v>
      </c>
      <c r="C12" s="5" t="n">
        <v>297</v>
      </c>
    </row>
    <row r="13" spans="1:4">
      <c r="A13" s="4" t="s">
        <v>532</v>
      </c>
      <c r="B13" s="5" t="n">
        <v>-4181</v>
      </c>
      <c r="C13" s="5" t="n">
        <v>-5204</v>
      </c>
      <c r="D13" s="5" t="n">
        <v>-5501</v>
      </c>
    </row>
    <row r="14" spans="1:4">
      <c r="A14" s="4" t="s">
        <v>534</v>
      </c>
    </row>
    <row r="15" spans="1:4">
      <c r="A15" s="3" t="s">
        <v>520</v>
      </c>
    </row>
    <row r="16" spans="1:4">
      <c r="A16" s="4" t="s">
        <v>529</v>
      </c>
      <c r="B16" s="5" t="n">
        <v>-3618</v>
      </c>
      <c r="C16" s="5" t="n">
        <v>-2431</v>
      </c>
    </row>
    <row r="17" spans="1:4">
      <c r="A17" s="4" t="s">
        <v>530</v>
      </c>
      <c r="B17" s="5" t="n">
        <v>-699</v>
      </c>
    </row>
    <row r="18" spans="1:4">
      <c r="A18" s="4" t="s">
        <v>531</v>
      </c>
      <c r="B18" s="5" t="n">
        <v>-12</v>
      </c>
      <c r="C18" s="5" t="n">
        <v>-1187</v>
      </c>
    </row>
    <row r="19" spans="1:4">
      <c r="A19" s="4" t="s">
        <v>532</v>
      </c>
      <c r="B19" s="5" t="n">
        <v>-4329</v>
      </c>
      <c r="C19" s="5" t="n">
        <v>-3618</v>
      </c>
      <c r="D19" s="5" t="n">
        <v>-2431</v>
      </c>
    </row>
    <row r="20" spans="1:4">
      <c r="A20" s="4" t="s">
        <v>535</v>
      </c>
    </row>
    <row r="21" spans="1:4">
      <c r="A21" s="3" t="s">
        <v>520</v>
      </c>
    </row>
    <row r="22" spans="1:4">
      <c r="A22" s="4" t="s">
        <v>529</v>
      </c>
      <c r="B22" s="5" t="n">
        <v>-3839</v>
      </c>
      <c r="C22" s="5" t="n">
        <v>-3046</v>
      </c>
    </row>
    <row r="23" spans="1:4">
      <c r="A23" s="4" t="s">
        <v>530</v>
      </c>
      <c r="B23" s="5" t="n">
        <v>-686</v>
      </c>
    </row>
    <row r="24" spans="1:4">
      <c r="A24" s="4" t="s">
        <v>531</v>
      </c>
      <c r="B24" s="5" t="n">
        <v>483</v>
      </c>
      <c r="C24" s="5" t="n">
        <v>-793</v>
      </c>
    </row>
    <row r="25" spans="1:4">
      <c r="A25" s="4" t="s">
        <v>532</v>
      </c>
      <c r="B25" s="6" t="n">
        <v>-4042</v>
      </c>
      <c r="C25" s="6" t="n">
        <v>-3839</v>
      </c>
      <c r="D25" s="6" t="n">
        <v>-30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s>
  <sheetData>
    <row r="1" spans="1:5">
      <c r="A1" s="1" t="s">
        <v>536</v>
      </c>
      <c r="B1" s="2" t="s">
        <v>537</v>
      </c>
      <c r="C1" s="2" t="s">
        <v>538</v>
      </c>
      <c r="D1" s="2" t="s">
        <v>539</v>
      </c>
      <c r="E1" s="2" t="s">
        <v>540</v>
      </c>
    </row>
    <row r="2" spans="1:5">
      <c r="A2" s="4" t="s">
        <v>541</v>
      </c>
      <c r="C2" s="6" t="n">
        <v>219</v>
      </c>
    </row>
    <row r="3" spans="1:5">
      <c r="A3" s="4" t="s">
        <v>115</v>
      </c>
      <c r="C3" s="5" t="n">
        <v>526</v>
      </c>
      <c r="D3" s="6" t="n">
        <v>4051</v>
      </c>
    </row>
    <row r="4" spans="1:5">
      <c r="A4" s="4" t="s">
        <v>542</v>
      </c>
      <c r="C4" s="5" t="n">
        <v>42</v>
      </c>
      <c r="D4" s="5" t="n">
        <v>89</v>
      </c>
      <c r="E4" s="6" t="n">
        <v>44</v>
      </c>
    </row>
    <row r="5" spans="1:5">
      <c r="A5" s="4" t="s">
        <v>543</v>
      </c>
      <c r="C5" s="6" t="n">
        <v>9378</v>
      </c>
    </row>
    <row r="6" spans="1:5">
      <c r="A6" s="4" t="s">
        <v>544</v>
      </c>
    </row>
    <row r="7" spans="1:5">
      <c r="A7" s="4" t="s">
        <v>545</v>
      </c>
      <c r="C7" s="4" t="s">
        <v>546</v>
      </c>
    </row>
    <row r="8" spans="1:5">
      <c r="A8" s="4" t="s">
        <v>547</v>
      </c>
    </row>
    <row r="9" spans="1:5">
      <c r="A9" s="4" t="s">
        <v>545</v>
      </c>
      <c r="C9" s="4" t="s">
        <v>548</v>
      </c>
    </row>
    <row r="10" spans="1:5">
      <c r="A10" s="4" t="s">
        <v>549</v>
      </c>
    </row>
    <row r="11" spans="1:5">
      <c r="A11" s="4" t="s">
        <v>545</v>
      </c>
      <c r="C11" s="4" t="s">
        <v>550</v>
      </c>
    </row>
    <row r="12" spans="1:5">
      <c r="A12" s="4" t="s">
        <v>551</v>
      </c>
    </row>
    <row r="13" spans="1:5">
      <c r="A13" s="4" t="s">
        <v>545</v>
      </c>
      <c r="C13" s="4" t="s">
        <v>552</v>
      </c>
    </row>
    <row r="14" spans="1:5">
      <c r="A14" s="4" t="s">
        <v>553</v>
      </c>
    </row>
    <row r="15" spans="1:5">
      <c r="A15" s="4" t="s">
        <v>545</v>
      </c>
      <c r="C15" s="4" t="s">
        <v>554</v>
      </c>
    </row>
    <row r="16" spans="1:5">
      <c r="A16" s="4" t="s">
        <v>555</v>
      </c>
    </row>
    <row r="17" spans="1:5">
      <c r="A17" s="4" t="s">
        <v>542</v>
      </c>
      <c r="C17" s="6" t="n">
        <v>821</v>
      </c>
    </row>
    <row r="18" spans="1:5">
      <c r="A18" s="4" t="s">
        <v>556</v>
      </c>
    </row>
    <row r="19" spans="1:5">
      <c r="A19" s="4" t="s">
        <v>557</v>
      </c>
      <c r="B19" s="6" t="n">
        <v>98800</v>
      </c>
    </row>
    <row r="20" spans="1:5">
      <c r="A20" s="4" t="s">
        <v>558</v>
      </c>
      <c r="B20" s="5" t="n">
        <v>11919412</v>
      </c>
    </row>
    <row r="21" spans="1:5">
      <c r="A21" s="4" t="s">
        <v>559</v>
      </c>
    </row>
    <row r="22" spans="1:5">
      <c r="A22" s="4" t="s">
        <v>560</v>
      </c>
      <c r="C22" s="4" t="s">
        <v>561</v>
      </c>
    </row>
    <row r="23" spans="1:5">
      <c r="A23" s="4" t="s">
        <v>562</v>
      </c>
      <c r="C23" s="4" t="s">
        <v>563</v>
      </c>
    </row>
    <row r="24" spans="1:5">
      <c r="A24" s="4" t="s">
        <v>564</v>
      </c>
    </row>
    <row r="25" spans="1:5">
      <c r="A25" s="4" t="s">
        <v>565</v>
      </c>
      <c r="C25" s="5" t="n">
        <v>21</v>
      </c>
    </row>
    <row r="26" spans="1:5">
      <c r="A26" s="4" t="s">
        <v>566</v>
      </c>
    </row>
    <row r="27" spans="1:5">
      <c r="A27" s="4" t="s">
        <v>567</v>
      </c>
      <c r="C27" s="6" t="n">
        <v>425</v>
      </c>
      <c r="D27" s="6" t="n">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8</v>
      </c>
      <c r="B1" s="2" t="s">
        <v>2</v>
      </c>
      <c r="C1" s="2" t="s">
        <v>33</v>
      </c>
    </row>
    <row r="2" spans="1:3">
      <c r="A2" s="3" t="s">
        <v>569</v>
      </c>
    </row>
    <row r="3" spans="1:3">
      <c r="A3" s="4" t="s">
        <v>570</v>
      </c>
      <c r="B3" s="6" t="n">
        <v>293774</v>
      </c>
      <c r="C3" s="6" t="n">
        <v>305978</v>
      </c>
    </row>
    <row r="4" spans="1:3">
      <c r="A4" s="4" t="s">
        <v>571</v>
      </c>
      <c r="B4" s="5" t="n">
        <v>398</v>
      </c>
      <c r="C4" s="5" t="n">
        <v>311</v>
      </c>
    </row>
    <row r="5" spans="1:3">
      <c r="A5" s="4" t="s">
        <v>572</v>
      </c>
      <c r="B5" s="5" t="n">
        <v>-5756</v>
      </c>
      <c r="C5" s="5" t="n">
        <v>-6174</v>
      </c>
    </row>
    <row r="6" spans="1:3">
      <c r="A6" s="4" t="s">
        <v>573</v>
      </c>
      <c r="B6" s="5" t="n">
        <v>288416</v>
      </c>
      <c r="C6" s="5" t="n">
        <v>300115</v>
      </c>
    </row>
    <row r="7" spans="1:3">
      <c r="A7" s="4" t="s">
        <v>574</v>
      </c>
    </row>
    <row r="8" spans="1:3">
      <c r="A8" s="3" t="s">
        <v>569</v>
      </c>
    </row>
    <row r="9" spans="1:3">
      <c r="A9" s="4" t="s">
        <v>570</v>
      </c>
      <c r="B9" s="5" t="n">
        <v>185769</v>
      </c>
      <c r="C9" s="5" t="n">
        <v>184127</v>
      </c>
    </row>
    <row r="10" spans="1:3">
      <c r="A10" s="4" t="s">
        <v>571</v>
      </c>
      <c r="B10" s="5" t="n">
        <v>10</v>
      </c>
      <c r="C10" s="5" t="n">
        <v>33</v>
      </c>
    </row>
    <row r="11" spans="1:3">
      <c r="A11" s="4" t="s">
        <v>572</v>
      </c>
      <c r="B11" s="5" t="n">
        <v>-3778</v>
      </c>
      <c r="C11" s="5" t="n">
        <v>-4024</v>
      </c>
    </row>
    <row r="12" spans="1:3">
      <c r="A12" s="4" t="s">
        <v>573</v>
      </c>
      <c r="B12" s="5" t="n">
        <v>182001</v>
      </c>
      <c r="C12" s="5" t="n">
        <v>180136</v>
      </c>
    </row>
    <row r="13" spans="1:3">
      <c r="A13" s="4" t="s">
        <v>575</v>
      </c>
    </row>
    <row r="14" spans="1:3">
      <c r="A14" s="3" t="s">
        <v>569</v>
      </c>
    </row>
    <row r="15" spans="1:3">
      <c r="A15" s="4" t="s">
        <v>570</v>
      </c>
      <c r="B15" s="5" t="n">
        <v>16821</v>
      </c>
      <c r="C15" s="5" t="n">
        <v>17753</v>
      </c>
    </row>
    <row r="16" spans="1:3">
      <c r="A16" s="4" t="s">
        <v>572</v>
      </c>
      <c r="B16" s="5" t="n">
        <v>-567</v>
      </c>
      <c r="C16" s="5" t="n">
        <v>-403</v>
      </c>
    </row>
    <row r="17" spans="1:3">
      <c r="A17" s="4" t="s">
        <v>573</v>
      </c>
      <c r="B17" s="5" t="n">
        <v>16254</v>
      </c>
      <c r="C17" s="5" t="n">
        <v>17350</v>
      </c>
    </row>
    <row r="18" spans="1:3">
      <c r="A18" s="4" t="s">
        <v>576</v>
      </c>
    </row>
    <row r="19" spans="1:3">
      <c r="A19" s="3" t="s">
        <v>569</v>
      </c>
    </row>
    <row r="20" spans="1:3">
      <c r="A20" s="4" t="s">
        <v>570</v>
      </c>
      <c r="B20" s="5" t="n">
        <v>56084</v>
      </c>
      <c r="C20" s="5" t="n">
        <v>50255</v>
      </c>
    </row>
    <row r="21" spans="1:3">
      <c r="A21" s="4" t="s">
        <v>571</v>
      </c>
      <c r="B21" s="5" t="n">
        <v>352</v>
      </c>
      <c r="C21" s="5" t="n">
        <v>265</v>
      </c>
    </row>
    <row r="22" spans="1:3">
      <c r="A22" s="4" t="s">
        <v>572</v>
      </c>
      <c r="B22" s="5" t="n">
        <v>-292</v>
      </c>
      <c r="C22" s="5" t="n">
        <v>-203</v>
      </c>
    </row>
    <row r="23" spans="1:3">
      <c r="A23" s="4" t="s">
        <v>573</v>
      </c>
      <c r="B23" s="5" t="n">
        <v>56144</v>
      </c>
      <c r="C23" s="5" t="n">
        <v>50317</v>
      </c>
    </row>
    <row r="24" spans="1:3">
      <c r="A24" s="4" t="s">
        <v>577</v>
      </c>
    </row>
    <row r="25" spans="1:3">
      <c r="A25" s="3" t="s">
        <v>569</v>
      </c>
    </row>
    <row r="26" spans="1:3">
      <c r="A26" s="4" t="s">
        <v>570</v>
      </c>
      <c r="B26" s="5" t="n">
        <v>3222</v>
      </c>
      <c r="C26" s="5" t="n">
        <v>4117</v>
      </c>
    </row>
    <row r="27" spans="1:3">
      <c r="A27" s="4" t="s">
        <v>571</v>
      </c>
      <c r="B27" s="5" t="n">
        <v>36</v>
      </c>
      <c r="C27" s="5" t="n">
        <v>13</v>
      </c>
    </row>
    <row r="28" spans="1:3">
      <c r="A28" s="4" t="s">
        <v>572</v>
      </c>
      <c r="B28" s="5" t="n">
        <v>-19</v>
      </c>
      <c r="C28" s="5" t="n">
        <v>-122</v>
      </c>
    </row>
    <row r="29" spans="1:3">
      <c r="A29" s="4" t="s">
        <v>573</v>
      </c>
      <c r="B29" s="5" t="n">
        <v>3239</v>
      </c>
      <c r="C29" s="5" t="n">
        <v>4008</v>
      </c>
    </row>
    <row r="30" spans="1:3">
      <c r="A30" s="4" t="s">
        <v>578</v>
      </c>
    </row>
    <row r="31" spans="1:3">
      <c r="A31" s="3" t="s">
        <v>569</v>
      </c>
    </row>
    <row r="32" spans="1:3">
      <c r="A32" s="4" t="s">
        <v>570</v>
      </c>
      <c r="B32" s="5" t="n">
        <v>25151</v>
      </c>
      <c r="C32" s="5" t="n">
        <v>43140</v>
      </c>
    </row>
    <row r="33" spans="1:3">
      <c r="A33" s="4" t="s">
        <v>572</v>
      </c>
      <c r="B33" s="5" t="n">
        <v>-770</v>
      </c>
      <c r="C33" s="5" t="n">
        <v>-1132</v>
      </c>
    </row>
    <row r="34" spans="1:3">
      <c r="A34" s="4" t="s">
        <v>573</v>
      </c>
      <c r="B34" s="5" t="n">
        <v>24381</v>
      </c>
      <c r="C34" s="5" t="n">
        <v>42008</v>
      </c>
    </row>
    <row r="35" spans="1:3">
      <c r="A35" s="4" t="s">
        <v>579</v>
      </c>
    </row>
    <row r="36" spans="1:3">
      <c r="A36" s="3" t="s">
        <v>569</v>
      </c>
    </row>
    <row r="37" spans="1:3">
      <c r="A37" s="4" t="s">
        <v>570</v>
      </c>
      <c r="B37" s="5" t="n">
        <v>6727</v>
      </c>
      <c r="C37" s="5" t="n">
        <v>6586</v>
      </c>
    </row>
    <row r="38" spans="1:3">
      <c r="A38" s="4" t="s">
        <v>572</v>
      </c>
      <c r="B38" s="5" t="n">
        <v>-330</v>
      </c>
      <c r="C38" s="5" t="n">
        <v>-290</v>
      </c>
    </row>
    <row r="39" spans="1:3">
      <c r="A39" s="4" t="s">
        <v>573</v>
      </c>
      <c r="B39" s="6" t="n">
        <v>6397</v>
      </c>
      <c r="C39" s="6" t="n">
        <v>6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3</v>
      </c>
    </row>
    <row r="2" spans="1:3">
      <c r="A2" s="3" t="s">
        <v>581</v>
      </c>
    </row>
    <row r="3" spans="1:3">
      <c r="A3" s="4" t="s">
        <v>582</v>
      </c>
      <c r="B3" s="6" t="n">
        <v>293774</v>
      </c>
      <c r="C3" s="6" t="n">
        <v>305978</v>
      </c>
    </row>
    <row r="4" spans="1:3">
      <c r="A4" s="4" t="s">
        <v>583</v>
      </c>
    </row>
    <row r="5" spans="1:3">
      <c r="A5" s="3" t="s">
        <v>581</v>
      </c>
    </row>
    <row r="6" spans="1:3">
      <c r="A6" s="4" t="s">
        <v>584</v>
      </c>
      <c r="B6" s="5" t="n">
        <v>33083</v>
      </c>
    </row>
    <row r="7" spans="1:3">
      <c r="A7" s="4" t="s">
        <v>585</v>
      </c>
      <c r="B7" s="5" t="n">
        <v>44624</v>
      </c>
    </row>
    <row r="8" spans="1:3">
      <c r="A8" s="4" t="s">
        <v>586</v>
      </c>
      <c r="B8" s="5" t="n">
        <v>6750</v>
      </c>
    </row>
    <row r="9" spans="1:3">
      <c r="A9" s="4" t="s">
        <v>582</v>
      </c>
      <c r="B9" s="5" t="n">
        <v>84457</v>
      </c>
    </row>
    <row r="10" spans="1:3">
      <c r="A10" s="4" t="s">
        <v>587</v>
      </c>
      <c r="B10" s="5" t="n">
        <v>33278</v>
      </c>
    </row>
    <row r="11" spans="1:3">
      <c r="A11" s="4" t="s">
        <v>588</v>
      </c>
      <c r="B11" s="5" t="n">
        <v>43856</v>
      </c>
    </row>
    <row r="12" spans="1:3">
      <c r="A12" s="4" t="s">
        <v>589</v>
      </c>
      <c r="B12" s="5" t="n">
        <v>6630</v>
      </c>
    </row>
    <row r="13" spans="1:3">
      <c r="A13" s="4" t="s">
        <v>590</v>
      </c>
      <c r="B13" s="5" t="n">
        <v>83764</v>
      </c>
    </row>
    <row r="14" spans="1:3">
      <c r="A14" s="4" t="s">
        <v>591</v>
      </c>
    </row>
    <row r="15" spans="1:3">
      <c r="A15" s="3" t="s">
        <v>581</v>
      </c>
    </row>
    <row r="16" spans="1:3">
      <c r="A16" s="4" t="s">
        <v>582</v>
      </c>
      <c r="B16" s="5" t="n">
        <v>202590</v>
      </c>
    </row>
    <row r="17" spans="1:3">
      <c r="A17" s="4" t="s">
        <v>590</v>
      </c>
      <c r="B17" s="5" t="n">
        <v>198255</v>
      </c>
    </row>
    <row r="18" spans="1:3">
      <c r="A18" s="4" t="s">
        <v>592</v>
      </c>
    </row>
    <row r="19" spans="1:3">
      <c r="A19" s="3" t="s">
        <v>581</v>
      </c>
    </row>
    <row r="20" spans="1:3">
      <c r="A20" s="4" t="s">
        <v>582</v>
      </c>
      <c r="B20" s="5" t="n">
        <v>287047</v>
      </c>
    </row>
    <row r="21" spans="1:3">
      <c r="A21" s="4" t="s">
        <v>590</v>
      </c>
      <c r="B21" s="6" t="n">
        <v>2820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3</v>
      </c>
      <c r="B1" s="2" t="s">
        <v>1</v>
      </c>
    </row>
    <row r="2" spans="1:4">
      <c r="B2" s="2" t="s">
        <v>2</v>
      </c>
      <c r="C2" s="2" t="s">
        <v>33</v>
      </c>
      <c r="D2" s="2" t="s">
        <v>82</v>
      </c>
    </row>
    <row r="3" spans="1:4">
      <c r="A3" s="3" t="s">
        <v>264</v>
      </c>
    </row>
    <row r="4" spans="1:4">
      <c r="A4" s="4" t="s">
        <v>594</v>
      </c>
      <c r="B4" s="6" t="n">
        <v>117</v>
      </c>
      <c r="C4" s="6" t="n">
        <v>1976</v>
      </c>
      <c r="D4" s="6" t="n">
        <v>1638</v>
      </c>
    </row>
    <row r="5" spans="1:4">
      <c r="A5" s="4" t="s">
        <v>595</v>
      </c>
      <c r="B5" s="5" t="n">
        <v>-65</v>
      </c>
      <c r="C5" s="5" t="n">
        <v>-837</v>
      </c>
      <c r="D5" s="5" t="n">
        <v>-132</v>
      </c>
    </row>
    <row r="6" spans="1:4">
      <c r="A6" s="4" t="s">
        <v>596</v>
      </c>
      <c r="B6" s="6" t="n">
        <v>52</v>
      </c>
      <c r="C6" s="6" t="n">
        <v>1139</v>
      </c>
      <c r="D6" s="6" t="n">
        <v>15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597</v>
      </c>
      <c r="B1" s="2" t="s">
        <v>1</v>
      </c>
    </row>
    <row r="2" spans="1:3">
      <c r="B2" s="2" t="s">
        <v>538</v>
      </c>
      <c r="C2" s="2" t="s">
        <v>539</v>
      </c>
    </row>
    <row r="3" spans="1:3">
      <c r="A3" s="4" t="s">
        <v>598</v>
      </c>
      <c r="B3" s="6" t="n">
        <v>928</v>
      </c>
      <c r="C3" s="6" t="n">
        <v>4717</v>
      </c>
    </row>
    <row r="4" spans="1:3">
      <c r="A4" s="4" t="s">
        <v>599</v>
      </c>
      <c r="B4" s="5" t="n">
        <v>95759</v>
      </c>
      <c r="C4" s="5" t="n">
        <v>225652</v>
      </c>
    </row>
    <row r="5" spans="1:3">
      <c r="A5" s="4" t="s">
        <v>600</v>
      </c>
      <c r="B5" s="5" t="n">
        <v>4828</v>
      </c>
      <c r="C5" s="5" t="n">
        <v>1457</v>
      </c>
    </row>
    <row r="6" spans="1:3">
      <c r="A6" s="4" t="s">
        <v>601</v>
      </c>
      <c r="B6" s="5" t="n">
        <v>159003</v>
      </c>
      <c r="C6" s="5" t="n">
        <v>35289</v>
      </c>
    </row>
    <row r="7" spans="1:3">
      <c r="A7" s="4" t="s">
        <v>602</v>
      </c>
      <c r="B7" s="5" t="n">
        <v>96687</v>
      </c>
    </row>
    <row r="8" spans="1:3">
      <c r="A8" s="4" t="s">
        <v>603</v>
      </c>
      <c r="B8" s="5" t="n">
        <v>928</v>
      </c>
    </row>
    <row r="9" spans="1:3">
      <c r="A9" s="4" t="s">
        <v>604</v>
      </c>
      <c r="B9" s="5" t="n">
        <v>163831</v>
      </c>
    </row>
    <row r="10" spans="1:3">
      <c r="A10" s="4" t="s">
        <v>605</v>
      </c>
      <c r="B10" s="5" t="n">
        <v>4828</v>
      </c>
    </row>
    <row r="11" spans="1:3">
      <c r="A11" s="4" t="s">
        <v>574</v>
      </c>
    </row>
    <row r="12" spans="1:3">
      <c r="A12" s="4" t="s">
        <v>598</v>
      </c>
      <c r="B12" s="5" t="n">
        <v>613</v>
      </c>
      <c r="C12" s="5" t="n">
        <v>3016</v>
      </c>
    </row>
    <row r="13" spans="1:3">
      <c r="A13" s="4" t="s">
        <v>599</v>
      </c>
      <c r="B13" s="5" t="n">
        <v>68538</v>
      </c>
      <c r="C13" s="5" t="n">
        <v>147691</v>
      </c>
    </row>
    <row r="14" spans="1:3">
      <c r="A14" s="4" t="s">
        <v>600</v>
      </c>
      <c r="B14" s="5" t="n">
        <v>3165</v>
      </c>
      <c r="C14" s="5" t="n">
        <v>1008</v>
      </c>
    </row>
    <row r="15" spans="1:3">
      <c r="A15" s="4" t="s">
        <v>601</v>
      </c>
      <c r="B15" s="6" t="n">
        <v>111595</v>
      </c>
      <c r="C15" s="5" t="n">
        <v>27303</v>
      </c>
    </row>
    <row r="16" spans="1:3">
      <c r="A16" s="4" t="s">
        <v>606</v>
      </c>
      <c r="B16" s="5" t="n">
        <v>21</v>
      </c>
    </row>
    <row r="17" spans="1:3">
      <c r="A17" s="4" t="s">
        <v>602</v>
      </c>
      <c r="B17" s="6" t="n">
        <v>69151</v>
      </c>
    </row>
    <row r="18" spans="1:3">
      <c r="A18" s="4" t="s">
        <v>603</v>
      </c>
      <c r="B18" s="6" t="n">
        <v>613</v>
      </c>
    </row>
    <row r="19" spans="1:3">
      <c r="A19" s="4" t="s">
        <v>607</v>
      </c>
      <c r="B19" s="4" t="s">
        <v>608</v>
      </c>
    </row>
    <row r="20" spans="1:3">
      <c r="A20" s="4" t="s">
        <v>609</v>
      </c>
      <c r="B20" s="5" t="n">
        <v>53</v>
      </c>
    </row>
    <row r="21" spans="1:3">
      <c r="A21" s="4" t="s">
        <v>604</v>
      </c>
      <c r="B21" s="6" t="n">
        <v>114760</v>
      </c>
    </row>
    <row r="22" spans="1:3">
      <c r="A22" s="4" t="s">
        <v>605</v>
      </c>
      <c r="B22" s="6" t="n">
        <v>3165</v>
      </c>
    </row>
    <row r="23" spans="1:3">
      <c r="A23" s="4" t="s">
        <v>610</v>
      </c>
      <c r="B23" s="4" t="s">
        <v>611</v>
      </c>
    </row>
    <row r="24" spans="1:3">
      <c r="A24" s="4" t="s">
        <v>575</v>
      </c>
    </row>
    <row r="25" spans="1:3">
      <c r="A25" s="4" t="s">
        <v>598</v>
      </c>
      <c r="B25" s="6" t="n">
        <v>23</v>
      </c>
      <c r="C25" s="5" t="n">
        <v>192</v>
      </c>
    </row>
    <row r="26" spans="1:3">
      <c r="A26" s="4" t="s">
        <v>599</v>
      </c>
      <c r="B26" s="5" t="n">
        <v>1205</v>
      </c>
      <c r="C26" s="5" t="n">
        <v>12536</v>
      </c>
    </row>
    <row r="27" spans="1:3">
      <c r="A27" s="4" t="s">
        <v>600</v>
      </c>
      <c r="B27" s="5" t="n">
        <v>544</v>
      </c>
      <c r="C27" s="5" t="n">
        <v>211</v>
      </c>
    </row>
    <row r="28" spans="1:3">
      <c r="A28" s="4" t="s">
        <v>601</v>
      </c>
      <c r="B28" s="6" t="n">
        <v>15049</v>
      </c>
      <c r="C28" s="5" t="n">
        <v>4814</v>
      </c>
    </row>
    <row r="29" spans="1:3">
      <c r="A29" s="4" t="s">
        <v>606</v>
      </c>
      <c r="B29" s="5" t="n">
        <v>1</v>
      </c>
    </row>
    <row r="30" spans="1:3">
      <c r="A30" s="4" t="s">
        <v>602</v>
      </c>
      <c r="B30" s="6" t="n">
        <v>1228</v>
      </c>
    </row>
    <row r="31" spans="1:3">
      <c r="A31" s="4" t="s">
        <v>603</v>
      </c>
      <c r="B31" s="6" t="n">
        <v>23</v>
      </c>
    </row>
    <row r="32" spans="1:3">
      <c r="A32" s="4" t="s">
        <v>607</v>
      </c>
      <c r="B32" s="4" t="s">
        <v>612</v>
      </c>
    </row>
    <row r="33" spans="1:3">
      <c r="A33" s="4" t="s">
        <v>609</v>
      </c>
      <c r="B33" s="5" t="n">
        <v>6</v>
      </c>
    </row>
    <row r="34" spans="1:3">
      <c r="A34" s="4" t="s">
        <v>604</v>
      </c>
      <c r="B34" s="6" t="n">
        <v>15593</v>
      </c>
    </row>
    <row r="35" spans="1:3">
      <c r="A35" s="4" t="s">
        <v>605</v>
      </c>
      <c r="B35" s="6" t="n">
        <v>544</v>
      </c>
    </row>
    <row r="36" spans="1:3">
      <c r="A36" s="4" t="s">
        <v>610</v>
      </c>
      <c r="B36" s="4" t="s">
        <v>613</v>
      </c>
    </row>
    <row r="37" spans="1:3">
      <c r="A37" s="4" t="s">
        <v>576</v>
      </c>
    </row>
    <row r="38" spans="1:3">
      <c r="A38" s="4" t="s">
        <v>598</v>
      </c>
      <c r="B38" s="6" t="n">
        <v>292</v>
      </c>
      <c r="C38" s="5" t="n">
        <v>203</v>
      </c>
    </row>
    <row r="39" spans="1:3">
      <c r="A39" s="4" t="s">
        <v>599</v>
      </c>
      <c r="B39" s="6" t="n">
        <v>26016</v>
      </c>
      <c r="C39" s="5" t="n">
        <v>18481</v>
      </c>
    </row>
    <row r="40" spans="1:3">
      <c r="A40" s="4" t="s">
        <v>606</v>
      </c>
      <c r="B40" s="5" t="n">
        <v>9</v>
      </c>
    </row>
    <row r="41" spans="1:3">
      <c r="A41" s="4" t="s">
        <v>602</v>
      </c>
      <c r="B41" s="6" t="n">
        <v>26308</v>
      </c>
    </row>
    <row r="42" spans="1:3">
      <c r="A42" s="4" t="s">
        <v>603</v>
      </c>
      <c r="B42" s="6" t="n">
        <v>292</v>
      </c>
    </row>
    <row r="43" spans="1:3">
      <c r="A43" s="4" t="s">
        <v>607</v>
      </c>
      <c r="B43" s="4" t="s">
        <v>614</v>
      </c>
    </row>
    <row r="44" spans="1:3">
      <c r="A44" s="4" t="s">
        <v>609</v>
      </c>
      <c r="B44" s="5" t="n">
        <v>0</v>
      </c>
    </row>
    <row r="45" spans="1:3">
      <c r="A45" s="4" t="s">
        <v>577</v>
      </c>
    </row>
    <row r="46" spans="1:3">
      <c r="A46" s="4" t="s">
        <v>598</v>
      </c>
      <c r="C46" s="5" t="n">
        <v>95</v>
      </c>
    </row>
    <row r="47" spans="1:3">
      <c r="A47" s="4" t="s">
        <v>599</v>
      </c>
      <c r="C47" s="5" t="n">
        <v>1507</v>
      </c>
    </row>
    <row r="48" spans="1:3">
      <c r="A48" s="4" t="s">
        <v>600</v>
      </c>
      <c r="B48" s="6" t="n">
        <v>19</v>
      </c>
      <c r="C48" s="5" t="n">
        <v>27</v>
      </c>
    </row>
    <row r="49" spans="1:3">
      <c r="A49" s="4" t="s">
        <v>601</v>
      </c>
      <c r="B49" s="6" t="n">
        <v>1581</v>
      </c>
      <c r="C49" s="5" t="n">
        <v>305</v>
      </c>
    </row>
    <row r="50" spans="1:3">
      <c r="A50" s="4" t="s">
        <v>606</v>
      </c>
      <c r="B50" s="5" t="n">
        <v>0</v>
      </c>
    </row>
    <row r="51" spans="1:3">
      <c r="A51" s="4" t="s">
        <v>609</v>
      </c>
      <c r="B51" s="5" t="n">
        <v>3</v>
      </c>
    </row>
    <row r="52" spans="1:3">
      <c r="A52" s="4" t="s">
        <v>604</v>
      </c>
      <c r="B52" s="6" t="n">
        <v>1600</v>
      </c>
    </row>
    <row r="53" spans="1:3">
      <c r="A53" s="4" t="s">
        <v>605</v>
      </c>
      <c r="B53" s="6" t="n">
        <v>19</v>
      </c>
    </row>
    <row r="54" spans="1:3">
      <c r="A54" s="4" t="s">
        <v>610</v>
      </c>
      <c r="B54" s="4" t="s">
        <v>615</v>
      </c>
    </row>
    <row r="55" spans="1:3">
      <c r="A55" s="4" t="s">
        <v>578</v>
      </c>
    </row>
    <row r="56" spans="1:3">
      <c r="A56" s="4" t="s">
        <v>598</v>
      </c>
      <c r="C56" s="5" t="n">
        <v>1132</v>
      </c>
    </row>
    <row r="57" spans="1:3">
      <c r="A57" s="4" t="s">
        <v>599</v>
      </c>
      <c r="C57" s="5" t="n">
        <v>42008</v>
      </c>
    </row>
    <row r="58" spans="1:3">
      <c r="A58" s="4" t="s">
        <v>600</v>
      </c>
      <c r="B58" s="6" t="n">
        <v>770</v>
      </c>
    </row>
    <row r="59" spans="1:3">
      <c r="A59" s="4" t="s">
        <v>601</v>
      </c>
      <c r="B59" s="6" t="n">
        <v>24381</v>
      </c>
    </row>
    <row r="60" spans="1:3">
      <c r="A60" s="4" t="s">
        <v>606</v>
      </c>
      <c r="B60" s="5" t="n">
        <v>0</v>
      </c>
    </row>
    <row r="61" spans="1:3">
      <c r="A61" s="4" t="s">
        <v>609</v>
      </c>
      <c r="B61" s="5" t="n">
        <v>9</v>
      </c>
    </row>
    <row r="62" spans="1:3">
      <c r="A62" s="4" t="s">
        <v>604</v>
      </c>
      <c r="B62" s="6" t="n">
        <v>25151</v>
      </c>
    </row>
    <row r="63" spans="1:3">
      <c r="A63" s="4" t="s">
        <v>605</v>
      </c>
      <c r="B63" s="6" t="n">
        <v>770</v>
      </c>
    </row>
    <row r="64" spans="1:3">
      <c r="A64" s="4" t="s">
        <v>610</v>
      </c>
      <c r="B64" s="4" t="s">
        <v>616</v>
      </c>
    </row>
    <row r="65" spans="1:3">
      <c r="A65" s="4" t="s">
        <v>579</v>
      </c>
    </row>
    <row r="66" spans="1:3">
      <c r="A66" s="4" t="s">
        <v>598</v>
      </c>
      <c r="C66" s="5" t="n">
        <v>79</v>
      </c>
    </row>
    <row r="67" spans="1:3">
      <c r="A67" s="4" t="s">
        <v>599</v>
      </c>
      <c r="C67" s="5" t="n">
        <v>3429</v>
      </c>
    </row>
    <row r="68" spans="1:3">
      <c r="A68" s="4" t="s">
        <v>600</v>
      </c>
      <c r="B68" s="6" t="n">
        <v>330</v>
      </c>
      <c r="C68" s="5" t="n">
        <v>211</v>
      </c>
    </row>
    <row r="69" spans="1:3">
      <c r="A69" s="4" t="s">
        <v>601</v>
      </c>
      <c r="B69" s="6" t="n">
        <v>6397</v>
      </c>
      <c r="C69" s="6" t="n">
        <v>2867</v>
      </c>
    </row>
    <row r="70" spans="1:3">
      <c r="A70" s="4" t="s">
        <v>606</v>
      </c>
      <c r="B70" s="5" t="n">
        <v>0</v>
      </c>
    </row>
    <row r="71" spans="1:3">
      <c r="A71" s="4" t="s">
        <v>609</v>
      </c>
      <c r="B71" s="5" t="n">
        <v>3</v>
      </c>
    </row>
    <row r="72" spans="1:3">
      <c r="A72" s="4" t="s">
        <v>604</v>
      </c>
      <c r="B72" s="6" t="n">
        <v>6727</v>
      </c>
    </row>
    <row r="73" spans="1:3">
      <c r="A73" s="4" t="s">
        <v>605</v>
      </c>
      <c r="B73" s="6" t="n">
        <v>330</v>
      </c>
    </row>
    <row r="74" spans="1:3">
      <c r="A74" s="4" t="s">
        <v>610</v>
      </c>
      <c r="B74" s="4" t="s">
        <v>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18</v>
      </c>
      <c r="B1" s="2" t="s">
        <v>1</v>
      </c>
    </row>
    <row r="2" spans="1:5">
      <c r="B2" s="2" t="s">
        <v>2</v>
      </c>
      <c r="C2" s="2" t="s">
        <v>33</v>
      </c>
      <c r="D2" s="2" t="s">
        <v>82</v>
      </c>
      <c r="E2" s="2" t="s">
        <v>509</v>
      </c>
    </row>
    <row r="3" spans="1:5">
      <c r="A3" s="3" t="s">
        <v>264</v>
      </c>
    </row>
    <row r="4" spans="1:5">
      <c r="A4" s="4" t="s">
        <v>232</v>
      </c>
      <c r="B4" s="6" t="n">
        <v>22453</v>
      </c>
      <c r="C4" s="6" t="n">
        <v>136829</v>
      </c>
      <c r="D4" s="6" t="n">
        <v>134437</v>
      </c>
    </row>
    <row r="5" spans="1:5">
      <c r="A5" s="4" t="s">
        <v>619</v>
      </c>
      <c r="E5" s="6" t="n">
        <v>232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20</v>
      </c>
      <c r="B1" s="2" t="s">
        <v>2</v>
      </c>
      <c r="C1" s="2" t="s">
        <v>33</v>
      </c>
      <c r="D1" s="2" t="s">
        <v>82</v>
      </c>
      <c r="E1" s="2" t="s">
        <v>621</v>
      </c>
    </row>
    <row r="2" spans="1:5">
      <c r="A2" s="3" t="s">
        <v>622</v>
      </c>
    </row>
    <row r="3" spans="1:5">
      <c r="A3" s="4" t="s">
        <v>623</v>
      </c>
      <c r="B3" s="6" t="n">
        <v>1625947</v>
      </c>
      <c r="C3" s="6" t="n">
        <v>1561617</v>
      </c>
    </row>
    <row r="4" spans="1:5">
      <c r="A4" s="4" t="s">
        <v>624</v>
      </c>
      <c r="B4" s="5" t="n">
        <v>4734</v>
      </c>
      <c r="C4" s="5" t="n">
        <v>4867</v>
      </c>
    </row>
    <row r="5" spans="1:5">
      <c r="A5" s="4" t="s">
        <v>73</v>
      </c>
      <c r="B5" s="5" t="n">
        <v>-10831</v>
      </c>
      <c r="C5" s="5" t="n">
        <v>-10068</v>
      </c>
      <c r="D5" s="6" t="n">
        <v>-8840</v>
      </c>
      <c r="E5" s="6" t="n">
        <v>-7948</v>
      </c>
    </row>
    <row r="6" spans="1:5">
      <c r="A6" s="4" t="s">
        <v>625</v>
      </c>
      <c r="B6" s="5" t="n">
        <v>1619850</v>
      </c>
      <c r="C6" s="5" t="n">
        <v>1556416</v>
      </c>
    </row>
    <row r="7" spans="1:5">
      <c r="A7" s="4" t="s">
        <v>626</v>
      </c>
    </row>
    <row r="8" spans="1:5">
      <c r="A8" s="3" t="s">
        <v>622</v>
      </c>
    </row>
    <row r="9" spans="1:5">
      <c r="A9" s="4" t="s">
        <v>623</v>
      </c>
      <c r="B9" s="5" t="n">
        <v>732616</v>
      </c>
      <c r="C9" s="5" t="n">
        <v>720741</v>
      </c>
    </row>
    <row r="10" spans="1:5">
      <c r="A10" s="4" t="s">
        <v>73</v>
      </c>
      <c r="B10" s="5" t="n">
        <v>-4712</v>
      </c>
      <c r="C10" s="5" t="n">
        <v>-4083</v>
      </c>
      <c r="D10" s="5" t="n">
        <v>-3856</v>
      </c>
      <c r="E10" s="5" t="n">
        <v>-3705</v>
      </c>
    </row>
    <row r="11" spans="1:5">
      <c r="A11" s="4" t="s">
        <v>627</v>
      </c>
    </row>
    <row r="12" spans="1:5">
      <c r="A12" s="3" t="s">
        <v>622</v>
      </c>
    </row>
    <row r="13" spans="1:5">
      <c r="A13" s="4" t="s">
        <v>623</v>
      </c>
      <c r="B13" s="5" t="n">
        <v>557752</v>
      </c>
      <c r="C13" s="5" t="n">
        <v>522083</v>
      </c>
    </row>
    <row r="14" spans="1:5">
      <c r="A14" s="4" t="s">
        <v>628</v>
      </c>
    </row>
    <row r="15" spans="1:5">
      <c r="A15" s="3" t="s">
        <v>622</v>
      </c>
    </row>
    <row r="16" spans="1:5">
      <c r="A16" s="4" t="s">
        <v>623</v>
      </c>
      <c r="B16" s="5" t="n">
        <v>92599</v>
      </c>
      <c r="C16" s="5" t="n">
        <v>92083</v>
      </c>
    </row>
    <row r="17" spans="1:5">
      <c r="A17" s="4" t="s">
        <v>629</v>
      </c>
    </row>
    <row r="18" spans="1:5">
      <c r="A18" s="3" t="s">
        <v>622</v>
      </c>
    </row>
    <row r="19" spans="1:5">
      <c r="A19" s="4" t="s">
        <v>623</v>
      </c>
      <c r="B19" s="5" t="n">
        <v>238502</v>
      </c>
      <c r="C19" s="5" t="n">
        <v>222286</v>
      </c>
    </row>
    <row r="20" spans="1:5">
      <c r="A20" s="4" t="s">
        <v>73</v>
      </c>
      <c r="B20" s="5" t="n">
        <v>-2733</v>
      </c>
      <c r="C20" s="5" t="n">
        <v>-3085</v>
      </c>
      <c r="D20" s="5" t="n">
        <v>-2485</v>
      </c>
      <c r="E20" s="5" t="n">
        <v>-2174</v>
      </c>
    </row>
    <row r="21" spans="1:5">
      <c r="A21" s="4" t="s">
        <v>630</v>
      </c>
    </row>
    <row r="22" spans="1:5">
      <c r="A22" s="3" t="s">
        <v>622</v>
      </c>
    </row>
    <row r="23" spans="1:5">
      <c r="A23" s="4" t="s">
        <v>623</v>
      </c>
      <c r="B23" s="5" t="n">
        <v>4478</v>
      </c>
      <c r="C23" s="5" t="n">
        <v>4424</v>
      </c>
    </row>
    <row r="24" spans="1:5">
      <c r="A24" s="4" t="s">
        <v>73</v>
      </c>
      <c r="B24" s="6" t="n">
        <v>-71</v>
      </c>
      <c r="C24" s="6" t="n">
        <v>-38</v>
      </c>
      <c r="D24" s="6" t="n">
        <v>-22</v>
      </c>
      <c r="E24" s="6"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1</v>
      </c>
      <c r="B1" s="2" t="s">
        <v>1</v>
      </c>
    </row>
    <row r="2" spans="1:3">
      <c r="B2" s="2" t="s">
        <v>2</v>
      </c>
      <c r="C2" s="2" t="s">
        <v>33</v>
      </c>
    </row>
    <row r="3" spans="1:3">
      <c r="A3" s="3" t="s">
        <v>632</v>
      </c>
    </row>
    <row r="4" spans="1:3">
      <c r="A4" s="4" t="s">
        <v>633</v>
      </c>
      <c r="B4" s="6" t="n">
        <v>465</v>
      </c>
      <c r="C4" s="4" t="s">
        <v>62</v>
      </c>
    </row>
    <row r="5" spans="1:3">
      <c r="A5" s="4" t="s">
        <v>634</v>
      </c>
      <c r="B5" s="4" t="s">
        <v>62</v>
      </c>
      <c r="C5" s="5" t="n">
        <v>502</v>
      </c>
    </row>
    <row r="6" spans="1:3">
      <c r="A6" s="4" t="s">
        <v>635</v>
      </c>
      <c r="B6" s="5" t="n">
        <v>-113</v>
      </c>
      <c r="C6" s="5" t="n">
        <v>-37</v>
      </c>
    </row>
    <row r="7" spans="1:3">
      <c r="A7" s="4" t="s">
        <v>636</v>
      </c>
      <c r="B7" s="5" t="n">
        <v>352</v>
      </c>
      <c r="C7" s="5" t="n">
        <v>465</v>
      </c>
    </row>
    <row r="8" spans="1:3">
      <c r="A8" s="4" t="s">
        <v>637</v>
      </c>
      <c r="B8" s="6" t="n">
        <v>528</v>
      </c>
      <c r="C8" s="6" t="n">
        <v>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82</v>
      </c>
    </row>
    <row r="3" spans="1:4">
      <c r="A3" s="3" t="s">
        <v>128</v>
      </c>
    </row>
    <row r="4" spans="1:4">
      <c r="A4" s="4" t="s">
        <v>162</v>
      </c>
      <c r="B4" s="6" t="n">
        <v>21</v>
      </c>
      <c r="C4" s="6" t="n">
        <v>387</v>
      </c>
      <c r="D4" s="6" t="n">
        <v>517</v>
      </c>
    </row>
    <row r="5" spans="1:4">
      <c r="A5" s="4" t="s">
        <v>163</v>
      </c>
      <c r="C5" s="5" t="n">
        <v>-9</v>
      </c>
      <c r="D5" s="5" t="n">
        <v>182</v>
      </c>
    </row>
    <row r="6" spans="1:4">
      <c r="A6" s="4" t="s">
        <v>164</v>
      </c>
      <c r="C6" s="5" t="n">
        <v>790</v>
      </c>
    </row>
    <row r="7" spans="1:4">
      <c r="A7" s="4" t="s">
        <v>165</v>
      </c>
      <c r="B7" s="5" t="n">
        <v>396</v>
      </c>
      <c r="C7" s="5" t="n">
        <v>210</v>
      </c>
      <c r="D7" s="5" t="n">
        <v>176</v>
      </c>
    </row>
    <row r="8" spans="1:4">
      <c r="A8" s="4" t="s">
        <v>166</v>
      </c>
      <c r="B8" s="5" t="n">
        <v>436</v>
      </c>
      <c r="C8" s="5" t="n">
        <v>325</v>
      </c>
      <c r="D8" s="5" t="n">
        <v>76</v>
      </c>
    </row>
    <row r="9" spans="1:4">
      <c r="A9" s="4" t="s">
        <v>167</v>
      </c>
      <c r="B9" s="6" t="n">
        <v>51</v>
      </c>
      <c r="C9" s="6" t="n">
        <v>37</v>
      </c>
      <c r="D9" s="6"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38</v>
      </c>
      <c r="B1" s="2" t="s">
        <v>1</v>
      </c>
    </row>
    <row r="2" spans="1:4">
      <c r="B2" s="2" t="s">
        <v>2</v>
      </c>
      <c r="C2" s="2" t="s">
        <v>33</v>
      </c>
      <c r="D2" s="2" t="s">
        <v>82</v>
      </c>
    </row>
    <row r="3" spans="1:4">
      <c r="A3" s="4" t="s">
        <v>639</v>
      </c>
      <c r="B3" s="6" t="n">
        <v>10068</v>
      </c>
      <c r="C3" s="6" t="n">
        <v>8840</v>
      </c>
      <c r="D3" s="6" t="n">
        <v>7948</v>
      </c>
    </row>
    <row r="4" spans="1:4">
      <c r="A4" s="4" t="s">
        <v>640</v>
      </c>
      <c r="B4" s="5" t="n">
        <v>1360</v>
      </c>
      <c r="C4" s="5" t="n">
        <v>575</v>
      </c>
      <c r="D4" s="5" t="n">
        <v>1275</v>
      </c>
    </row>
    <row r="5" spans="1:4">
      <c r="A5" s="4" t="s">
        <v>641</v>
      </c>
      <c r="B5" s="5" t="n">
        <v>-1048</v>
      </c>
      <c r="C5" s="5" t="n">
        <v>-486</v>
      </c>
      <c r="D5" s="5" t="n">
        <v>-476</v>
      </c>
    </row>
    <row r="6" spans="1:4">
      <c r="A6" s="4" t="s">
        <v>642</v>
      </c>
      <c r="B6" s="5" t="n">
        <v>451</v>
      </c>
      <c r="C6" s="5" t="n">
        <v>1139</v>
      </c>
      <c r="D6" s="5" t="n">
        <v>93</v>
      </c>
    </row>
    <row r="7" spans="1:4">
      <c r="A7" s="4" t="s">
        <v>643</v>
      </c>
      <c r="B7" s="5" t="n">
        <v>10831</v>
      </c>
      <c r="C7" s="5" t="n">
        <v>10068</v>
      </c>
      <c r="D7" s="5" t="n">
        <v>8840</v>
      </c>
    </row>
    <row r="8" spans="1:4">
      <c r="A8" s="4" t="s">
        <v>626</v>
      </c>
    </row>
    <row r="9" spans="1:4">
      <c r="A9" s="4" t="s">
        <v>639</v>
      </c>
      <c r="B9" s="5" t="n">
        <v>4083</v>
      </c>
      <c r="C9" s="5" t="n">
        <v>3856</v>
      </c>
      <c r="D9" s="5" t="n">
        <v>3705</v>
      </c>
    </row>
    <row r="10" spans="1:4">
      <c r="A10" s="4" t="s">
        <v>640</v>
      </c>
      <c r="B10" s="5" t="n">
        <v>779</v>
      </c>
      <c r="C10" s="5" t="n">
        <v>-668</v>
      </c>
      <c r="D10" s="5" t="n">
        <v>151</v>
      </c>
    </row>
    <row r="11" spans="1:4">
      <c r="A11" s="4" t="s">
        <v>641</v>
      </c>
      <c r="B11" s="5" t="n">
        <v>-292</v>
      </c>
      <c r="C11" s="5" t="n">
        <v>-170</v>
      </c>
    </row>
    <row r="12" spans="1:4">
      <c r="A12" s="4" t="s">
        <v>642</v>
      </c>
      <c r="B12" s="5" t="n">
        <v>142</v>
      </c>
      <c r="C12" s="5" t="n">
        <v>1065</v>
      </c>
    </row>
    <row r="13" spans="1:4">
      <c r="A13" s="4" t="s">
        <v>643</v>
      </c>
      <c r="B13" s="5" t="n">
        <v>4712</v>
      </c>
      <c r="C13" s="5" t="n">
        <v>4083</v>
      </c>
      <c r="D13" s="5" t="n">
        <v>3856</v>
      </c>
    </row>
    <row r="14" spans="1:4">
      <c r="A14" s="4" t="s">
        <v>644</v>
      </c>
    </row>
    <row r="15" spans="1:4">
      <c r="A15" s="4" t="s">
        <v>639</v>
      </c>
      <c r="B15" s="5" t="n">
        <v>2862</v>
      </c>
      <c r="C15" s="5" t="n">
        <v>2431</v>
      </c>
      <c r="D15" s="5" t="n">
        <v>2053</v>
      </c>
    </row>
    <row r="16" spans="1:4">
      <c r="A16" s="4" t="s">
        <v>640</v>
      </c>
      <c r="B16" s="5" t="n">
        <v>433</v>
      </c>
      <c r="C16" s="5" t="n">
        <v>579</v>
      </c>
      <c r="D16" s="5" t="n">
        <v>428</v>
      </c>
    </row>
    <row r="17" spans="1:4">
      <c r="A17" s="4" t="s">
        <v>641</v>
      </c>
      <c r="B17" s="5" t="n">
        <v>-148</v>
      </c>
      <c r="C17" s="5" t="n">
        <v>-157</v>
      </c>
      <c r="D17" s="5" t="n">
        <v>-58</v>
      </c>
    </row>
    <row r="18" spans="1:4">
      <c r="A18" s="4" t="s">
        <v>642</v>
      </c>
      <c r="B18" s="5" t="n">
        <v>164</v>
      </c>
      <c r="C18" s="5" t="n">
        <v>9</v>
      </c>
      <c r="D18" s="5" t="n">
        <v>8</v>
      </c>
    </row>
    <row r="19" spans="1:4">
      <c r="A19" s="4" t="s">
        <v>643</v>
      </c>
      <c r="B19" s="5" t="n">
        <v>3311</v>
      </c>
      <c r="C19" s="5" t="n">
        <v>2862</v>
      </c>
      <c r="D19" s="5" t="n">
        <v>2431</v>
      </c>
    </row>
    <row r="20" spans="1:4">
      <c r="A20" s="4" t="s">
        <v>629</v>
      </c>
    </row>
    <row r="21" spans="1:4">
      <c r="A21" s="4" t="s">
        <v>639</v>
      </c>
      <c r="B21" s="5" t="n">
        <v>3085</v>
      </c>
      <c r="C21" s="5" t="n">
        <v>2485</v>
      </c>
      <c r="D21" s="5" t="n">
        <v>2174</v>
      </c>
    </row>
    <row r="22" spans="1:4">
      <c r="A22" s="4" t="s">
        <v>640</v>
      </c>
      <c r="B22" s="5" t="n">
        <v>-144</v>
      </c>
      <c r="C22" s="5" t="n">
        <v>575</v>
      </c>
      <c r="D22" s="5" t="n">
        <v>605</v>
      </c>
    </row>
    <row r="23" spans="1:4">
      <c r="A23" s="4" t="s">
        <v>641</v>
      </c>
      <c r="B23" s="5" t="n">
        <v>-289</v>
      </c>
      <c r="D23" s="5" t="n">
        <v>-345</v>
      </c>
    </row>
    <row r="24" spans="1:4">
      <c r="A24" s="4" t="s">
        <v>642</v>
      </c>
      <c r="B24" s="5" t="n">
        <v>81</v>
      </c>
      <c r="C24" s="5" t="n">
        <v>25</v>
      </c>
      <c r="D24" s="5" t="n">
        <v>51</v>
      </c>
    </row>
    <row r="25" spans="1:4">
      <c r="A25" s="4" t="s">
        <v>643</v>
      </c>
      <c r="B25" s="5" t="n">
        <v>2733</v>
      </c>
      <c r="C25" s="5" t="n">
        <v>3085</v>
      </c>
      <c r="D25" s="5" t="n">
        <v>2485</v>
      </c>
    </row>
    <row r="26" spans="1:4">
      <c r="A26" s="4" t="s">
        <v>630</v>
      </c>
    </row>
    <row r="27" spans="1:4">
      <c r="A27" s="4" t="s">
        <v>639</v>
      </c>
      <c r="B27" s="5" t="n">
        <v>38</v>
      </c>
      <c r="C27" s="5" t="n">
        <v>22</v>
      </c>
      <c r="D27" s="5" t="n">
        <v>15</v>
      </c>
    </row>
    <row r="28" spans="1:4">
      <c r="A28" s="4" t="s">
        <v>640</v>
      </c>
      <c r="B28" s="5" t="n">
        <v>288</v>
      </c>
      <c r="C28" s="5" t="n">
        <v>135</v>
      </c>
      <c r="D28" s="5" t="n">
        <v>46</v>
      </c>
    </row>
    <row r="29" spans="1:4">
      <c r="A29" s="4" t="s">
        <v>641</v>
      </c>
      <c r="B29" s="5" t="n">
        <v>-319</v>
      </c>
      <c r="C29" s="5" t="n">
        <v>-159</v>
      </c>
      <c r="D29" s="5" t="n">
        <v>-73</v>
      </c>
    </row>
    <row r="30" spans="1:4">
      <c r="A30" s="4" t="s">
        <v>642</v>
      </c>
      <c r="B30" s="5" t="n">
        <v>64</v>
      </c>
      <c r="C30" s="5" t="n">
        <v>40</v>
      </c>
      <c r="D30" s="5" t="n">
        <v>34</v>
      </c>
    </row>
    <row r="31" spans="1:4">
      <c r="A31" s="4" t="s">
        <v>643</v>
      </c>
      <c r="B31" s="5" t="n">
        <v>71</v>
      </c>
      <c r="C31" s="5" t="n">
        <v>38</v>
      </c>
      <c r="D31" s="5" t="n">
        <v>22</v>
      </c>
    </row>
    <row r="32" spans="1:4">
      <c r="A32" s="4" t="s">
        <v>645</v>
      </c>
    </row>
    <row r="33" spans="1:4">
      <c r="A33" s="4" t="s">
        <v>639</v>
      </c>
      <c r="C33" s="5" t="n">
        <v>46</v>
      </c>
      <c r="D33" s="5" t="n">
        <v>1</v>
      </c>
    </row>
    <row r="34" spans="1:4">
      <c r="A34" s="4" t="s">
        <v>640</v>
      </c>
      <c r="B34" s="5" t="n">
        <v>4</v>
      </c>
      <c r="C34" s="6" t="n">
        <v>-46</v>
      </c>
      <c r="D34" s="5" t="n">
        <v>45</v>
      </c>
    </row>
    <row r="35" spans="1:4">
      <c r="A35" s="4" t="s">
        <v>643</v>
      </c>
      <c r="B35" s="6" t="n">
        <v>4</v>
      </c>
      <c r="D35" s="6" t="n">
        <v>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46</v>
      </c>
      <c r="B1" s="2" t="s">
        <v>2</v>
      </c>
      <c r="C1" s="2" t="s">
        <v>33</v>
      </c>
      <c r="D1" s="2" t="s">
        <v>82</v>
      </c>
      <c r="E1" s="2" t="s">
        <v>621</v>
      </c>
    </row>
    <row r="2" spans="1:5">
      <c r="A2" s="3" t="s">
        <v>647</v>
      </c>
    </row>
    <row r="3" spans="1:5">
      <c r="A3" s="4" t="s">
        <v>648</v>
      </c>
      <c r="B3" s="6" t="n">
        <v>10831</v>
      </c>
      <c r="C3" s="6" t="n">
        <v>10068</v>
      </c>
    </row>
    <row r="4" spans="1:5">
      <c r="A4" s="4" t="s">
        <v>649</v>
      </c>
      <c r="B4" s="5" t="n">
        <v>10831</v>
      </c>
      <c r="C4" s="5" t="n">
        <v>10068</v>
      </c>
      <c r="D4" s="6" t="n">
        <v>8840</v>
      </c>
      <c r="E4" s="6" t="n">
        <v>7948</v>
      </c>
    </row>
    <row r="5" spans="1:5">
      <c r="A5" s="4" t="s">
        <v>650</v>
      </c>
      <c r="B5" s="5" t="n">
        <v>10524</v>
      </c>
      <c r="C5" s="5" t="n">
        <v>6829</v>
      </c>
    </row>
    <row r="6" spans="1:5">
      <c r="A6" s="4" t="s">
        <v>651</v>
      </c>
      <c r="B6" s="5" t="n">
        <v>1598298</v>
      </c>
      <c r="C6" s="5" t="n">
        <v>1533269</v>
      </c>
    </row>
    <row r="7" spans="1:5">
      <c r="A7" s="4" t="s">
        <v>652</v>
      </c>
      <c r="B7" s="5" t="n">
        <v>17125</v>
      </c>
      <c r="C7" s="5" t="n">
        <v>21519</v>
      </c>
    </row>
    <row r="8" spans="1:5">
      <c r="A8" s="4" t="s">
        <v>653</v>
      </c>
      <c r="B8" s="5" t="n">
        <v>1625947</v>
      </c>
      <c r="C8" s="5" t="n">
        <v>1561617</v>
      </c>
    </row>
    <row r="9" spans="1:5">
      <c r="A9" s="4" t="s">
        <v>626</v>
      </c>
    </row>
    <row r="10" spans="1:5">
      <c r="A10" s="3" t="s">
        <v>647</v>
      </c>
    </row>
    <row r="11" spans="1:5">
      <c r="A11" s="4" t="s">
        <v>648</v>
      </c>
      <c r="B11" s="5" t="n">
        <v>4712</v>
      </c>
      <c r="C11" s="5" t="n">
        <v>4083</v>
      </c>
    </row>
    <row r="12" spans="1:5">
      <c r="A12" s="4" t="s">
        <v>649</v>
      </c>
      <c r="B12" s="5" t="n">
        <v>4712</v>
      </c>
      <c r="C12" s="5" t="n">
        <v>4083</v>
      </c>
      <c r="D12" s="5" t="n">
        <v>3856</v>
      </c>
      <c r="E12" s="5" t="n">
        <v>3705</v>
      </c>
    </row>
    <row r="13" spans="1:5">
      <c r="A13" s="4" t="s">
        <v>650</v>
      </c>
      <c r="B13" s="5" t="n">
        <v>3674</v>
      </c>
      <c r="C13" s="5" t="n">
        <v>3335</v>
      </c>
    </row>
    <row r="14" spans="1:5">
      <c r="A14" s="4" t="s">
        <v>651</v>
      </c>
      <c r="B14" s="5" t="n">
        <v>716571</v>
      </c>
      <c r="C14" s="5" t="n">
        <v>701766</v>
      </c>
    </row>
    <row r="15" spans="1:5">
      <c r="A15" s="4" t="s">
        <v>652</v>
      </c>
      <c r="B15" s="5" t="n">
        <v>12371</v>
      </c>
      <c r="C15" s="5" t="n">
        <v>15640</v>
      </c>
    </row>
    <row r="16" spans="1:5">
      <c r="A16" s="4" t="s">
        <v>653</v>
      </c>
      <c r="B16" s="5" t="n">
        <v>732616</v>
      </c>
      <c r="C16" s="5" t="n">
        <v>720741</v>
      </c>
    </row>
    <row r="17" spans="1:5">
      <c r="A17" s="4" t="s">
        <v>644</v>
      </c>
    </row>
    <row r="18" spans="1:5">
      <c r="A18" s="3" t="s">
        <v>647</v>
      </c>
    </row>
    <row r="19" spans="1:5">
      <c r="A19" s="4" t="s">
        <v>648</v>
      </c>
      <c r="B19" s="5" t="n">
        <v>3311</v>
      </c>
      <c r="C19" s="5" t="n">
        <v>2862</v>
      </c>
    </row>
    <row r="20" spans="1:5">
      <c r="A20" s="4" t="s">
        <v>649</v>
      </c>
      <c r="B20" s="5" t="n">
        <v>3311</v>
      </c>
      <c r="C20" s="5" t="n">
        <v>2862</v>
      </c>
      <c r="D20" s="5" t="n">
        <v>2431</v>
      </c>
      <c r="E20" s="5" t="n">
        <v>2053</v>
      </c>
    </row>
    <row r="21" spans="1:5">
      <c r="A21" s="4" t="s">
        <v>650</v>
      </c>
      <c r="B21" s="5" t="n">
        <v>3964</v>
      </c>
      <c r="C21" s="5" t="n">
        <v>452</v>
      </c>
    </row>
    <row r="22" spans="1:5">
      <c r="A22" s="4" t="s">
        <v>651</v>
      </c>
      <c r="B22" s="5" t="n">
        <v>642787</v>
      </c>
      <c r="C22" s="5" t="n">
        <v>609107</v>
      </c>
    </row>
    <row r="23" spans="1:5">
      <c r="A23" s="4" t="s">
        <v>652</v>
      </c>
      <c r="B23" s="5" t="n">
        <v>3600</v>
      </c>
      <c r="C23" s="5" t="n">
        <v>4607</v>
      </c>
    </row>
    <row r="24" spans="1:5">
      <c r="A24" s="4" t="s">
        <v>653</v>
      </c>
      <c r="B24" s="5" t="n">
        <v>650351</v>
      </c>
      <c r="C24" s="5" t="n">
        <v>614166</v>
      </c>
    </row>
    <row r="25" spans="1:5">
      <c r="A25" s="4" t="s">
        <v>629</v>
      </c>
    </row>
    <row r="26" spans="1:5">
      <c r="A26" s="3" t="s">
        <v>647</v>
      </c>
    </row>
    <row r="27" spans="1:5">
      <c r="A27" s="4" t="s">
        <v>648</v>
      </c>
      <c r="B27" s="5" t="n">
        <v>2733</v>
      </c>
      <c r="C27" s="5" t="n">
        <v>3085</v>
      </c>
    </row>
    <row r="28" spans="1:5">
      <c r="A28" s="4" t="s">
        <v>649</v>
      </c>
      <c r="B28" s="5" t="n">
        <v>2733</v>
      </c>
      <c r="C28" s="5" t="n">
        <v>3085</v>
      </c>
      <c r="D28" s="5" t="n">
        <v>2485</v>
      </c>
      <c r="E28" s="5" t="n">
        <v>2174</v>
      </c>
    </row>
    <row r="29" spans="1:5">
      <c r="A29" s="4" t="s">
        <v>650</v>
      </c>
      <c r="B29" s="5" t="n">
        <v>2766</v>
      </c>
      <c r="C29" s="5" t="n">
        <v>3042</v>
      </c>
    </row>
    <row r="30" spans="1:5">
      <c r="A30" s="4" t="s">
        <v>651</v>
      </c>
      <c r="B30" s="5" t="n">
        <v>234582</v>
      </c>
      <c r="C30" s="5" t="n">
        <v>217972</v>
      </c>
    </row>
    <row r="31" spans="1:5">
      <c r="A31" s="4" t="s">
        <v>652</v>
      </c>
      <c r="B31" s="5" t="n">
        <v>1154</v>
      </c>
      <c r="C31" s="5" t="n">
        <v>1272</v>
      </c>
    </row>
    <row r="32" spans="1:5">
      <c r="A32" s="4" t="s">
        <v>653</v>
      </c>
      <c r="B32" s="5" t="n">
        <v>238502</v>
      </c>
      <c r="C32" s="5" t="n">
        <v>222286</v>
      </c>
    </row>
    <row r="33" spans="1:5">
      <c r="A33" s="4" t="s">
        <v>630</v>
      </c>
    </row>
    <row r="34" spans="1:5">
      <c r="A34" s="3" t="s">
        <v>647</v>
      </c>
    </row>
    <row r="35" spans="1:5">
      <c r="A35" s="4" t="s">
        <v>648</v>
      </c>
      <c r="B35" s="5" t="n">
        <v>71</v>
      </c>
      <c r="C35" s="5" t="n">
        <v>38</v>
      </c>
    </row>
    <row r="36" spans="1:5">
      <c r="A36" s="4" t="s">
        <v>649</v>
      </c>
      <c r="B36" s="5" t="n">
        <v>71</v>
      </c>
      <c r="C36" s="5" t="n">
        <v>38</v>
      </c>
      <c r="D36" s="5" t="n">
        <v>22</v>
      </c>
      <c r="E36" s="5" t="n">
        <v>15</v>
      </c>
    </row>
    <row r="37" spans="1:5">
      <c r="A37" s="4" t="s">
        <v>650</v>
      </c>
      <c r="B37" s="5" t="n">
        <v>120</v>
      </c>
    </row>
    <row r="38" spans="1:5">
      <c r="A38" s="4" t="s">
        <v>651</v>
      </c>
      <c r="B38" s="5" t="n">
        <v>4358</v>
      </c>
      <c r="C38" s="5" t="n">
        <v>4424</v>
      </c>
    </row>
    <row r="39" spans="1:5">
      <c r="A39" s="4" t="s">
        <v>653</v>
      </c>
      <c r="B39" s="5" t="n">
        <v>4478</v>
      </c>
      <c r="C39" s="6" t="n">
        <v>4424</v>
      </c>
    </row>
    <row r="40" spans="1:5">
      <c r="A40" s="4" t="s">
        <v>645</v>
      </c>
    </row>
    <row r="41" spans="1:5">
      <c r="A41" s="3" t="s">
        <v>647</v>
      </c>
    </row>
    <row r="42" spans="1:5">
      <c r="A42" s="4" t="s">
        <v>648</v>
      </c>
      <c r="B42" s="5" t="n">
        <v>4</v>
      </c>
    </row>
    <row r="43" spans="1:5">
      <c r="A43" s="4" t="s">
        <v>649</v>
      </c>
      <c r="B43" s="6" t="n">
        <v>4</v>
      </c>
      <c r="D43" s="6" t="n">
        <v>46</v>
      </c>
      <c r="E43"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33</v>
      </c>
    </row>
    <row r="2" spans="1:3">
      <c r="A2" s="3" t="s">
        <v>655</v>
      </c>
    </row>
    <row r="3" spans="1:3">
      <c r="A3" s="4" t="s">
        <v>656</v>
      </c>
      <c r="B3" s="6" t="n">
        <v>12247</v>
      </c>
      <c r="C3" s="6" t="n">
        <v>9693</v>
      </c>
    </row>
    <row r="4" spans="1:3">
      <c r="A4" s="4" t="s">
        <v>657</v>
      </c>
      <c r="B4" s="5" t="n">
        <v>12755</v>
      </c>
      <c r="C4" s="5" t="n">
        <v>14057</v>
      </c>
    </row>
    <row r="5" spans="1:3">
      <c r="A5" s="4" t="s">
        <v>658</v>
      </c>
    </row>
    <row r="6" spans="1:3">
      <c r="A6" s="3" t="s">
        <v>655</v>
      </c>
    </row>
    <row r="7" spans="1:3">
      <c r="A7" s="4" t="s">
        <v>656</v>
      </c>
      <c r="B7" s="5" t="n">
        <v>7374</v>
      </c>
      <c r="C7" s="5" t="n">
        <v>5508</v>
      </c>
    </row>
    <row r="8" spans="1:3">
      <c r="A8" s="4" t="s">
        <v>659</v>
      </c>
    </row>
    <row r="9" spans="1:3">
      <c r="A9" s="3" t="s">
        <v>655</v>
      </c>
    </row>
    <row r="10" spans="1:3">
      <c r="A10" s="4" t="s">
        <v>656</v>
      </c>
      <c r="B10" s="5" t="n">
        <v>2421</v>
      </c>
      <c r="C10" s="5" t="n">
        <v>2801</v>
      </c>
    </row>
    <row r="11" spans="1:3">
      <c r="A11" s="4" t="s">
        <v>660</v>
      </c>
    </row>
    <row r="12" spans="1:3">
      <c r="A12" s="3" t="s">
        <v>655</v>
      </c>
    </row>
    <row r="13" spans="1:3">
      <c r="A13" s="4" t="s">
        <v>656</v>
      </c>
      <c r="B13" s="5" t="n">
        <v>2452</v>
      </c>
      <c r="C13" s="5" t="n">
        <v>1384</v>
      </c>
    </row>
    <row r="14" spans="1:3">
      <c r="A14" s="4" t="s">
        <v>626</v>
      </c>
    </row>
    <row r="15" spans="1:3">
      <c r="A15" s="3" t="s">
        <v>655</v>
      </c>
    </row>
    <row r="16" spans="1:3">
      <c r="A16" s="4" t="s">
        <v>656</v>
      </c>
      <c r="B16" s="5" t="n">
        <v>2385</v>
      </c>
      <c r="C16" s="5" t="n">
        <v>3099</v>
      </c>
    </row>
    <row r="17" spans="1:3">
      <c r="A17" s="4" t="s">
        <v>657</v>
      </c>
      <c r="B17" s="5" t="n">
        <v>2959</v>
      </c>
      <c r="C17" s="5" t="n">
        <v>4452</v>
      </c>
    </row>
    <row r="18" spans="1:3">
      <c r="A18" s="4" t="s">
        <v>661</v>
      </c>
    </row>
    <row r="19" spans="1:3">
      <c r="A19" s="3" t="s">
        <v>655</v>
      </c>
    </row>
    <row r="20" spans="1:3">
      <c r="A20" s="4" t="s">
        <v>656</v>
      </c>
      <c r="B20" s="5" t="n">
        <v>1951</v>
      </c>
      <c r="C20" s="5" t="n">
        <v>1400</v>
      </c>
    </row>
    <row r="21" spans="1:3">
      <c r="A21" s="4" t="s">
        <v>662</v>
      </c>
    </row>
    <row r="22" spans="1:3">
      <c r="A22" s="3" t="s">
        <v>655</v>
      </c>
    </row>
    <row r="23" spans="1:3">
      <c r="A23" s="4" t="s">
        <v>656</v>
      </c>
      <c r="B23" s="5" t="n">
        <v>144</v>
      </c>
      <c r="C23" s="5" t="n">
        <v>1338</v>
      </c>
    </row>
    <row r="24" spans="1:3">
      <c r="A24" s="4" t="s">
        <v>663</v>
      </c>
    </row>
    <row r="25" spans="1:3">
      <c r="A25" s="3" t="s">
        <v>655</v>
      </c>
    </row>
    <row r="26" spans="1:3">
      <c r="A26" s="4" t="s">
        <v>656</v>
      </c>
      <c r="B26" s="5" t="n">
        <v>290</v>
      </c>
      <c r="C26" s="5" t="n">
        <v>361</v>
      </c>
    </row>
    <row r="27" spans="1:3">
      <c r="A27" s="4" t="s">
        <v>627</v>
      </c>
    </row>
    <row r="28" spans="1:3">
      <c r="A28" s="3" t="s">
        <v>655</v>
      </c>
    </row>
    <row r="29" spans="1:3">
      <c r="A29" s="4" t="s">
        <v>656</v>
      </c>
      <c r="B29" s="5" t="n">
        <v>6383</v>
      </c>
      <c r="C29" s="5" t="n">
        <v>5140</v>
      </c>
    </row>
    <row r="30" spans="1:3">
      <c r="A30" s="4" t="s">
        <v>657</v>
      </c>
      <c r="B30" s="5" t="n">
        <v>5961</v>
      </c>
      <c r="C30" s="5" t="n">
        <v>5744</v>
      </c>
    </row>
    <row r="31" spans="1:3">
      <c r="A31" s="4" t="s">
        <v>664</v>
      </c>
    </row>
    <row r="32" spans="1:3">
      <c r="A32" s="3" t="s">
        <v>655</v>
      </c>
    </row>
    <row r="33" spans="1:3">
      <c r="A33" s="4" t="s">
        <v>656</v>
      </c>
      <c r="B33" s="5" t="n">
        <v>2992</v>
      </c>
      <c r="C33" s="5" t="n">
        <v>3160</v>
      </c>
    </row>
    <row r="34" spans="1:3">
      <c r="A34" s="4" t="s">
        <v>665</v>
      </c>
    </row>
    <row r="35" spans="1:3">
      <c r="A35" s="3" t="s">
        <v>655</v>
      </c>
    </row>
    <row r="36" spans="1:3">
      <c r="A36" s="4" t="s">
        <v>656</v>
      </c>
      <c r="B36" s="5" t="n">
        <v>1480</v>
      </c>
      <c r="C36" s="5" t="n">
        <v>1006</v>
      </c>
    </row>
    <row r="37" spans="1:3">
      <c r="A37" s="4" t="s">
        <v>666</v>
      </c>
    </row>
    <row r="38" spans="1:3">
      <c r="A38" s="3" t="s">
        <v>655</v>
      </c>
    </row>
    <row r="39" spans="1:3">
      <c r="A39" s="4" t="s">
        <v>656</v>
      </c>
      <c r="B39" s="5" t="n">
        <v>1911</v>
      </c>
      <c r="C39" s="5" t="n">
        <v>974</v>
      </c>
    </row>
    <row r="40" spans="1:3">
      <c r="A40" s="4" t="s">
        <v>628</v>
      </c>
    </row>
    <row r="41" spans="1:3">
      <c r="A41" s="3" t="s">
        <v>655</v>
      </c>
    </row>
    <row r="42" spans="1:3">
      <c r="A42" s="4" t="s">
        <v>656</v>
      </c>
      <c r="B42" s="5" t="n">
        <v>683</v>
      </c>
      <c r="C42" s="5" t="n">
        <v>393</v>
      </c>
    </row>
    <row r="43" spans="1:3">
      <c r="A43" s="4" t="s">
        <v>657</v>
      </c>
      <c r="B43" s="5" t="n">
        <v>696</v>
      </c>
      <c r="C43" s="5" t="n">
        <v>120</v>
      </c>
    </row>
    <row r="44" spans="1:3">
      <c r="A44" s="4" t="s">
        <v>667</v>
      </c>
    </row>
    <row r="45" spans="1:3">
      <c r="A45" s="3" t="s">
        <v>655</v>
      </c>
    </row>
    <row r="46" spans="1:3">
      <c r="A46" s="4" t="s">
        <v>656</v>
      </c>
      <c r="B46" s="5" t="n">
        <v>635</v>
      </c>
      <c r="C46" s="5" t="n">
        <v>347</v>
      </c>
    </row>
    <row r="47" spans="1:3">
      <c r="A47" s="4" t="s">
        <v>668</v>
      </c>
    </row>
    <row r="48" spans="1:3">
      <c r="A48" s="3" t="s">
        <v>655</v>
      </c>
    </row>
    <row r="49" spans="1:3">
      <c r="A49" s="4" t="s">
        <v>656</v>
      </c>
      <c r="C49" s="5" t="n">
        <v>46</v>
      </c>
    </row>
    <row r="50" spans="1:3">
      <c r="A50" s="4" t="s">
        <v>669</v>
      </c>
    </row>
    <row r="51" spans="1:3">
      <c r="A51" s="3" t="s">
        <v>655</v>
      </c>
    </row>
    <row r="52" spans="1:3">
      <c r="A52" s="4" t="s">
        <v>656</v>
      </c>
      <c r="B52" s="5" t="n">
        <v>48</v>
      </c>
    </row>
    <row r="53" spans="1:3">
      <c r="A53" s="4" t="s">
        <v>629</v>
      </c>
    </row>
    <row r="54" spans="1:3">
      <c r="A54" s="3" t="s">
        <v>655</v>
      </c>
    </row>
    <row r="55" spans="1:3">
      <c r="A55" s="4" t="s">
        <v>656</v>
      </c>
      <c r="B55" s="5" t="n">
        <v>2690</v>
      </c>
      <c r="C55" s="5" t="n">
        <v>918</v>
      </c>
    </row>
    <row r="56" spans="1:3">
      <c r="A56" s="4" t="s">
        <v>657</v>
      </c>
      <c r="B56" s="5" t="n">
        <v>3019</v>
      </c>
      <c r="C56" s="5" t="n">
        <v>3714</v>
      </c>
    </row>
    <row r="57" spans="1:3">
      <c r="A57" s="4" t="s">
        <v>670</v>
      </c>
    </row>
    <row r="58" spans="1:3">
      <c r="A58" s="3" t="s">
        <v>655</v>
      </c>
    </row>
    <row r="59" spans="1:3">
      <c r="A59" s="4" t="s">
        <v>656</v>
      </c>
      <c r="B59" s="5" t="n">
        <v>1731</v>
      </c>
      <c r="C59" s="5" t="n">
        <v>509</v>
      </c>
    </row>
    <row r="60" spans="1:3">
      <c r="A60" s="4" t="s">
        <v>671</v>
      </c>
    </row>
    <row r="61" spans="1:3">
      <c r="A61" s="3" t="s">
        <v>655</v>
      </c>
    </row>
    <row r="62" spans="1:3">
      <c r="A62" s="4" t="s">
        <v>656</v>
      </c>
      <c r="B62" s="5" t="n">
        <v>797</v>
      </c>
      <c r="C62" s="5" t="n">
        <v>368</v>
      </c>
    </row>
    <row r="63" spans="1:3">
      <c r="A63" s="4" t="s">
        <v>672</v>
      </c>
    </row>
    <row r="64" spans="1:3">
      <c r="A64" s="3" t="s">
        <v>655</v>
      </c>
    </row>
    <row r="65" spans="1:3">
      <c r="A65" s="4" t="s">
        <v>656</v>
      </c>
      <c r="B65" s="5" t="n">
        <v>162</v>
      </c>
      <c r="C65" s="5" t="n">
        <v>41</v>
      </c>
    </row>
    <row r="66" spans="1:3">
      <c r="A66" s="4" t="s">
        <v>630</v>
      </c>
    </row>
    <row r="67" spans="1:3">
      <c r="A67" s="3" t="s">
        <v>655</v>
      </c>
    </row>
    <row r="68" spans="1:3">
      <c r="A68" s="4" t="s">
        <v>656</v>
      </c>
      <c r="B68" s="5" t="n">
        <v>106</v>
      </c>
      <c r="C68" s="5" t="n">
        <v>143</v>
      </c>
    </row>
    <row r="69" spans="1:3">
      <c r="A69" s="4" t="s">
        <v>657</v>
      </c>
      <c r="B69" s="5" t="n">
        <v>120</v>
      </c>
      <c r="C69" s="5" t="n">
        <v>27</v>
      </c>
    </row>
    <row r="70" spans="1:3">
      <c r="A70" s="4" t="s">
        <v>673</v>
      </c>
    </row>
    <row r="71" spans="1:3">
      <c r="A71" s="3" t="s">
        <v>655</v>
      </c>
    </row>
    <row r="72" spans="1:3">
      <c r="A72" s="4" t="s">
        <v>656</v>
      </c>
      <c r="B72" s="5" t="n">
        <v>65</v>
      </c>
      <c r="C72" s="5" t="n">
        <v>92</v>
      </c>
    </row>
    <row r="73" spans="1:3">
      <c r="A73" s="4" t="s">
        <v>674</v>
      </c>
    </row>
    <row r="74" spans="1:3">
      <c r="A74" s="3" t="s">
        <v>655</v>
      </c>
    </row>
    <row r="75" spans="1:3">
      <c r="A75" s="4" t="s">
        <v>656</v>
      </c>
      <c r="C75" s="5" t="n">
        <v>43</v>
      </c>
    </row>
    <row r="76" spans="1:3">
      <c r="A76" s="4" t="s">
        <v>675</v>
      </c>
    </row>
    <row r="77" spans="1:3">
      <c r="A77" s="3" t="s">
        <v>655</v>
      </c>
    </row>
    <row r="78" spans="1:3">
      <c r="A78" s="4" t="s">
        <v>656</v>
      </c>
      <c r="B78" s="6" t="n">
        <v>41</v>
      </c>
      <c r="C78" s="6"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4"/>
  </cols>
  <sheetData>
    <row r="1" spans="1:4">
      <c r="A1" s="1" t="s">
        <v>676</v>
      </c>
      <c r="C1" s="2" t="s">
        <v>1</v>
      </c>
    </row>
    <row r="2" spans="1:4">
      <c r="C2" s="2" t="s">
        <v>2</v>
      </c>
      <c r="D2" s="2" t="s">
        <v>33</v>
      </c>
    </row>
    <row r="3" spans="1:4">
      <c r="A3" s="3" t="s">
        <v>677</v>
      </c>
    </row>
    <row r="4" spans="1:4">
      <c r="A4" s="4" t="s">
        <v>678</v>
      </c>
      <c r="B4" s="4" t="s">
        <v>133</v>
      </c>
      <c r="C4" s="6" t="n">
        <v>27649</v>
      </c>
      <c r="D4" s="6" t="n">
        <v>28348</v>
      </c>
    </row>
    <row r="5" spans="1:4">
      <c r="A5" s="4" t="s">
        <v>679</v>
      </c>
      <c r="B5" s="4" t="s">
        <v>133</v>
      </c>
      <c r="C5" s="5" t="n">
        <v>36198</v>
      </c>
      <c r="D5" s="5" t="n">
        <v>38055</v>
      </c>
    </row>
    <row r="6" spans="1:4">
      <c r="A6" s="4" t="s">
        <v>680</v>
      </c>
      <c r="C6" s="5" t="n">
        <v>29685</v>
      </c>
      <c r="D6" s="5" t="n">
        <v>10014</v>
      </c>
    </row>
    <row r="7" spans="1:4">
      <c r="A7" s="4" t="s">
        <v>681</v>
      </c>
      <c r="C7" s="5" t="n">
        <v>1128</v>
      </c>
      <c r="D7" s="5" t="n">
        <v>238</v>
      </c>
    </row>
    <row r="8" spans="1:4">
      <c r="A8" s="4" t="s">
        <v>626</v>
      </c>
    </row>
    <row r="9" spans="1:4">
      <c r="A9" s="3" t="s">
        <v>677</v>
      </c>
    </row>
    <row r="10" spans="1:4">
      <c r="A10" s="4" t="s">
        <v>678</v>
      </c>
      <c r="B10" s="4" t="s">
        <v>133</v>
      </c>
      <c r="C10" s="5" t="n">
        <v>16045</v>
      </c>
      <c r="D10" s="5" t="n">
        <v>18975</v>
      </c>
    </row>
    <row r="11" spans="1:4">
      <c r="A11" s="4" t="s">
        <v>679</v>
      </c>
      <c r="B11" s="4" t="s">
        <v>133</v>
      </c>
      <c r="C11" s="5" t="n">
        <v>18773</v>
      </c>
      <c r="D11" s="5" t="n">
        <v>21330</v>
      </c>
    </row>
    <row r="12" spans="1:4">
      <c r="A12" s="4" t="s">
        <v>680</v>
      </c>
      <c r="C12" s="5" t="n">
        <v>18215</v>
      </c>
      <c r="D12" s="5" t="n">
        <v>5458</v>
      </c>
    </row>
    <row r="13" spans="1:4">
      <c r="A13" s="4" t="s">
        <v>681</v>
      </c>
      <c r="C13" s="5" t="n">
        <v>842</v>
      </c>
      <c r="D13" s="5" t="n">
        <v>191</v>
      </c>
    </row>
    <row r="14" spans="1:4">
      <c r="A14" s="4" t="s">
        <v>644</v>
      </c>
    </row>
    <row r="15" spans="1:4">
      <c r="A15" s="3" t="s">
        <v>677</v>
      </c>
    </row>
    <row r="16" spans="1:4">
      <c r="A16" s="4" t="s">
        <v>678</v>
      </c>
      <c r="B16" s="4" t="s">
        <v>133</v>
      </c>
      <c r="C16" s="5" t="n">
        <v>6816</v>
      </c>
      <c r="D16" s="5" t="n">
        <v>5059</v>
      </c>
    </row>
    <row r="17" spans="1:4">
      <c r="A17" s="4" t="s">
        <v>679</v>
      </c>
      <c r="B17" s="4" t="s">
        <v>133</v>
      </c>
      <c r="C17" s="5" t="n">
        <v>7298</v>
      </c>
      <c r="D17" s="5" t="n">
        <v>5676</v>
      </c>
    </row>
    <row r="18" spans="1:4">
      <c r="A18" s="4" t="s">
        <v>680</v>
      </c>
      <c r="C18" s="5" t="n">
        <v>6630</v>
      </c>
      <c r="D18" s="5" t="n">
        <v>1052</v>
      </c>
    </row>
    <row r="19" spans="1:4">
      <c r="A19" s="4" t="s">
        <v>681</v>
      </c>
      <c r="C19" s="5" t="n">
        <v>45</v>
      </c>
      <c r="D19" s="5" t="n">
        <v>7</v>
      </c>
    </row>
    <row r="20" spans="1:4">
      <c r="A20" s="4" t="s">
        <v>628</v>
      </c>
    </row>
    <row r="21" spans="1:4">
      <c r="A21" s="3" t="s">
        <v>677</v>
      </c>
    </row>
    <row r="22" spans="1:4">
      <c r="A22" s="4" t="s">
        <v>678</v>
      </c>
      <c r="B22" s="4" t="s">
        <v>133</v>
      </c>
      <c r="C22" s="5" t="n">
        <v>748</v>
      </c>
    </row>
    <row r="23" spans="1:4">
      <c r="A23" s="4" t="s">
        <v>679</v>
      </c>
      <c r="B23" s="4" t="s">
        <v>133</v>
      </c>
      <c r="C23" s="5" t="n">
        <v>783</v>
      </c>
    </row>
    <row r="24" spans="1:4">
      <c r="A24" s="4" t="s">
        <v>680</v>
      </c>
      <c r="C24" s="5" t="n">
        <v>359</v>
      </c>
    </row>
    <row r="25" spans="1:4">
      <c r="A25" s="4" t="s">
        <v>681</v>
      </c>
      <c r="C25" s="5" t="n">
        <v>4</v>
      </c>
    </row>
    <row r="26" spans="1:4">
      <c r="A26" s="4" t="s">
        <v>629</v>
      </c>
    </row>
    <row r="27" spans="1:4">
      <c r="A27" s="3" t="s">
        <v>677</v>
      </c>
    </row>
    <row r="28" spans="1:4">
      <c r="A28" s="4" t="s">
        <v>678</v>
      </c>
      <c r="B28" s="4" t="s">
        <v>133</v>
      </c>
      <c r="C28" s="5" t="n">
        <v>3920</v>
      </c>
      <c r="D28" s="5" t="n">
        <v>4314</v>
      </c>
    </row>
    <row r="29" spans="1:4">
      <c r="A29" s="4" t="s">
        <v>679</v>
      </c>
      <c r="B29" s="4" t="s">
        <v>133</v>
      </c>
      <c r="C29" s="5" t="n">
        <v>9215</v>
      </c>
      <c r="D29" s="5" t="n">
        <v>11049</v>
      </c>
    </row>
    <row r="30" spans="1:4">
      <c r="A30" s="4" t="s">
        <v>680</v>
      </c>
      <c r="C30" s="5" t="n">
        <v>4388</v>
      </c>
      <c r="D30" s="5" t="n">
        <v>3504</v>
      </c>
    </row>
    <row r="31" spans="1:4">
      <c r="A31" s="4" t="s">
        <v>681</v>
      </c>
      <c r="C31" s="5" t="n">
        <v>237</v>
      </c>
      <c r="D31" s="6" t="n">
        <v>40</v>
      </c>
    </row>
    <row r="32" spans="1:4">
      <c r="A32" s="4" t="s">
        <v>630</v>
      </c>
    </row>
    <row r="33" spans="1:4">
      <c r="A33" s="3" t="s">
        <v>677</v>
      </c>
    </row>
    <row r="34" spans="1:4">
      <c r="A34" s="4" t="s">
        <v>678</v>
      </c>
      <c r="B34" s="4" t="s">
        <v>133</v>
      </c>
      <c r="C34" s="5" t="n">
        <v>120</v>
      </c>
    </row>
    <row r="35" spans="1:4">
      <c r="A35" s="4" t="s">
        <v>679</v>
      </c>
      <c r="B35" s="4" t="s">
        <v>133</v>
      </c>
      <c r="C35" s="5" t="n">
        <v>129</v>
      </c>
    </row>
    <row r="36" spans="1:4">
      <c r="A36" s="4" t="s">
        <v>680</v>
      </c>
      <c r="C36" s="6" t="n">
        <v>93</v>
      </c>
    </row>
    <row r="37" spans="1:4"/>
    <row r="38" spans="1:4">
      <c r="A38" s="4" t="s">
        <v>133</v>
      </c>
      <c r="B38" s="4" t="s">
        <v>682</v>
      </c>
    </row>
  </sheetData>
  <mergeCells count="4">
    <mergeCell ref="A1:B2"/>
    <mergeCell ref="C1:D1"/>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30"/>
    <col customWidth="1" max="3" min="3" width="30"/>
  </cols>
  <sheetData>
    <row r="1" spans="1:3">
      <c r="A1" s="1" t="s">
        <v>683</v>
      </c>
      <c r="B1" s="2" t="s">
        <v>1</v>
      </c>
    </row>
    <row r="2" spans="1:3">
      <c r="B2" s="2" t="s">
        <v>684</v>
      </c>
      <c r="C2" s="2" t="s">
        <v>685</v>
      </c>
    </row>
    <row r="3" spans="1:3">
      <c r="A3" s="4" t="s">
        <v>686</v>
      </c>
      <c r="B3" s="5" t="n">
        <v>1</v>
      </c>
      <c r="C3" s="5" t="n">
        <v>9</v>
      </c>
    </row>
    <row r="4" spans="1:3">
      <c r="A4" s="4" t="s">
        <v>687</v>
      </c>
      <c r="B4" s="6" t="n">
        <v>112</v>
      </c>
      <c r="C4" s="6" t="n">
        <v>5400</v>
      </c>
    </row>
    <row r="5" spans="1:3">
      <c r="A5" s="4" t="s">
        <v>688</v>
      </c>
      <c r="B5" s="6" t="n">
        <v>112</v>
      </c>
      <c r="C5" s="6" t="n">
        <v>5400</v>
      </c>
    </row>
    <row r="6" spans="1:3">
      <c r="A6" s="4" t="s">
        <v>629</v>
      </c>
    </row>
    <row r="7" spans="1:3">
      <c r="A7" s="4" t="s">
        <v>686</v>
      </c>
      <c r="B7" s="5" t="n">
        <v>1</v>
      </c>
      <c r="C7" s="5" t="n">
        <v>3</v>
      </c>
    </row>
    <row r="8" spans="1:3">
      <c r="A8" s="4" t="s">
        <v>687</v>
      </c>
      <c r="B8" s="6" t="n">
        <v>112</v>
      </c>
      <c r="C8" s="6" t="n">
        <v>2899</v>
      </c>
    </row>
    <row r="9" spans="1:3">
      <c r="A9" s="4" t="s">
        <v>688</v>
      </c>
      <c r="B9" s="6" t="n">
        <v>112</v>
      </c>
      <c r="C9" s="6" t="n">
        <v>2899</v>
      </c>
    </row>
    <row r="10" spans="1:3">
      <c r="A10" s="4" t="s">
        <v>626</v>
      </c>
    </row>
    <row r="11" spans="1:3">
      <c r="A11" s="4" t="s">
        <v>686</v>
      </c>
      <c r="C11" s="5" t="n">
        <v>2</v>
      </c>
    </row>
    <row r="12" spans="1:3">
      <c r="A12" s="4" t="s">
        <v>687</v>
      </c>
      <c r="C12" s="6" t="n">
        <v>1946</v>
      </c>
    </row>
    <row r="13" spans="1:3">
      <c r="A13" s="4" t="s">
        <v>688</v>
      </c>
      <c r="C13" s="6" t="n">
        <v>1946</v>
      </c>
    </row>
    <row r="14" spans="1:3">
      <c r="A14" s="4" t="s">
        <v>644</v>
      </c>
    </row>
    <row r="15" spans="1:3">
      <c r="A15" s="4" t="s">
        <v>686</v>
      </c>
      <c r="C15" s="5" t="n">
        <v>4</v>
      </c>
    </row>
    <row r="16" spans="1:3">
      <c r="A16" s="4" t="s">
        <v>687</v>
      </c>
      <c r="C16" s="6" t="n">
        <v>555</v>
      </c>
    </row>
    <row r="17" spans="1:3">
      <c r="A17" s="4" t="s">
        <v>688</v>
      </c>
      <c r="C17" s="6" t="n">
        <v>5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1"/>
  </cols>
  <sheetData>
    <row r="1" spans="1:2">
      <c r="A1" s="1" t="s">
        <v>689</v>
      </c>
      <c r="B1" s="2" t="s">
        <v>1</v>
      </c>
    </row>
    <row r="2" spans="1:2">
      <c r="B2" s="2" t="s">
        <v>690</v>
      </c>
    </row>
    <row r="3" spans="1:2">
      <c r="A3" s="4" t="s">
        <v>691</v>
      </c>
      <c r="B3" s="6" t="n">
        <v>37437</v>
      </c>
    </row>
    <row r="4" spans="1:2">
      <c r="A4" s="4" t="s">
        <v>692</v>
      </c>
      <c r="B4" s="5" t="n">
        <v>-4289</v>
      </c>
    </row>
    <row r="5" spans="1:2">
      <c r="A5" s="4" t="s">
        <v>693</v>
      </c>
      <c r="B5" s="5" t="n">
        <v>-3786</v>
      </c>
    </row>
    <row r="6" spans="1:2">
      <c r="A6" s="4" t="s">
        <v>694</v>
      </c>
      <c r="B6" s="5" t="n">
        <v>29362</v>
      </c>
    </row>
    <row r="7" spans="1:2">
      <c r="A7" s="4" t="s">
        <v>695</v>
      </c>
      <c r="B7" s="5" t="n">
        <v>29040</v>
      </c>
    </row>
    <row r="8" spans="1:2">
      <c r="A8" s="4" t="s">
        <v>696</v>
      </c>
      <c r="B8" s="5" t="n">
        <v>-3504</v>
      </c>
    </row>
    <row r="9" spans="1:2">
      <c r="A9" s="4" t="s">
        <v>697</v>
      </c>
      <c r="B9" s="5" t="n">
        <v>-2378</v>
      </c>
    </row>
    <row r="10" spans="1:2">
      <c r="A10" s="4" t="s">
        <v>698</v>
      </c>
      <c r="B10" s="5" t="n">
        <v>23158</v>
      </c>
    </row>
    <row r="11" spans="1:2">
      <c r="A11" s="4" t="s">
        <v>699</v>
      </c>
      <c r="B11" s="5" t="n">
        <v>8397</v>
      </c>
    </row>
    <row r="12" spans="1:2">
      <c r="A12" s="4" t="s">
        <v>700</v>
      </c>
      <c r="B12" s="5" t="n">
        <v>-785</v>
      </c>
    </row>
    <row r="13" spans="1:2">
      <c r="A13" s="4" t="s">
        <v>701</v>
      </c>
      <c r="B13" s="5" t="n">
        <v>-1408</v>
      </c>
    </row>
    <row r="14" spans="1:2">
      <c r="A14" s="4" t="s">
        <v>702</v>
      </c>
      <c r="B14" s="5" t="n">
        <v>6204</v>
      </c>
    </row>
    <row r="15" spans="1:2">
      <c r="A15" s="4" t="s">
        <v>703</v>
      </c>
      <c r="B15" s="5" t="n">
        <v>7521</v>
      </c>
    </row>
    <row r="16" spans="1:2">
      <c r="A16" s="4" t="s">
        <v>704</v>
      </c>
      <c r="B16" s="5" t="n">
        <v>-750</v>
      </c>
    </row>
    <row r="17" spans="1:2">
      <c r="A17" s="4" t="s">
        <v>705</v>
      </c>
      <c r="B17" s="5" t="n">
        <v>-738</v>
      </c>
    </row>
    <row r="18" spans="1:2">
      <c r="A18" s="4" t="s">
        <v>706</v>
      </c>
      <c r="B18" s="5" t="n">
        <v>6033</v>
      </c>
    </row>
    <row r="19" spans="1:2">
      <c r="A19" s="4" t="s">
        <v>707</v>
      </c>
      <c r="B19" s="5" t="n">
        <v>21519</v>
      </c>
    </row>
    <row r="20" spans="1:2">
      <c r="A20" s="4" t="s">
        <v>708</v>
      </c>
      <c r="B20" s="5" t="n">
        <v>-2754</v>
      </c>
    </row>
    <row r="21" spans="1:2">
      <c r="A21" s="4" t="s">
        <v>709</v>
      </c>
      <c r="B21" s="5" t="n">
        <v>-1640</v>
      </c>
    </row>
    <row r="22" spans="1:2">
      <c r="A22" s="4" t="s">
        <v>710</v>
      </c>
      <c r="B22" s="6" t="n">
        <v>171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1</v>
      </c>
      <c r="B1" s="2" t="s">
        <v>2</v>
      </c>
      <c r="C1" s="2" t="s">
        <v>33</v>
      </c>
    </row>
    <row r="2" spans="1:3">
      <c r="A2" s="3" t="s">
        <v>712</v>
      </c>
    </row>
    <row r="3" spans="1:3">
      <c r="A3" s="4" t="s">
        <v>713</v>
      </c>
      <c r="B3" s="6" t="n">
        <v>1625947</v>
      </c>
      <c r="C3" s="6" t="n">
        <v>1561617</v>
      </c>
    </row>
    <row r="4" spans="1:3">
      <c r="A4" s="4" t="s">
        <v>714</v>
      </c>
    </row>
    <row r="5" spans="1:3">
      <c r="A5" s="3" t="s">
        <v>712</v>
      </c>
    </row>
    <row r="6" spans="1:3">
      <c r="A6" s="4" t="s">
        <v>713</v>
      </c>
      <c r="B6" s="5" t="n">
        <v>1562376</v>
      </c>
      <c r="C6" s="5" t="n">
        <v>1508160</v>
      </c>
    </row>
    <row r="7" spans="1:3">
      <c r="A7" s="4" t="s">
        <v>715</v>
      </c>
    </row>
    <row r="8" spans="1:3">
      <c r="A8" s="3" t="s">
        <v>712</v>
      </c>
    </row>
    <row r="9" spans="1:3">
      <c r="A9" s="4" t="s">
        <v>713</v>
      </c>
      <c r="B9" s="5" t="n">
        <v>39663</v>
      </c>
      <c r="C9" s="5" t="n">
        <v>20795</v>
      </c>
    </row>
    <row r="10" spans="1:3">
      <c r="A10" s="4" t="s">
        <v>716</v>
      </c>
    </row>
    <row r="11" spans="1:3">
      <c r="A11" s="3" t="s">
        <v>712</v>
      </c>
    </row>
    <row r="12" spans="1:3">
      <c r="A12" s="4" t="s">
        <v>713</v>
      </c>
      <c r="B12" s="5" t="n">
        <v>23908</v>
      </c>
      <c r="C12" s="5" t="n">
        <v>27873</v>
      </c>
    </row>
    <row r="13" spans="1:3">
      <c r="A13" s="4" t="s">
        <v>717</v>
      </c>
    </row>
    <row r="14" spans="1:3">
      <c r="A14" s="3" t="s">
        <v>712</v>
      </c>
    </row>
    <row r="15" spans="1:3">
      <c r="A15" s="4" t="s">
        <v>713</v>
      </c>
      <c r="C15" s="5" t="n">
        <v>4789</v>
      </c>
    </row>
    <row r="16" spans="1:3">
      <c r="A16" s="4" t="s">
        <v>626</v>
      </c>
    </row>
    <row r="17" spans="1:3">
      <c r="A17" s="3" t="s">
        <v>712</v>
      </c>
    </row>
    <row r="18" spans="1:3">
      <c r="A18" s="4" t="s">
        <v>713</v>
      </c>
      <c r="B18" s="5" t="n">
        <v>732616</v>
      </c>
      <c r="C18" s="5" t="n">
        <v>720741</v>
      </c>
    </row>
    <row r="19" spans="1:3">
      <c r="A19" s="4" t="s">
        <v>718</v>
      </c>
    </row>
    <row r="20" spans="1:3">
      <c r="A20" s="3" t="s">
        <v>712</v>
      </c>
    </row>
    <row r="21" spans="1:3">
      <c r="A21" s="4" t="s">
        <v>713</v>
      </c>
      <c r="B21" s="5" t="n">
        <v>708992</v>
      </c>
      <c r="C21" s="5" t="n">
        <v>698164</v>
      </c>
    </row>
    <row r="22" spans="1:3">
      <c r="A22" s="4" t="s">
        <v>719</v>
      </c>
    </row>
    <row r="23" spans="1:3">
      <c r="A23" s="3" t="s">
        <v>712</v>
      </c>
    </row>
    <row r="24" spans="1:3">
      <c r="A24" s="4" t="s">
        <v>713</v>
      </c>
      <c r="B24" s="5" t="n">
        <v>15098</v>
      </c>
      <c r="C24" s="5" t="n">
        <v>14068</v>
      </c>
    </row>
    <row r="25" spans="1:3">
      <c r="A25" s="4" t="s">
        <v>720</v>
      </c>
    </row>
    <row r="26" spans="1:3">
      <c r="A26" s="3" t="s">
        <v>712</v>
      </c>
    </row>
    <row r="27" spans="1:3">
      <c r="A27" s="4" t="s">
        <v>713</v>
      </c>
      <c r="B27" s="5" t="n">
        <v>8526</v>
      </c>
      <c r="C27" s="5" t="n">
        <v>6604</v>
      </c>
    </row>
    <row r="28" spans="1:3">
      <c r="A28" s="4" t="s">
        <v>721</v>
      </c>
    </row>
    <row r="29" spans="1:3">
      <c r="A29" s="3" t="s">
        <v>712</v>
      </c>
    </row>
    <row r="30" spans="1:3">
      <c r="A30" s="4" t="s">
        <v>713</v>
      </c>
      <c r="C30" s="5" t="n">
        <v>1905</v>
      </c>
    </row>
    <row r="31" spans="1:3">
      <c r="A31" s="4" t="s">
        <v>627</v>
      </c>
    </row>
    <row r="32" spans="1:3">
      <c r="A32" s="3" t="s">
        <v>712</v>
      </c>
    </row>
    <row r="33" spans="1:3">
      <c r="A33" s="4" t="s">
        <v>713</v>
      </c>
      <c r="B33" s="5" t="n">
        <v>557752</v>
      </c>
      <c r="C33" s="5" t="n">
        <v>522083</v>
      </c>
    </row>
    <row r="34" spans="1:3">
      <c r="A34" s="4" t="s">
        <v>722</v>
      </c>
    </row>
    <row r="35" spans="1:3">
      <c r="A35" s="3" t="s">
        <v>712</v>
      </c>
    </row>
    <row r="36" spans="1:3">
      <c r="A36" s="4" t="s">
        <v>713</v>
      </c>
      <c r="B36" s="5" t="n">
        <v>551469</v>
      </c>
      <c r="C36" s="5" t="n">
        <v>516339</v>
      </c>
    </row>
    <row r="37" spans="1:3">
      <c r="A37" s="4" t="s">
        <v>723</v>
      </c>
    </row>
    <row r="38" spans="1:3">
      <c r="A38" s="3" t="s">
        <v>712</v>
      </c>
    </row>
    <row r="39" spans="1:3">
      <c r="A39" s="4" t="s">
        <v>713</v>
      </c>
      <c r="B39" s="5" t="n">
        <v>6283</v>
      </c>
      <c r="C39" s="5" t="n">
        <v>5744</v>
      </c>
    </row>
    <row r="40" spans="1:3">
      <c r="A40" s="4" t="s">
        <v>628</v>
      </c>
    </row>
    <row r="41" spans="1:3">
      <c r="A41" s="3" t="s">
        <v>712</v>
      </c>
    </row>
    <row r="42" spans="1:3">
      <c r="A42" s="4" t="s">
        <v>713</v>
      </c>
      <c r="B42" s="5" t="n">
        <v>92599</v>
      </c>
      <c r="C42" s="5" t="n">
        <v>92083</v>
      </c>
    </row>
    <row r="43" spans="1:3">
      <c r="A43" s="4" t="s">
        <v>724</v>
      </c>
    </row>
    <row r="44" spans="1:3">
      <c r="A44" s="3" t="s">
        <v>712</v>
      </c>
    </row>
    <row r="45" spans="1:3">
      <c r="A45" s="4" t="s">
        <v>713</v>
      </c>
      <c r="B45" s="5" t="n">
        <v>91903</v>
      </c>
      <c r="C45" s="5" t="n">
        <v>91964</v>
      </c>
    </row>
    <row r="46" spans="1:3">
      <c r="A46" s="4" t="s">
        <v>725</v>
      </c>
    </row>
    <row r="47" spans="1:3">
      <c r="A47" s="3" t="s">
        <v>712</v>
      </c>
    </row>
    <row r="48" spans="1:3">
      <c r="A48" s="4" t="s">
        <v>713</v>
      </c>
      <c r="B48" s="5" t="n">
        <v>696</v>
      </c>
      <c r="C48" s="5" t="n">
        <v>119</v>
      </c>
    </row>
    <row r="49" spans="1:3">
      <c r="A49" s="4" t="s">
        <v>629</v>
      </c>
    </row>
    <row r="50" spans="1:3">
      <c r="A50" s="3" t="s">
        <v>712</v>
      </c>
    </row>
    <row r="51" spans="1:3">
      <c r="A51" s="4" t="s">
        <v>713</v>
      </c>
      <c r="B51" s="5" t="n">
        <v>238502</v>
      </c>
      <c r="C51" s="5" t="n">
        <v>222286</v>
      </c>
    </row>
    <row r="52" spans="1:3">
      <c r="A52" s="4" t="s">
        <v>726</v>
      </c>
    </row>
    <row r="53" spans="1:3">
      <c r="A53" s="3" t="s">
        <v>712</v>
      </c>
    </row>
    <row r="54" spans="1:3">
      <c r="A54" s="4" t="s">
        <v>713</v>
      </c>
      <c r="B54" s="5" t="n">
        <v>205537</v>
      </c>
      <c r="C54" s="5" t="n">
        <v>197296</v>
      </c>
    </row>
    <row r="55" spans="1:3">
      <c r="A55" s="4" t="s">
        <v>727</v>
      </c>
    </row>
    <row r="56" spans="1:3">
      <c r="A56" s="3" t="s">
        <v>712</v>
      </c>
    </row>
    <row r="57" spans="1:3">
      <c r="A57" s="4" t="s">
        <v>713</v>
      </c>
      <c r="B57" s="5" t="n">
        <v>24565</v>
      </c>
      <c r="C57" s="5" t="n">
        <v>6727</v>
      </c>
    </row>
    <row r="58" spans="1:3">
      <c r="A58" s="4" t="s">
        <v>728</v>
      </c>
    </row>
    <row r="59" spans="1:3">
      <c r="A59" s="3" t="s">
        <v>712</v>
      </c>
    </row>
    <row r="60" spans="1:3">
      <c r="A60" s="4" t="s">
        <v>713</v>
      </c>
      <c r="B60" s="5" t="n">
        <v>8400</v>
      </c>
      <c r="C60" s="5" t="n">
        <v>15379</v>
      </c>
    </row>
    <row r="61" spans="1:3">
      <c r="A61" s="4" t="s">
        <v>729</v>
      </c>
    </row>
    <row r="62" spans="1:3">
      <c r="A62" s="3" t="s">
        <v>712</v>
      </c>
    </row>
    <row r="63" spans="1:3">
      <c r="A63" s="4" t="s">
        <v>713</v>
      </c>
      <c r="C63" s="5" t="n">
        <v>2884</v>
      </c>
    </row>
    <row r="64" spans="1:3">
      <c r="A64" s="4" t="s">
        <v>630</v>
      </c>
    </row>
    <row r="65" spans="1:3">
      <c r="A65" s="3" t="s">
        <v>712</v>
      </c>
    </row>
    <row r="66" spans="1:3">
      <c r="A66" s="4" t="s">
        <v>713</v>
      </c>
      <c r="B66" s="5" t="n">
        <v>4478</v>
      </c>
      <c r="C66" s="5" t="n">
        <v>4424</v>
      </c>
    </row>
    <row r="67" spans="1:3">
      <c r="A67" s="4" t="s">
        <v>730</v>
      </c>
    </row>
    <row r="68" spans="1:3">
      <c r="A68" s="3" t="s">
        <v>712</v>
      </c>
    </row>
    <row r="69" spans="1:3">
      <c r="A69" s="4" t="s">
        <v>713</v>
      </c>
      <c r="B69" s="5" t="n">
        <v>4475</v>
      </c>
      <c r="C69" s="5" t="n">
        <v>4397</v>
      </c>
    </row>
    <row r="70" spans="1:3">
      <c r="A70" s="4" t="s">
        <v>731</v>
      </c>
    </row>
    <row r="71" spans="1:3">
      <c r="A71" s="3" t="s">
        <v>712</v>
      </c>
    </row>
    <row r="72" spans="1:3">
      <c r="A72" s="4" t="s">
        <v>713</v>
      </c>
      <c r="B72" s="6" t="n">
        <v>3</v>
      </c>
      <c r="C72" s="6" t="n">
        <v>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40"/>
    <col customWidth="1" max="3" min="3" width="21"/>
    <col customWidth="1" max="4" min="4" width="21"/>
  </cols>
  <sheetData>
    <row r="1" spans="1:4">
      <c r="A1" s="1" t="s">
        <v>732</v>
      </c>
      <c r="B1" s="2" t="s">
        <v>1</v>
      </c>
    </row>
    <row r="2" spans="1:4">
      <c r="B2" s="2" t="s">
        <v>733</v>
      </c>
      <c r="C2" s="2" t="s">
        <v>539</v>
      </c>
      <c r="D2" s="2" t="s">
        <v>540</v>
      </c>
    </row>
    <row r="3" spans="1:4">
      <c r="A3" s="4" t="s">
        <v>233</v>
      </c>
      <c r="B3" s="6" t="n">
        <v>48205000</v>
      </c>
      <c r="C3" s="6" t="n">
        <v>108448000</v>
      </c>
      <c r="D3" s="6" t="n">
        <v>90743000</v>
      </c>
    </row>
    <row r="4" spans="1:4">
      <c r="A4" s="4" t="s">
        <v>734</v>
      </c>
      <c r="B4" s="5" t="n">
        <v>32600000</v>
      </c>
      <c r="C4" s="5" t="n">
        <v>42600000</v>
      </c>
    </row>
    <row r="5" spans="1:4">
      <c r="A5" s="4" t="s">
        <v>735</v>
      </c>
      <c r="B5" s="5" t="n">
        <v>65800000</v>
      </c>
      <c r="C5" s="5" t="n">
        <v>75200000</v>
      </c>
    </row>
    <row r="6" spans="1:4">
      <c r="A6" s="4" t="s">
        <v>713</v>
      </c>
      <c r="B6" s="5" t="n">
        <v>1625947000</v>
      </c>
      <c r="C6" s="5" t="n">
        <v>1561617000</v>
      </c>
    </row>
    <row r="7" spans="1:4">
      <c r="A7" s="4" t="s">
        <v>736</v>
      </c>
      <c r="B7" s="5" t="n">
        <v>256000</v>
      </c>
    </row>
    <row r="8" spans="1:4">
      <c r="A8" s="4" t="s">
        <v>737</v>
      </c>
      <c r="B8" s="6" t="n">
        <v>63000</v>
      </c>
      <c r="C8" s="5" t="n">
        <v>12500</v>
      </c>
      <c r="D8" s="6" t="n">
        <v>4000</v>
      </c>
    </row>
    <row r="9" spans="1:4">
      <c r="A9" s="4" t="s">
        <v>738</v>
      </c>
      <c r="B9" s="4" t="s">
        <v>739</v>
      </c>
    </row>
    <row r="10" spans="1:4">
      <c r="A10" s="4" t="s">
        <v>740</v>
      </c>
      <c r="B10" s="4" t="s">
        <v>741</v>
      </c>
    </row>
    <row r="11" spans="1:4">
      <c r="A11" s="4" t="s">
        <v>742</v>
      </c>
      <c r="B11" s="8" t="n">
        <v>59.39</v>
      </c>
    </row>
    <row r="12" spans="1:4">
      <c r="A12" s="4" t="s">
        <v>743</v>
      </c>
      <c r="C12" s="5" t="n">
        <v>4600000</v>
      </c>
    </row>
    <row r="13" spans="1:4">
      <c r="A13" s="4" t="s">
        <v>556</v>
      </c>
    </row>
    <row r="14" spans="1:4">
      <c r="A14" s="4" t="s">
        <v>744</v>
      </c>
      <c r="B14" s="5" t="n">
        <v>3</v>
      </c>
    </row>
    <row r="15" spans="1:4">
      <c r="A15" s="4" t="s">
        <v>745</v>
      </c>
      <c r="B15" s="6" t="n">
        <v>440000</v>
      </c>
    </row>
    <row r="16" spans="1:4">
      <c r="A16" s="4" t="s">
        <v>746</v>
      </c>
    </row>
    <row r="17" spans="1:4">
      <c r="A17" s="4" t="s">
        <v>713</v>
      </c>
      <c r="B17" s="6" t="n">
        <v>84400000</v>
      </c>
      <c r="C17" s="6" t="n">
        <v>88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7</v>
      </c>
      <c r="B1" s="2" t="s">
        <v>2</v>
      </c>
      <c r="C1" s="2" t="s">
        <v>33</v>
      </c>
    </row>
    <row r="2" spans="1:3">
      <c r="A2" s="3" t="s">
        <v>748</v>
      </c>
    </row>
    <row r="3" spans="1:3">
      <c r="A3" s="4" t="s">
        <v>749</v>
      </c>
      <c r="B3" s="6" t="n">
        <v>45764</v>
      </c>
      <c r="C3" s="6" t="n">
        <v>41152</v>
      </c>
    </row>
    <row r="4" spans="1:3">
      <c r="A4" s="4" t="s">
        <v>750</v>
      </c>
      <c r="B4" s="5" t="n">
        <v>-22264</v>
      </c>
      <c r="C4" s="5" t="n">
        <v>-20267</v>
      </c>
    </row>
    <row r="5" spans="1:3">
      <c r="A5" s="4" t="s">
        <v>751</v>
      </c>
      <c r="B5" s="5" t="n">
        <v>23500</v>
      </c>
      <c r="C5" s="5" t="n">
        <v>20885</v>
      </c>
    </row>
    <row r="6" spans="1:3">
      <c r="A6" s="4" t="s">
        <v>752</v>
      </c>
    </row>
    <row r="7" spans="1:3">
      <c r="A7" s="3" t="s">
        <v>748</v>
      </c>
    </row>
    <row r="8" spans="1:3">
      <c r="A8" s="4" t="s">
        <v>749</v>
      </c>
      <c r="B8" s="5" t="n">
        <v>5651</v>
      </c>
      <c r="C8" s="5" t="n">
        <v>5651</v>
      </c>
    </row>
    <row r="9" spans="1:3">
      <c r="A9" s="4" t="s">
        <v>553</v>
      </c>
    </row>
    <row r="10" spans="1:3">
      <c r="A10" s="3" t="s">
        <v>748</v>
      </c>
    </row>
    <row r="11" spans="1:3">
      <c r="A11" s="4" t="s">
        <v>749</v>
      </c>
      <c r="B11" s="5" t="n">
        <v>22693</v>
      </c>
      <c r="C11" s="5" t="n">
        <v>19191</v>
      </c>
    </row>
    <row r="12" spans="1:3">
      <c r="A12" s="4" t="s">
        <v>753</v>
      </c>
    </row>
    <row r="13" spans="1:3">
      <c r="A13" s="3" t="s">
        <v>748</v>
      </c>
    </row>
    <row r="14" spans="1:3">
      <c r="A14" s="4" t="s">
        <v>749</v>
      </c>
      <c r="B14" s="5" t="n">
        <v>2220</v>
      </c>
      <c r="C14" s="5" t="n">
        <v>2220</v>
      </c>
    </row>
    <row r="15" spans="1:3">
      <c r="A15" s="4" t="s">
        <v>754</v>
      </c>
    </row>
    <row r="16" spans="1:3">
      <c r="A16" s="3" t="s">
        <v>748</v>
      </c>
    </row>
    <row r="17" spans="1:3">
      <c r="A17" s="4" t="s">
        <v>749</v>
      </c>
      <c r="B17" s="6" t="n">
        <v>15200</v>
      </c>
      <c r="C17" s="6" t="n">
        <v>140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5</v>
      </c>
      <c r="B1" s="2" t="s">
        <v>1</v>
      </c>
    </row>
    <row r="2" spans="1:4">
      <c r="B2" s="2" t="s">
        <v>2</v>
      </c>
      <c r="C2" s="2" t="s">
        <v>33</v>
      </c>
      <c r="D2" s="2" t="s">
        <v>82</v>
      </c>
    </row>
    <row r="3" spans="1:4">
      <c r="A3" s="3" t="s">
        <v>270</v>
      </c>
    </row>
    <row r="4" spans="1:4">
      <c r="A4" s="4" t="s">
        <v>756</v>
      </c>
      <c r="B4" s="6" t="n">
        <v>1965</v>
      </c>
      <c r="C4" s="6" t="n">
        <v>1429</v>
      </c>
      <c r="D4" s="6" t="n">
        <v>13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53"/>
    <col customWidth="1" max="6" min="6" width="27"/>
    <col customWidth="1" max="7" min="7" width="46"/>
    <col customWidth="1" max="8" min="8" width="11"/>
  </cols>
  <sheetData>
    <row r="1" spans="1:8">
      <c r="A1" s="1" t="s">
        <v>168</v>
      </c>
      <c r="B1" s="2" t="s">
        <v>169</v>
      </c>
      <c r="C1" s="2" t="s">
        <v>170</v>
      </c>
      <c r="D1" s="2" t="s">
        <v>171</v>
      </c>
      <c r="E1" s="2" t="s">
        <v>172</v>
      </c>
      <c r="F1" s="2" t="s">
        <v>173</v>
      </c>
      <c r="G1" s="2" t="s">
        <v>174</v>
      </c>
      <c r="H1" s="2" t="s">
        <v>175</v>
      </c>
    </row>
    <row r="2" spans="1:8">
      <c r="A2" s="4" t="s">
        <v>176</v>
      </c>
      <c r="B2" s="6" t="n">
        <v>187</v>
      </c>
      <c r="C2" s="6" t="n">
        <v>111696</v>
      </c>
      <c r="D2" s="6" t="n">
        <v>-7469</v>
      </c>
      <c r="E2" s="6" t="n">
        <v>-95</v>
      </c>
      <c r="F2" s="6" t="n">
        <v>45699</v>
      </c>
      <c r="G2" s="6" t="n">
        <v>-7475</v>
      </c>
      <c r="H2" s="6" t="n">
        <v>142543</v>
      </c>
    </row>
    <row r="3" spans="1:8">
      <c r="A3" s="4" t="s">
        <v>177</v>
      </c>
      <c r="B3" s="5" t="n">
        <v>18734791</v>
      </c>
    </row>
    <row r="4" spans="1:8">
      <c r="A4" s="3" t="s">
        <v>178</v>
      </c>
    </row>
    <row r="5" spans="1:8">
      <c r="A5" s="4" t="s">
        <v>154</v>
      </c>
      <c r="F5" s="5" t="n">
        <v>5715</v>
      </c>
      <c r="G5" s="5" t="n">
        <v>-3503</v>
      </c>
      <c r="H5" s="5" t="n">
        <v>2212</v>
      </c>
    </row>
    <row r="6" spans="1:8">
      <c r="A6" s="4" t="s">
        <v>179</v>
      </c>
      <c r="C6" s="5" t="n">
        <v>65</v>
      </c>
      <c r="D6" s="5" t="n">
        <v>517</v>
      </c>
      <c r="H6" s="5" t="n">
        <v>582</v>
      </c>
    </row>
    <row r="7" spans="1:8">
      <c r="A7" s="4" t="s">
        <v>180</v>
      </c>
      <c r="E7" s="5" t="n">
        <v>131</v>
      </c>
      <c r="H7" s="5" t="n">
        <v>131</v>
      </c>
    </row>
    <row r="8" spans="1:8">
      <c r="A8" s="4" t="s">
        <v>181</v>
      </c>
      <c r="C8" s="5" t="n">
        <v>2</v>
      </c>
      <c r="H8" s="5" t="n">
        <v>2</v>
      </c>
    </row>
    <row r="9" spans="1:8">
      <c r="A9" s="4" t="s">
        <v>182</v>
      </c>
      <c r="B9" s="6" t="n">
        <v>1</v>
      </c>
      <c r="C9" s="5" t="n">
        <v>348</v>
      </c>
      <c r="E9" s="5" t="n">
        <v>-349</v>
      </c>
    </row>
    <row r="10" spans="1:8">
      <c r="A10" s="4" t="s">
        <v>183</v>
      </c>
      <c r="B10" s="5" t="n">
        <v>48560</v>
      </c>
    </row>
    <row r="11" spans="1:8">
      <c r="A11" s="4" t="s">
        <v>184</v>
      </c>
      <c r="F11" s="5" t="n">
        <v>-2098</v>
      </c>
      <c r="H11" s="5" t="n">
        <v>-2098</v>
      </c>
    </row>
    <row r="12" spans="1:8">
      <c r="A12" s="4" t="s">
        <v>185</v>
      </c>
      <c r="B12" s="6" t="n">
        <v>-5</v>
      </c>
      <c r="C12" s="5" t="n">
        <v>-3901</v>
      </c>
      <c r="H12" s="5" t="n">
        <v>-3906</v>
      </c>
    </row>
    <row r="13" spans="1:8">
      <c r="A13" s="4" t="s">
        <v>186</v>
      </c>
      <c r="B13" s="5" t="n">
        <v>-515604</v>
      </c>
    </row>
    <row r="14" spans="1:8">
      <c r="A14" s="4" t="s">
        <v>187</v>
      </c>
      <c r="B14" s="6" t="n">
        <v>183</v>
      </c>
      <c r="C14" s="5" t="n">
        <v>108210</v>
      </c>
      <c r="D14" s="5" t="n">
        <v>-6952</v>
      </c>
      <c r="E14" s="5" t="n">
        <v>-313</v>
      </c>
      <c r="F14" s="5" t="n">
        <v>49316</v>
      </c>
      <c r="G14" s="5" t="n">
        <v>-10978</v>
      </c>
      <c r="H14" s="5" t="n">
        <v>139466</v>
      </c>
    </row>
    <row r="15" spans="1:8">
      <c r="A15" s="4" t="s">
        <v>188</v>
      </c>
      <c r="B15" s="5" t="n">
        <v>18267747</v>
      </c>
    </row>
    <row r="16" spans="1:8">
      <c r="A16" s="3" t="s">
        <v>178</v>
      </c>
    </row>
    <row r="17" spans="1:8">
      <c r="A17" s="4" t="s">
        <v>154</v>
      </c>
      <c r="F17" s="5" t="n">
        <v>4834</v>
      </c>
      <c r="G17" s="5" t="n">
        <v>-1683</v>
      </c>
      <c r="H17" s="5" t="n">
        <v>3151</v>
      </c>
    </row>
    <row r="18" spans="1:8">
      <c r="A18" s="4" t="s">
        <v>179</v>
      </c>
      <c r="C18" s="5" t="n">
        <v>96</v>
      </c>
      <c r="D18" s="5" t="n">
        <v>534</v>
      </c>
      <c r="H18" s="5" t="n">
        <v>630</v>
      </c>
    </row>
    <row r="19" spans="1:8">
      <c r="A19" s="4" t="s">
        <v>180</v>
      </c>
      <c r="E19" s="5" t="n">
        <v>262</v>
      </c>
      <c r="H19" s="5" t="n">
        <v>262</v>
      </c>
    </row>
    <row r="20" spans="1:8">
      <c r="A20" s="4" t="s">
        <v>181</v>
      </c>
      <c r="C20" s="5" t="n">
        <v>12</v>
      </c>
      <c r="H20" s="5" t="n">
        <v>12</v>
      </c>
    </row>
    <row r="21" spans="1:8">
      <c r="A21" s="4" t="s">
        <v>189</v>
      </c>
      <c r="B21" s="6" t="n">
        <v>125</v>
      </c>
      <c r="C21" s="5" t="n">
        <v>98386</v>
      </c>
      <c r="H21" s="5" t="n">
        <v>98511</v>
      </c>
    </row>
    <row r="22" spans="1:8">
      <c r="A22" s="4" t="s">
        <v>190</v>
      </c>
      <c r="B22" s="5" t="n">
        <v>12469334</v>
      </c>
    </row>
    <row r="23" spans="1:8">
      <c r="A23" s="4" t="s">
        <v>191</v>
      </c>
      <c r="B23" s="6" t="n">
        <v>-5</v>
      </c>
      <c r="C23" s="5" t="n">
        <v>-4102</v>
      </c>
      <c r="H23" s="5" t="n">
        <v>-4107</v>
      </c>
    </row>
    <row r="24" spans="1:8">
      <c r="A24" s="4" t="s">
        <v>192</v>
      </c>
      <c r="B24" s="5" t="n">
        <v>-519922</v>
      </c>
    </row>
    <row r="25" spans="1:8">
      <c r="A25" s="4" t="s">
        <v>193</v>
      </c>
      <c r="C25" s="5" t="n">
        <v>2864</v>
      </c>
      <c r="H25" s="5" t="n">
        <v>2864</v>
      </c>
    </row>
    <row r="26" spans="1:8">
      <c r="A26" s="4" t="s">
        <v>194</v>
      </c>
      <c r="C26" s="5" t="n">
        <v>-236</v>
      </c>
      <c r="H26" s="5" t="n">
        <v>-236</v>
      </c>
    </row>
    <row r="27" spans="1:8">
      <c r="A27" s="4" t="s">
        <v>195</v>
      </c>
      <c r="B27" s="5" t="n">
        <v>-30000</v>
      </c>
    </row>
    <row r="28" spans="1:8">
      <c r="A28" s="4" t="s">
        <v>182</v>
      </c>
      <c r="B28" s="6" t="n">
        <v>1</v>
      </c>
      <c r="C28" s="5" t="n">
        <v>484</v>
      </c>
      <c r="E28" s="5" t="n">
        <v>-485</v>
      </c>
    </row>
    <row r="29" spans="1:8">
      <c r="A29" s="4" t="s">
        <v>183</v>
      </c>
      <c r="B29" s="5" t="n">
        <v>62740</v>
      </c>
    </row>
    <row r="30" spans="1:8">
      <c r="A30" s="4" t="s">
        <v>184</v>
      </c>
      <c r="F30" s="5" t="n">
        <v>-2439</v>
      </c>
      <c r="H30" s="5" t="n">
        <v>-2439</v>
      </c>
    </row>
    <row r="31" spans="1:8">
      <c r="A31" s="4" t="s">
        <v>185</v>
      </c>
      <c r="B31" s="6" t="n">
        <v>-2</v>
      </c>
      <c r="C31" s="5" t="n">
        <v>-1831</v>
      </c>
      <c r="H31" s="5" t="n">
        <v>-1833</v>
      </c>
    </row>
    <row r="32" spans="1:8">
      <c r="A32" s="4" t="s">
        <v>186</v>
      </c>
      <c r="B32" s="5" t="n">
        <v>-201296</v>
      </c>
    </row>
    <row r="33" spans="1:8">
      <c r="A33" s="4" t="s">
        <v>196</v>
      </c>
      <c r="B33" s="6" t="n">
        <v>2</v>
      </c>
      <c r="C33" s="5" t="n">
        <v>1969</v>
      </c>
      <c r="H33" s="5" t="n">
        <v>1971</v>
      </c>
    </row>
    <row r="34" spans="1:8">
      <c r="A34" s="4" t="s">
        <v>197</v>
      </c>
      <c r="B34" s="5" t="n">
        <v>331628</v>
      </c>
    </row>
    <row r="35" spans="1:8">
      <c r="A35" s="4" t="s">
        <v>198</v>
      </c>
      <c r="C35" s="5" t="n">
        <v>144</v>
      </c>
      <c r="H35" s="5" t="n">
        <v>144</v>
      </c>
    </row>
    <row r="36" spans="1:8">
      <c r="A36" s="4" t="s">
        <v>199</v>
      </c>
      <c r="B36" s="6" t="n">
        <v>304</v>
      </c>
      <c r="C36" s="5" t="n">
        <v>205996</v>
      </c>
      <c r="D36" s="5" t="n">
        <v>-6418</v>
      </c>
      <c r="E36" s="5" t="n">
        <v>-536</v>
      </c>
      <c r="F36" s="5" t="n">
        <v>51711</v>
      </c>
      <c r="G36" s="5" t="n">
        <v>-12661</v>
      </c>
      <c r="H36" s="5" t="n">
        <v>238396</v>
      </c>
    </row>
    <row r="37" spans="1:8">
      <c r="A37" s="4" t="s">
        <v>200</v>
      </c>
      <c r="B37" s="5" t="n">
        <v>30380231</v>
      </c>
    </row>
    <row r="38" spans="1:8">
      <c r="A38" s="4" t="s">
        <v>201</v>
      </c>
      <c r="F38" s="5" t="n">
        <v>2126</v>
      </c>
      <c r="G38" s="5" t="n">
        <v>-2126</v>
      </c>
    </row>
    <row r="39" spans="1:8">
      <c r="A39" s="3" t="s">
        <v>178</v>
      </c>
    </row>
    <row r="40" spans="1:8">
      <c r="A40" s="4" t="s">
        <v>154</v>
      </c>
      <c r="F40" s="5" t="n">
        <v>12320</v>
      </c>
      <c r="G40" s="5" t="n">
        <v>2235</v>
      </c>
      <c r="H40" s="5" t="n">
        <v>14555</v>
      </c>
    </row>
    <row r="41" spans="1:8">
      <c r="A41" s="4" t="s">
        <v>179</v>
      </c>
      <c r="C41" s="5" t="n">
        <v>326</v>
      </c>
      <c r="D41" s="5" t="n">
        <v>632</v>
      </c>
      <c r="H41" s="5" t="n">
        <v>958</v>
      </c>
    </row>
    <row r="42" spans="1:8">
      <c r="A42" s="4" t="s">
        <v>180</v>
      </c>
      <c r="E42" s="5" t="n">
        <v>649</v>
      </c>
      <c r="H42" s="5" t="n">
        <v>649</v>
      </c>
    </row>
    <row r="43" spans="1:8">
      <c r="A43" s="4" t="s">
        <v>182</v>
      </c>
      <c r="B43" s="6" t="n">
        <v>1</v>
      </c>
      <c r="C43" s="5" t="n">
        <v>903</v>
      </c>
      <c r="E43" s="5" t="n">
        <v>-904</v>
      </c>
    </row>
    <row r="44" spans="1:8">
      <c r="A44" s="4" t="s">
        <v>183</v>
      </c>
      <c r="B44" s="5" t="n">
        <v>89042</v>
      </c>
    </row>
    <row r="45" spans="1:8">
      <c r="A45" s="4" t="s">
        <v>184</v>
      </c>
      <c r="F45" s="5" t="n">
        <v>-3579</v>
      </c>
      <c r="H45" s="5" t="n">
        <v>-3579</v>
      </c>
    </row>
    <row r="46" spans="1:8">
      <c r="A46" s="4" t="s">
        <v>185</v>
      </c>
      <c r="B46" s="6" t="n">
        <v>-9</v>
      </c>
      <c r="C46" s="5" t="n">
        <v>-9154</v>
      </c>
      <c r="H46" s="5" t="n">
        <v>-9163</v>
      </c>
    </row>
    <row r="47" spans="1:8">
      <c r="A47" s="4" t="s">
        <v>186</v>
      </c>
      <c r="B47" s="5" t="n">
        <v>-903813</v>
      </c>
    </row>
    <row r="48" spans="1:8">
      <c r="A48" s="4" t="s">
        <v>196</v>
      </c>
      <c r="B48" s="6" t="n">
        <v>9</v>
      </c>
      <c r="C48" s="5" t="n">
        <v>5456</v>
      </c>
      <c r="H48" s="5" t="n">
        <v>5465</v>
      </c>
    </row>
    <row r="49" spans="1:8">
      <c r="A49" s="4" t="s">
        <v>197</v>
      </c>
      <c r="B49" s="5" t="n">
        <v>921849</v>
      </c>
    </row>
    <row r="50" spans="1:8">
      <c r="A50" s="4" t="s">
        <v>202</v>
      </c>
      <c r="B50" s="6" t="n">
        <v>305</v>
      </c>
      <c r="C50" s="6" t="n">
        <v>203527</v>
      </c>
      <c r="D50" s="6" t="n">
        <v>-5786</v>
      </c>
      <c r="E50" s="6" t="n">
        <v>-791</v>
      </c>
      <c r="F50" s="6" t="n">
        <v>62578</v>
      </c>
      <c r="G50" s="6" t="n">
        <v>-12552</v>
      </c>
      <c r="H50" s="6" t="n">
        <v>247281</v>
      </c>
    </row>
    <row r="51" spans="1:8">
      <c r="A51" s="4" t="s">
        <v>203</v>
      </c>
      <c r="B51" s="5" t="n">
        <v>304873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57</v>
      </c>
      <c r="B1" s="2" t="s">
        <v>1</v>
      </c>
    </row>
    <row r="2" spans="1:2">
      <c r="B2" s="2" t="s">
        <v>690</v>
      </c>
    </row>
    <row r="3" spans="1:2">
      <c r="A3" s="3" t="s">
        <v>758</v>
      </c>
    </row>
    <row r="4" spans="1:2">
      <c r="A4" s="4" t="s">
        <v>759</v>
      </c>
      <c r="B4" s="6" t="n">
        <v>13747</v>
      </c>
    </row>
    <row r="5" spans="1:2">
      <c r="A5" s="4" t="s">
        <v>760</v>
      </c>
      <c r="B5" s="5" t="n">
        <v>-1260</v>
      </c>
    </row>
    <row r="6" spans="1:2">
      <c r="A6" s="4" t="s">
        <v>761</v>
      </c>
      <c r="B6" s="6" t="n">
        <v>124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2</v>
      </c>
      <c r="B1" s="2" t="s">
        <v>2</v>
      </c>
      <c r="C1" s="2" t="s">
        <v>33</v>
      </c>
    </row>
    <row r="2" spans="1:3">
      <c r="A2" s="3" t="s">
        <v>763</v>
      </c>
    </row>
    <row r="3" spans="1:3">
      <c r="A3" s="4" t="s">
        <v>764</v>
      </c>
      <c r="B3" s="6" t="n">
        <v>4438</v>
      </c>
    </row>
    <row r="4" spans="1:3">
      <c r="A4" s="4" t="s">
        <v>635</v>
      </c>
      <c r="B4" s="5" t="n">
        <v>-375</v>
      </c>
    </row>
    <row r="5" spans="1:3">
      <c r="A5" s="4" t="s">
        <v>765</v>
      </c>
      <c r="B5" s="6" t="n">
        <v>4063</v>
      </c>
      <c r="C5" s="6" t="n">
        <v>44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66</v>
      </c>
      <c r="B1" s="2" t="s">
        <v>504</v>
      </c>
      <c r="C1" s="2" t="s">
        <v>1</v>
      </c>
    </row>
    <row r="2" spans="1:4">
      <c r="B2" s="2" t="s">
        <v>506</v>
      </c>
      <c r="C2" s="2" t="s">
        <v>2</v>
      </c>
      <c r="D2" s="2" t="s">
        <v>33</v>
      </c>
    </row>
    <row r="3" spans="1:4">
      <c r="A3" s="4" t="s">
        <v>767</v>
      </c>
      <c r="C3" s="6" t="n">
        <v>545700</v>
      </c>
    </row>
    <row r="4" spans="1:4">
      <c r="A4" s="4" t="s">
        <v>768</v>
      </c>
      <c r="C4" s="5" t="n">
        <v>345200</v>
      </c>
    </row>
    <row r="5" spans="1:4">
      <c r="A5" s="4" t="s">
        <v>214</v>
      </c>
      <c r="C5" s="5" t="n">
        <v>375</v>
      </c>
      <c r="D5" s="6" t="n">
        <v>73</v>
      </c>
    </row>
    <row r="6" spans="1:4">
      <c r="A6" s="4" t="s">
        <v>769</v>
      </c>
      <c r="B6" s="6" t="n">
        <v>1400</v>
      </c>
    </row>
    <row r="7" spans="1:4">
      <c r="A7" s="4" t="s">
        <v>770</v>
      </c>
      <c r="B7" s="5" t="n">
        <v>2400</v>
      </c>
    </row>
    <row r="8" spans="1:4">
      <c r="A8" s="4" t="s">
        <v>771</v>
      </c>
      <c r="B8" s="6" t="n">
        <v>140</v>
      </c>
    </row>
    <row r="9" spans="1:4">
      <c r="A9" s="4" t="s">
        <v>772</v>
      </c>
    </row>
    <row r="10" spans="1:4">
      <c r="A10" s="4" t="s">
        <v>768</v>
      </c>
      <c r="C10" s="5" t="n">
        <v>4500</v>
      </c>
    </row>
    <row r="11" spans="1:4">
      <c r="A11" s="4" t="s">
        <v>773</v>
      </c>
      <c r="C11" s="5" t="n">
        <v>375</v>
      </c>
    </row>
    <row r="12" spans="1:4">
      <c r="A12" s="4" t="s">
        <v>774</v>
      </c>
      <c r="C12" s="6" t="n">
        <v>22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5</v>
      </c>
      <c r="B1" s="2" t="s">
        <v>2</v>
      </c>
      <c r="C1" s="2" t="s">
        <v>33</v>
      </c>
    </row>
    <row r="2" spans="1:3">
      <c r="A2" s="3" t="s">
        <v>776</v>
      </c>
    </row>
    <row r="3" spans="1:3">
      <c r="A3" s="4" t="s">
        <v>777</v>
      </c>
      <c r="B3" s="6" t="n">
        <v>87394</v>
      </c>
      <c r="C3" s="6" t="n">
        <v>82406</v>
      </c>
    </row>
    <row r="4" spans="1:3">
      <c r="A4" s="4" t="s">
        <v>778</v>
      </c>
      <c r="B4" s="5" t="n">
        <v>311851</v>
      </c>
      <c r="C4" s="5" t="n">
        <v>303993</v>
      </c>
    </row>
    <row r="5" spans="1:3">
      <c r="A5" s="3" t="s">
        <v>779</v>
      </c>
    </row>
    <row r="6" spans="1:3">
      <c r="A6" s="4" t="s">
        <v>780</v>
      </c>
      <c r="B6" s="5" t="n">
        <v>140081</v>
      </c>
      <c r="C6" s="5" t="n">
        <v>149455</v>
      </c>
    </row>
    <row r="7" spans="1:3">
      <c r="A7" s="4" t="s">
        <v>781</v>
      </c>
      <c r="B7" s="5" t="n">
        <v>410223</v>
      </c>
      <c r="C7" s="5" t="n">
        <v>409274</v>
      </c>
    </row>
    <row r="8" spans="1:3">
      <c r="A8" s="4" t="s">
        <v>782</v>
      </c>
      <c r="B8" s="5" t="n">
        <v>556533</v>
      </c>
      <c r="C8" s="5" t="n">
        <v>572943</v>
      </c>
    </row>
    <row r="9" spans="1:3">
      <c r="A9" s="4" t="s">
        <v>54</v>
      </c>
      <c r="B9" s="6" t="n">
        <v>1506082</v>
      </c>
      <c r="C9" s="6" t="n">
        <v>15180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83</v>
      </c>
      <c r="B1" s="2" t="s">
        <v>2</v>
      </c>
      <c r="C1" s="2" t="s">
        <v>33</v>
      </c>
    </row>
    <row r="2" spans="1:3">
      <c r="A2" s="3" t="s">
        <v>784</v>
      </c>
    </row>
    <row r="3" spans="1:3">
      <c r="A3" s="5" t="n">
        <v>2018</v>
      </c>
      <c r="B3" s="6" t="n">
        <v>300531</v>
      </c>
    </row>
    <row r="4" spans="1:3">
      <c r="A4" s="5" t="n">
        <v>2019</v>
      </c>
      <c r="B4" s="5" t="n">
        <v>179780</v>
      </c>
    </row>
    <row r="5" spans="1:3">
      <c r="A5" s="5" t="n">
        <v>2020</v>
      </c>
      <c r="B5" s="5" t="n">
        <v>34000</v>
      </c>
    </row>
    <row r="6" spans="1:3">
      <c r="A6" s="5" t="n">
        <v>2021</v>
      </c>
      <c r="B6" s="5" t="n">
        <v>25381</v>
      </c>
    </row>
    <row r="7" spans="1:3">
      <c r="A7" s="5" t="n">
        <v>2022</v>
      </c>
      <c r="B7" s="5" t="n">
        <v>16841</v>
      </c>
    </row>
    <row r="8" spans="1:3">
      <c r="A8" s="4" t="s">
        <v>175</v>
      </c>
      <c r="B8" s="6" t="n">
        <v>556533</v>
      </c>
      <c r="C8" s="6" t="n">
        <v>5729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85</v>
      </c>
      <c r="B1" s="2" t="s">
        <v>1</v>
      </c>
    </row>
    <row r="2" spans="1:4">
      <c r="B2" s="2" t="s">
        <v>2</v>
      </c>
      <c r="C2" s="2" t="s">
        <v>33</v>
      </c>
      <c r="D2" s="2" t="s">
        <v>82</v>
      </c>
    </row>
    <row r="3" spans="1:4">
      <c r="A3" s="3" t="s">
        <v>786</v>
      </c>
    </row>
    <row r="4" spans="1:4">
      <c r="A4" s="4" t="s">
        <v>787</v>
      </c>
      <c r="B4" s="6" t="n">
        <v>179</v>
      </c>
      <c r="C4" s="6" t="n">
        <v>89</v>
      </c>
      <c r="D4" s="6" t="n">
        <v>79</v>
      </c>
    </row>
    <row r="5" spans="1:4">
      <c r="A5" s="4" t="s">
        <v>788</v>
      </c>
      <c r="B5" s="5" t="n">
        <v>1565</v>
      </c>
      <c r="C5" s="5" t="n">
        <v>1201</v>
      </c>
      <c r="D5" s="5" t="n">
        <v>830</v>
      </c>
    </row>
    <row r="6" spans="1:4">
      <c r="A6" s="4" t="s">
        <v>789</v>
      </c>
      <c r="B6" s="5" t="n">
        <v>6374</v>
      </c>
      <c r="C6" s="5" t="n">
        <v>5144</v>
      </c>
      <c r="D6" s="5" t="n">
        <v>4583</v>
      </c>
    </row>
    <row r="7" spans="1:4">
      <c r="A7" s="4" t="s">
        <v>790</v>
      </c>
      <c r="B7" s="5" t="n">
        <v>330</v>
      </c>
      <c r="C7" s="5" t="n">
        <v>147</v>
      </c>
      <c r="D7" s="5" t="n">
        <v>79</v>
      </c>
    </row>
    <row r="8" spans="1:4">
      <c r="A8" s="4" t="s">
        <v>94</v>
      </c>
      <c r="B8" s="6" t="n">
        <v>8448</v>
      </c>
      <c r="C8" s="6" t="n">
        <v>6581</v>
      </c>
      <c r="D8" s="6" t="n">
        <v>55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1</v>
      </c>
      <c r="B1" s="2" t="s">
        <v>1</v>
      </c>
    </row>
    <row r="2" spans="1:4">
      <c r="B2" s="2" t="s">
        <v>2</v>
      </c>
      <c r="C2" s="2" t="s">
        <v>33</v>
      </c>
      <c r="D2" s="2" t="s">
        <v>82</v>
      </c>
    </row>
    <row r="3" spans="1:4">
      <c r="A3" s="3" t="s">
        <v>792</v>
      </c>
    </row>
    <row r="4" spans="1:4">
      <c r="A4" s="4" t="s">
        <v>793</v>
      </c>
      <c r="B4" s="6" t="n">
        <v>140000</v>
      </c>
    </row>
    <row r="5" spans="1:4">
      <c r="A5" s="4" t="s">
        <v>794</v>
      </c>
      <c r="B5" s="5" t="n">
        <v>1400</v>
      </c>
    </row>
    <row r="6" spans="1:4">
      <c r="A6" s="4" t="s">
        <v>795</v>
      </c>
      <c r="B6" s="6" t="n">
        <v>8400</v>
      </c>
      <c r="C6" s="6" t="n">
        <v>6600</v>
      </c>
      <c r="D6" s="6" t="n">
        <v>5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3</v>
      </c>
    </row>
    <row r="2" spans="1:3">
      <c r="A2" s="3" t="s">
        <v>797</v>
      </c>
    </row>
    <row r="3" spans="1:3">
      <c r="A3" s="4" t="s">
        <v>798</v>
      </c>
      <c r="B3" s="6" t="n">
        <v>11650</v>
      </c>
      <c r="C3" s="6" t="n">
        <v>17351</v>
      </c>
    </row>
    <row r="4" spans="1:3">
      <c r="A4" s="4" t="s">
        <v>799</v>
      </c>
      <c r="B4" s="5" t="n">
        <v>30880</v>
      </c>
      <c r="C4" s="5" t="n">
        <v>50124</v>
      </c>
    </row>
    <row r="5" spans="1:3">
      <c r="A5" s="4" t="s">
        <v>800</v>
      </c>
      <c r="B5" s="6" t="n">
        <v>18418</v>
      </c>
      <c r="C5" s="6" t="n">
        <v>28130</v>
      </c>
    </row>
    <row r="6" spans="1:3">
      <c r="A6" s="4" t="s">
        <v>801</v>
      </c>
      <c r="B6" s="4" t="s">
        <v>802</v>
      </c>
      <c r="C6" s="4" t="s">
        <v>803</v>
      </c>
    </row>
    <row r="7" spans="1:3">
      <c r="A7" s="4" t="s">
        <v>804</v>
      </c>
      <c r="B7" s="6" t="n">
        <v>63193</v>
      </c>
      <c r="C7" s="6" t="n">
        <v>80106</v>
      </c>
    </row>
    <row r="8" spans="1:3">
      <c r="A8" s="4" t="s">
        <v>805</v>
      </c>
      <c r="B8" s="6" t="n">
        <v>65157</v>
      </c>
      <c r="C8" s="6" t="n">
        <v>822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3</v>
      </c>
      <c r="D2" s="2" t="s">
        <v>82</v>
      </c>
    </row>
    <row r="3" spans="1:4">
      <c r="A3" s="3" t="s">
        <v>807</v>
      </c>
    </row>
    <row r="4" spans="1:4">
      <c r="A4" s="4" t="s">
        <v>96</v>
      </c>
      <c r="B4" s="6" t="n">
        <v>144650</v>
      </c>
      <c r="C4" s="6" t="n">
        <v>172351</v>
      </c>
    </row>
    <row r="5" spans="1:4">
      <c r="A5" s="4" t="s">
        <v>808</v>
      </c>
    </row>
    <row r="6" spans="1:4">
      <c r="A6" s="3" t="s">
        <v>807</v>
      </c>
    </row>
    <row r="7" spans="1:4">
      <c r="A7" s="4" t="s">
        <v>809</v>
      </c>
      <c r="B7" s="4" t="s">
        <v>810</v>
      </c>
      <c r="C7" s="4" t="s">
        <v>811</v>
      </c>
    </row>
    <row r="8" spans="1:4">
      <c r="A8" s="4" t="s">
        <v>574</v>
      </c>
    </row>
    <row r="9" spans="1:4">
      <c r="A9" s="3" t="s">
        <v>807</v>
      </c>
    </row>
    <row r="10" spans="1:4">
      <c r="A10" s="4" t="s">
        <v>812</v>
      </c>
      <c r="B10" s="6" t="n">
        <v>6700</v>
      </c>
      <c r="C10" s="6" t="n">
        <v>24600</v>
      </c>
    </row>
    <row r="11" spans="1:4">
      <c r="A11" s="4" t="s">
        <v>591</v>
      </c>
    </row>
    <row r="12" spans="1:4">
      <c r="A12" s="3" t="s">
        <v>807</v>
      </c>
    </row>
    <row r="13" spans="1:4">
      <c r="A13" s="4" t="s">
        <v>812</v>
      </c>
      <c r="B13" s="5" t="n">
        <v>58400</v>
      </c>
      <c r="C13" s="5" t="n">
        <v>57600</v>
      </c>
    </row>
    <row r="14" spans="1:4">
      <c r="A14" s="4" t="s">
        <v>813</v>
      </c>
    </row>
    <row r="15" spans="1:4">
      <c r="A15" s="3" t="s">
        <v>807</v>
      </c>
    </row>
    <row r="16" spans="1:4">
      <c r="A16" s="4" t="s">
        <v>814</v>
      </c>
      <c r="B16" s="5" t="n">
        <v>4000</v>
      </c>
    </row>
    <row r="17" spans="1:4">
      <c r="A17" s="4" t="s">
        <v>815</v>
      </c>
      <c r="B17" s="5" t="n">
        <v>300</v>
      </c>
    </row>
    <row r="18" spans="1:4">
      <c r="A18" s="4" t="s">
        <v>816</v>
      </c>
    </row>
    <row r="19" spans="1:4">
      <c r="A19" s="3" t="s">
        <v>807</v>
      </c>
    </row>
    <row r="20" spans="1:4">
      <c r="A20" s="4" t="s">
        <v>814</v>
      </c>
      <c r="B20" s="5" t="n">
        <v>50000</v>
      </c>
    </row>
    <row r="21" spans="1:4">
      <c r="A21" s="4" t="s">
        <v>817</v>
      </c>
    </row>
    <row r="22" spans="1:4">
      <c r="A22" s="3" t="s">
        <v>807</v>
      </c>
    </row>
    <row r="23" spans="1:4">
      <c r="A23" s="4" t="s">
        <v>814</v>
      </c>
      <c r="B23" s="5" t="n">
        <v>9500</v>
      </c>
      <c r="C23" s="5" t="n">
        <v>9500</v>
      </c>
    </row>
    <row r="24" spans="1:4">
      <c r="A24" s="4" t="s">
        <v>818</v>
      </c>
    </row>
    <row r="25" spans="1:4">
      <c r="A25" s="3" t="s">
        <v>807</v>
      </c>
    </row>
    <row r="26" spans="1:4">
      <c r="A26" s="4" t="s">
        <v>96</v>
      </c>
      <c r="B26" s="6" t="n">
        <v>133000</v>
      </c>
      <c r="C26" s="6" t="n">
        <v>155000</v>
      </c>
    </row>
    <row r="27" spans="1:4">
      <c r="A27" s="4" t="s">
        <v>819</v>
      </c>
      <c r="B27" s="4" t="s">
        <v>820</v>
      </c>
      <c r="C27" s="4" t="s">
        <v>821</v>
      </c>
    </row>
    <row r="28" spans="1:4">
      <c r="A28" s="4" t="s">
        <v>822</v>
      </c>
    </row>
    <row r="29" spans="1:4">
      <c r="A29" s="3" t="s">
        <v>807</v>
      </c>
    </row>
    <row r="30" spans="1:4">
      <c r="A30" s="4" t="s">
        <v>823</v>
      </c>
      <c r="B30" s="6" t="n">
        <v>3900</v>
      </c>
      <c r="C30" s="6" t="n">
        <v>2400</v>
      </c>
      <c r="D30" s="6" t="n">
        <v>1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24</v>
      </c>
      <c r="B1" s="2" t="s">
        <v>2</v>
      </c>
      <c r="C1" s="2" t="s">
        <v>33</v>
      </c>
    </row>
    <row r="2" spans="1:3">
      <c r="A2" s="3" t="s">
        <v>825</v>
      </c>
    </row>
    <row r="3" spans="1:3">
      <c r="A3" s="9" t="n">
        <v>1</v>
      </c>
      <c r="B3" s="6" t="n">
        <v>10000</v>
      </c>
    </row>
    <row r="4" spans="1:3">
      <c r="A4" s="9" t="n">
        <v>2</v>
      </c>
      <c r="C4" s="6" t="n">
        <v>22000</v>
      </c>
    </row>
    <row r="5" spans="1:3">
      <c r="A5" s="4" t="s">
        <v>826</v>
      </c>
      <c r="B5" s="6" t="n">
        <v>164786</v>
      </c>
      <c r="C5" s="6" t="n">
        <v>124836</v>
      </c>
    </row>
    <row r="6" spans="1:3">
      <c r="A6" s="3" t="s">
        <v>819</v>
      </c>
    </row>
    <row r="7" spans="1:3">
      <c r="A7" s="4" t="s">
        <v>827</v>
      </c>
      <c r="B7" s="4" t="s">
        <v>828</v>
      </c>
      <c r="C7" s="4" t="s">
        <v>829</v>
      </c>
    </row>
    <row r="8" spans="1:3">
      <c r="A8" s="4" t="s">
        <v>830</v>
      </c>
    </row>
    <row r="9" spans="1:3">
      <c r="A9" s="3" t="s">
        <v>831</v>
      </c>
    </row>
    <row r="10" spans="1:3">
      <c r="A10" s="9" t="n">
        <v>1</v>
      </c>
      <c r="B10" s="6" t="n">
        <v>54652</v>
      </c>
      <c r="C10" s="6" t="n">
        <v>15298</v>
      </c>
    </row>
    <row r="11" spans="1:3">
      <c r="A11" s="9" t="n">
        <v>2</v>
      </c>
      <c r="B11" s="5" t="n">
        <v>49105</v>
      </c>
      <c r="C11" s="5" t="n">
        <v>28789</v>
      </c>
    </row>
    <row r="12" spans="1:3">
      <c r="A12" s="9" t="n">
        <v>3</v>
      </c>
      <c r="B12" s="5" t="n">
        <v>40535</v>
      </c>
      <c r="C12" s="5" t="n">
        <v>31288</v>
      </c>
    </row>
    <row r="13" spans="1:3">
      <c r="A13" s="9" t="n">
        <v>4</v>
      </c>
      <c r="B13" s="5" t="n">
        <v>4434</v>
      </c>
      <c r="C13" s="5" t="n">
        <v>16782</v>
      </c>
    </row>
    <row r="14" spans="1:3">
      <c r="A14" s="9" t="n">
        <v>5</v>
      </c>
      <c r="B14" s="5" t="n">
        <v>5325</v>
      </c>
      <c r="C14" s="5" t="n">
        <v>5039</v>
      </c>
    </row>
    <row r="15" spans="1:3">
      <c r="A15" s="9" t="n">
        <v>6</v>
      </c>
      <c r="C15" s="5" t="n">
        <v>4804</v>
      </c>
    </row>
    <row r="16" spans="1:3">
      <c r="A16" s="4" t="s">
        <v>832</v>
      </c>
      <c r="B16" s="5" t="n">
        <v>735</v>
      </c>
      <c r="C16" s="5" t="n">
        <v>836</v>
      </c>
    </row>
    <row r="17" spans="1:3">
      <c r="A17" s="4" t="s">
        <v>833</v>
      </c>
      <c r="B17" s="6" t="n">
        <v>154786</v>
      </c>
      <c r="C17" s="6" t="n">
        <v>102836</v>
      </c>
    </row>
    <row r="18" spans="1:3">
      <c r="A18" s="3" t="s">
        <v>819</v>
      </c>
    </row>
    <row r="19" spans="1:3">
      <c r="A19" s="9" t="n">
        <v>1</v>
      </c>
      <c r="B19" s="4" t="s">
        <v>829</v>
      </c>
      <c r="C19" s="4" t="s">
        <v>834</v>
      </c>
    </row>
    <row r="20" spans="1:3">
      <c r="A20" s="9" t="n">
        <v>2</v>
      </c>
      <c r="B20" s="4" t="s">
        <v>829</v>
      </c>
      <c r="C20" s="4" t="s">
        <v>828</v>
      </c>
    </row>
    <row r="21" spans="1:3">
      <c r="A21" s="9" t="n">
        <v>3</v>
      </c>
      <c r="B21" s="4" t="s">
        <v>828</v>
      </c>
      <c r="C21" s="4" t="s">
        <v>835</v>
      </c>
    </row>
    <row r="22" spans="1:3">
      <c r="A22" s="9" t="n">
        <v>4</v>
      </c>
      <c r="B22" s="4" t="s">
        <v>836</v>
      </c>
      <c r="C22" s="4" t="s">
        <v>837</v>
      </c>
    </row>
    <row r="23" spans="1:3">
      <c r="A23" s="9" t="n">
        <v>5</v>
      </c>
      <c r="B23" s="4" t="s">
        <v>838</v>
      </c>
      <c r="C23" s="4" t="s">
        <v>615</v>
      </c>
    </row>
    <row r="24" spans="1:3">
      <c r="A24" s="9" t="n">
        <v>6</v>
      </c>
      <c r="C24" s="4" t="s">
        <v>828</v>
      </c>
    </row>
    <row r="25" spans="1:3">
      <c r="A25" s="4" t="s">
        <v>832</v>
      </c>
      <c r="B25" s="4" t="s">
        <v>839</v>
      </c>
      <c r="C25" s="4" t="s">
        <v>839</v>
      </c>
    </row>
    <row r="26" spans="1:3">
      <c r="A26" s="4" t="s">
        <v>827</v>
      </c>
      <c r="B26" s="4" t="s">
        <v>828</v>
      </c>
      <c r="C26" s="4" t="s">
        <v>829</v>
      </c>
    </row>
    <row r="27" spans="1:3">
      <c r="A27" s="4" t="s">
        <v>840</v>
      </c>
    </row>
    <row r="28" spans="1:3">
      <c r="A28" s="3" t="s">
        <v>819</v>
      </c>
    </row>
    <row r="29" spans="1:3">
      <c r="A29" s="9" t="n">
        <v>1</v>
      </c>
      <c r="B29" s="4" t="s">
        <v>838</v>
      </c>
    </row>
    <row r="30" spans="1:3">
      <c r="A30" s="9" t="n">
        <v>2</v>
      </c>
      <c r="C30" s="4" t="s">
        <v>8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3</v>
      </c>
      <c r="D2" s="2" t="s">
        <v>82</v>
      </c>
    </row>
    <row r="3" spans="1:4">
      <c r="A3" s="3" t="s">
        <v>205</v>
      </c>
    </row>
    <row r="4" spans="1:4">
      <c r="A4" s="4" t="s">
        <v>206</v>
      </c>
      <c r="B4" s="5" t="n">
        <v>93679</v>
      </c>
      <c r="C4" s="5" t="n">
        <v>79082</v>
      </c>
      <c r="D4" s="5" t="n">
        <v>76888</v>
      </c>
    </row>
    <row r="5" spans="1:4">
      <c r="A5" s="4" t="s">
        <v>207</v>
      </c>
      <c r="B5" s="7" t="n">
        <v>0.12</v>
      </c>
      <c r="C5" s="7" t="n">
        <v>0.12</v>
      </c>
      <c r="D5" s="7" t="n">
        <v>0.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1</v>
      </c>
      <c r="B1" s="2" t="s">
        <v>1</v>
      </c>
    </row>
    <row r="2" spans="1:4">
      <c r="B2" s="2" t="s">
        <v>2</v>
      </c>
      <c r="C2" s="2" t="s">
        <v>33</v>
      </c>
      <c r="D2" s="2" t="s">
        <v>82</v>
      </c>
    </row>
    <row r="3" spans="1:4">
      <c r="A3" s="3" t="s">
        <v>807</v>
      </c>
    </row>
    <row r="4" spans="1:4">
      <c r="A4" s="4" t="s">
        <v>95</v>
      </c>
      <c r="B4" s="6" t="n">
        <v>164786</v>
      </c>
      <c r="C4" s="6" t="n">
        <v>124836</v>
      </c>
    </row>
    <row r="5" spans="1:4">
      <c r="A5" s="4" t="s">
        <v>842</v>
      </c>
    </row>
    <row r="6" spans="1:4">
      <c r="A6" s="3" t="s">
        <v>807</v>
      </c>
    </row>
    <row r="7" spans="1:4">
      <c r="A7" s="4" t="s">
        <v>823</v>
      </c>
      <c r="B7" s="6" t="n">
        <v>2300</v>
      </c>
      <c r="C7" s="5" t="n">
        <v>2300</v>
      </c>
      <c r="D7" s="6" t="n">
        <v>4100</v>
      </c>
    </row>
    <row r="8" spans="1:4">
      <c r="A8" s="4" t="s">
        <v>818</v>
      </c>
    </row>
    <row r="9" spans="1:4">
      <c r="A9" s="3" t="s">
        <v>807</v>
      </c>
    </row>
    <row r="10" spans="1:4">
      <c r="A10" s="4" t="s">
        <v>843</v>
      </c>
      <c r="C10" s="6" t="n">
        <v>42500</v>
      </c>
    </row>
    <row r="11" spans="1:4">
      <c r="A11" s="4" t="s">
        <v>819</v>
      </c>
      <c r="C11" s="4" t="s">
        <v>844</v>
      </c>
    </row>
    <row r="12" spans="1:4">
      <c r="A12" s="4" t="s">
        <v>845</v>
      </c>
      <c r="C12" s="6" t="n">
        <v>9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46</v>
      </c>
      <c r="B1" s="2" t="s">
        <v>1</v>
      </c>
    </row>
    <row r="2" spans="1:2">
      <c r="B2" s="2" t="s">
        <v>847</v>
      </c>
    </row>
    <row r="3" spans="1:2">
      <c r="A3" s="3" t="s">
        <v>848</v>
      </c>
    </row>
    <row r="4" spans="1:2">
      <c r="A4" s="4" t="s">
        <v>849</v>
      </c>
      <c r="B4" s="5" t="n">
        <v>1178899</v>
      </c>
    </row>
    <row r="5" spans="1:2">
      <c r="A5" s="4" t="s">
        <v>850</v>
      </c>
      <c r="B5" s="5" t="n">
        <v>-921849</v>
      </c>
    </row>
    <row r="6" spans="1:2">
      <c r="A6" s="4" t="s">
        <v>851</v>
      </c>
      <c r="B6" s="5" t="n">
        <v>257050</v>
      </c>
    </row>
    <row r="7" spans="1:2">
      <c r="A7" s="4" t="s">
        <v>852</v>
      </c>
      <c r="B7" s="5" t="n">
        <v>257050</v>
      </c>
    </row>
    <row r="8" spans="1:2">
      <c r="A8" s="3" t="s">
        <v>853</v>
      </c>
    </row>
    <row r="9" spans="1:2">
      <c r="A9" s="4" t="s">
        <v>854</v>
      </c>
      <c r="B9" s="7" t="n">
        <v>6.01</v>
      </c>
    </row>
    <row r="10" spans="1:2">
      <c r="A10" s="4" t="s">
        <v>855</v>
      </c>
      <c r="B10" s="8" t="n">
        <v>5.93</v>
      </c>
    </row>
    <row r="11" spans="1:2">
      <c r="A11" s="4" t="s">
        <v>856</v>
      </c>
      <c r="B11" s="8" t="n">
        <v>6.31</v>
      </c>
    </row>
    <row r="12" spans="1:2">
      <c r="A12" s="4" t="s">
        <v>857</v>
      </c>
      <c r="B12" s="7" t="n">
        <v>6.31</v>
      </c>
    </row>
    <row r="13" spans="1:2">
      <c r="A13" s="3" t="s">
        <v>858</v>
      </c>
    </row>
    <row r="14" spans="1:2">
      <c r="A14" s="4" t="s">
        <v>859</v>
      </c>
      <c r="B14" s="4" t="s">
        <v>860</v>
      </c>
    </row>
    <row r="15" spans="1:2">
      <c r="A15" s="4" t="s">
        <v>861</v>
      </c>
      <c r="B15" s="4" t="s">
        <v>862</v>
      </c>
    </row>
    <row r="16" spans="1:2">
      <c r="A16" s="4" t="s">
        <v>863</v>
      </c>
      <c r="B16" s="4" t="s">
        <v>864</v>
      </c>
    </row>
    <row r="17" spans="1:2">
      <c r="A17" s="4" t="s">
        <v>865</v>
      </c>
      <c r="B17" s="4" t="s">
        <v>864</v>
      </c>
    </row>
    <row r="18" spans="1:2">
      <c r="A18" s="3" t="s">
        <v>866</v>
      </c>
    </row>
    <row r="19" spans="1:2">
      <c r="A19" s="4" t="s">
        <v>867</v>
      </c>
      <c r="B19" s="6" t="n">
        <v>3930</v>
      </c>
    </row>
    <row r="20" spans="1:2">
      <c r="A20" s="4" t="s">
        <v>868</v>
      </c>
      <c r="B20" s="5" t="n">
        <v>3675</v>
      </c>
    </row>
    <row r="21" spans="1:2">
      <c r="A21" s="4" t="s">
        <v>869</v>
      </c>
      <c r="B21" s="5" t="n">
        <v>1175</v>
      </c>
    </row>
    <row r="22" spans="1:2">
      <c r="A22" s="4" t="s">
        <v>870</v>
      </c>
      <c r="B22" s="6" t="n">
        <v>11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871</v>
      </c>
      <c r="B1" s="2" t="s">
        <v>1</v>
      </c>
    </row>
    <row r="2" spans="1:2">
      <c r="B2" s="2" t="s">
        <v>2</v>
      </c>
    </row>
    <row r="3" spans="1:2">
      <c r="A3" s="4" t="s">
        <v>872</v>
      </c>
    </row>
    <row r="4" spans="1:2">
      <c r="A4" s="4" t="s">
        <v>873</v>
      </c>
      <c r="B4" s="4" t="s">
        <v>874</v>
      </c>
    </row>
    <row r="5" spans="1:2">
      <c r="A5" s="4" t="s">
        <v>875</v>
      </c>
      <c r="B5" s="4" t="s">
        <v>876</v>
      </c>
    </row>
    <row r="6" spans="1:2">
      <c r="A6" s="4" t="s">
        <v>877</v>
      </c>
    </row>
    <row r="7" spans="1:2">
      <c r="A7" s="4" t="s">
        <v>873</v>
      </c>
      <c r="B7" s="4" t="s">
        <v>878</v>
      </c>
    </row>
    <row r="8" spans="1:2">
      <c r="A8" s="4" t="s">
        <v>875</v>
      </c>
      <c r="B8" s="4" t="s">
        <v>879</v>
      </c>
    </row>
    <row r="9" spans="1:2">
      <c r="A9" s="4" t="s">
        <v>880</v>
      </c>
    </row>
    <row r="10" spans="1:2">
      <c r="A10" s="4" t="s">
        <v>881</v>
      </c>
      <c r="B10" s="4" t="s">
        <v>882</v>
      </c>
    </row>
    <row r="11" spans="1:2">
      <c r="A11" s="4" t="s">
        <v>883</v>
      </c>
      <c r="B11" s="4" t="s">
        <v>884</v>
      </c>
    </row>
    <row r="12" spans="1:2">
      <c r="A12" s="4" t="s">
        <v>885</v>
      </c>
      <c r="B12" s="4" t="s">
        <v>886</v>
      </c>
    </row>
    <row r="13" spans="1:2">
      <c r="A13" s="4" t="s">
        <v>887</v>
      </c>
    </row>
    <row r="14" spans="1:2">
      <c r="A14" s="4" t="s">
        <v>881</v>
      </c>
      <c r="B14" s="4" t="s">
        <v>561</v>
      </c>
    </row>
    <row r="15" spans="1:2">
      <c r="A15" s="4" t="s">
        <v>883</v>
      </c>
      <c r="B15" s="4" t="s">
        <v>888</v>
      </c>
    </row>
    <row r="16" spans="1:2">
      <c r="A16" s="4" t="s">
        <v>885</v>
      </c>
      <c r="B16" s="4" t="s">
        <v>889</v>
      </c>
    </row>
    <row r="17" spans="1:2">
      <c r="A17" s="4" t="s">
        <v>890</v>
      </c>
    </row>
    <row r="18" spans="1:2">
      <c r="A18" s="4" t="s">
        <v>881</v>
      </c>
      <c r="B18" s="4" t="s">
        <v>891</v>
      </c>
    </row>
    <row r="19" spans="1:2">
      <c r="A19" s="4" t="s">
        <v>883</v>
      </c>
      <c r="B19" s="4" t="s">
        <v>892</v>
      </c>
    </row>
    <row r="20" spans="1:2">
      <c r="A20" s="4" t="s">
        <v>885</v>
      </c>
      <c r="B20" s="4" t="s">
        <v>893</v>
      </c>
    </row>
    <row r="21" spans="1:2">
      <c r="A21" s="4" t="s">
        <v>894</v>
      </c>
    </row>
    <row r="22" spans="1:2">
      <c r="A22" s="4" t="s">
        <v>881</v>
      </c>
      <c r="B22" s="4" t="s">
        <v>561</v>
      </c>
    </row>
    <row r="23" spans="1:2">
      <c r="A23" s="4" t="s">
        <v>883</v>
      </c>
      <c r="B23" s="4" t="s">
        <v>895</v>
      </c>
    </row>
    <row r="24" spans="1:2">
      <c r="A24" s="4" t="s">
        <v>885</v>
      </c>
      <c r="B24" s="4" t="s">
        <v>896</v>
      </c>
    </row>
    <row r="25" spans="1:2">
      <c r="A25" s="4" t="s">
        <v>897</v>
      </c>
    </row>
    <row r="26" spans="1:2">
      <c r="A26" s="4" t="s">
        <v>881</v>
      </c>
      <c r="B26" s="4" t="s">
        <v>891</v>
      </c>
    </row>
    <row r="27" spans="1:2">
      <c r="A27" s="4" t="s">
        <v>883</v>
      </c>
      <c r="B27" s="4" t="s">
        <v>898</v>
      </c>
    </row>
    <row r="28" spans="1:2">
      <c r="A28" s="4" t="s">
        <v>885</v>
      </c>
      <c r="B28" s="4" t="s">
        <v>899</v>
      </c>
    </row>
    <row r="29" spans="1:2">
      <c r="A29" s="4" t="s">
        <v>900</v>
      </c>
    </row>
    <row r="30" spans="1:2">
      <c r="A30" s="4" t="s">
        <v>881</v>
      </c>
      <c r="B30" s="4" t="s">
        <v>882</v>
      </c>
    </row>
    <row r="31" spans="1:2">
      <c r="A31" s="4" t="s">
        <v>883</v>
      </c>
      <c r="B31" s="4" t="s">
        <v>901</v>
      </c>
    </row>
    <row r="32" spans="1:2">
      <c r="A32" s="4" t="s">
        <v>885</v>
      </c>
      <c r="B32" s="4" t="s">
        <v>9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904</v>
      </c>
    </row>
    <row r="3" spans="1:2">
      <c r="A3" s="3" t="s">
        <v>905</v>
      </c>
    </row>
    <row r="4" spans="1:2">
      <c r="A4" s="4" t="s">
        <v>906</v>
      </c>
      <c r="B4" s="5" t="n">
        <v>91371</v>
      </c>
    </row>
    <row r="5" spans="1:2">
      <c r="A5" s="4" t="s">
        <v>907</v>
      </c>
      <c r="B5" s="5" t="n">
        <v>89042</v>
      </c>
    </row>
    <row r="6" spans="1:2">
      <c r="A6" s="4" t="s">
        <v>908</v>
      </c>
      <c r="B6" s="5" t="n">
        <v>-41580</v>
      </c>
    </row>
    <row r="7" spans="1:2">
      <c r="A7" s="4" t="s">
        <v>909</v>
      </c>
      <c r="B7" s="5" t="n">
        <v>138833</v>
      </c>
    </row>
    <row r="8" spans="1:2">
      <c r="A8" s="3" t="s">
        <v>910</v>
      </c>
    </row>
    <row r="9" spans="1:2">
      <c r="A9" s="4" t="s">
        <v>911</v>
      </c>
      <c r="B9" s="7" t="n">
        <v>7.51</v>
      </c>
    </row>
    <row r="10" spans="1:2">
      <c r="A10" s="4" t="s">
        <v>912</v>
      </c>
      <c r="B10" s="8" t="n">
        <v>10.15</v>
      </c>
    </row>
    <row r="11" spans="1:2">
      <c r="A11" s="4" t="s">
        <v>913</v>
      </c>
      <c r="B11" s="8" t="n">
        <v>8.24</v>
      </c>
    </row>
    <row r="12" spans="1:2">
      <c r="A12" s="4" t="s">
        <v>914</v>
      </c>
      <c r="B12" s="7" t="n">
        <v>8.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690</v>
      </c>
    </row>
    <row r="2" spans="1:2">
      <c r="A2" s="3" t="s">
        <v>916</v>
      </c>
    </row>
    <row r="3" spans="1:2">
      <c r="A3" s="5" t="n">
        <v>2018</v>
      </c>
      <c r="B3" s="6" t="n">
        <v>447</v>
      </c>
    </row>
    <row r="4" spans="1:2">
      <c r="A4" s="5" t="n">
        <v>2019</v>
      </c>
      <c r="B4" s="5" t="n">
        <v>447</v>
      </c>
    </row>
    <row r="5" spans="1:2">
      <c r="A5" s="5" t="n">
        <v>2020</v>
      </c>
      <c r="B5" s="5" t="n">
        <v>447</v>
      </c>
    </row>
    <row r="6" spans="1:2">
      <c r="A6" s="5" t="n">
        <v>2021</v>
      </c>
      <c r="B6" s="5" t="n">
        <v>447</v>
      </c>
    </row>
    <row r="7" spans="1:2">
      <c r="A7" s="5" t="n">
        <v>2022</v>
      </c>
      <c r="B7" s="5" t="n">
        <v>447</v>
      </c>
    </row>
    <row r="8" spans="1:2">
      <c r="A8" s="4" t="s">
        <v>832</v>
      </c>
      <c r="B8" s="5" t="n">
        <v>4900</v>
      </c>
    </row>
    <row r="9" spans="1:2">
      <c r="A9" s="4" t="s">
        <v>917</v>
      </c>
      <c r="B9" s="6" t="n">
        <v>71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8</v>
      </c>
      <c r="B1" s="2" t="s">
        <v>2</v>
      </c>
      <c r="C1" s="2" t="s">
        <v>33</v>
      </c>
    </row>
    <row r="2" spans="1:3">
      <c r="A2" s="3" t="s">
        <v>282</v>
      </c>
    </row>
    <row r="3" spans="1:3">
      <c r="A3" s="4" t="s">
        <v>919</v>
      </c>
      <c r="B3" s="5" t="n">
        <v>899969</v>
      </c>
      <c r="C3" s="5" t="n">
        <v>832308</v>
      </c>
    </row>
    <row r="4" spans="1:3">
      <c r="A4" s="4" t="s">
        <v>920</v>
      </c>
      <c r="B4" s="5" t="n">
        <v>93679</v>
      </c>
      <c r="C4" s="5" t="n">
        <v>79082</v>
      </c>
    </row>
    <row r="5" spans="1:3">
      <c r="A5" s="4" t="s">
        <v>921</v>
      </c>
      <c r="B5" s="5" t="n">
        <v>791102</v>
      </c>
      <c r="C5" s="5" t="n">
        <v>884781</v>
      </c>
    </row>
    <row r="6" spans="1:3">
      <c r="A6" s="4" t="s">
        <v>175</v>
      </c>
      <c r="B6" s="5" t="n">
        <v>1784750</v>
      </c>
      <c r="C6" s="5" t="n">
        <v>17961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4"/>
    <col customWidth="1" max="6" min="6" width="14"/>
    <col customWidth="1" max="7" min="7" width="14"/>
    <col customWidth="1" max="8" min="8" width="13"/>
  </cols>
  <sheetData>
    <row r="1" spans="1:8">
      <c r="A1" s="1" t="s">
        <v>922</v>
      </c>
      <c r="B1" s="2" t="s">
        <v>923</v>
      </c>
      <c r="E1" s="2" t="s">
        <v>1</v>
      </c>
    </row>
    <row r="2" spans="1:8">
      <c r="B2" s="2" t="s">
        <v>924</v>
      </c>
      <c r="C2" s="2" t="s">
        <v>925</v>
      </c>
      <c r="D2" s="2" t="s">
        <v>926</v>
      </c>
      <c r="E2" s="2" t="s">
        <v>2</v>
      </c>
      <c r="F2" s="2" t="s">
        <v>33</v>
      </c>
      <c r="G2" s="2" t="s">
        <v>82</v>
      </c>
      <c r="H2" s="2" t="s">
        <v>927</v>
      </c>
    </row>
    <row r="3" spans="1:8">
      <c r="A3" s="3" t="s">
        <v>928</v>
      </c>
    </row>
    <row r="4" spans="1:8">
      <c r="A4" s="4" t="s">
        <v>929</v>
      </c>
      <c r="E4" s="6" t="n">
        <v>5465</v>
      </c>
      <c r="F4" s="6" t="n">
        <v>1971</v>
      </c>
    </row>
    <row r="5" spans="1:8">
      <c r="A5" s="3" t="s">
        <v>905</v>
      </c>
    </row>
    <row r="6" spans="1:8">
      <c r="A6" s="4" t="s">
        <v>217</v>
      </c>
      <c r="E6" s="5" t="n">
        <v>649</v>
      </c>
      <c r="F6" s="5" t="n">
        <v>262</v>
      </c>
      <c r="G6" s="6" t="n">
        <v>131</v>
      </c>
    </row>
    <row r="7" spans="1:8">
      <c r="A7" s="4" t="s">
        <v>930</v>
      </c>
      <c r="E7" s="5" t="n">
        <v>42</v>
      </c>
      <c r="F7" s="6" t="n">
        <v>89</v>
      </c>
      <c r="G7" s="6" t="n">
        <v>44</v>
      </c>
    </row>
    <row r="8" spans="1:8">
      <c r="A8" s="4" t="s">
        <v>931</v>
      </c>
      <c r="E8" s="6" t="n">
        <v>798</v>
      </c>
    </row>
    <row r="9" spans="1:8">
      <c r="A9" s="4" t="s">
        <v>932</v>
      </c>
      <c r="E9" s="4" t="s">
        <v>933</v>
      </c>
    </row>
    <row r="10" spans="1:8">
      <c r="A10" s="4" t="s">
        <v>934</v>
      </c>
      <c r="E10" s="6" t="n">
        <v>432</v>
      </c>
    </row>
    <row r="11" spans="1:8">
      <c r="A11" s="4" t="s">
        <v>935</v>
      </c>
    </row>
    <row r="12" spans="1:8">
      <c r="A12" s="3" t="s">
        <v>905</v>
      </c>
    </row>
    <row r="13" spans="1:8">
      <c r="A13" s="4" t="s">
        <v>936</v>
      </c>
      <c r="B13" s="5" t="n">
        <v>89042</v>
      </c>
    </row>
    <row r="14" spans="1:8">
      <c r="A14" s="4" t="s">
        <v>937</v>
      </c>
      <c r="E14" s="5" t="n">
        <v>315658</v>
      </c>
    </row>
    <row r="15" spans="1:8">
      <c r="A15" s="4" t="s">
        <v>938</v>
      </c>
    </row>
    <row r="16" spans="1:8">
      <c r="A16" s="3" t="s">
        <v>905</v>
      </c>
    </row>
    <row r="17" spans="1:8">
      <c r="A17" s="4" t="s">
        <v>939</v>
      </c>
      <c r="H17" s="5" t="n">
        <v>516000</v>
      </c>
    </row>
    <row r="18" spans="1:8">
      <c r="A18" s="4" t="s">
        <v>936</v>
      </c>
      <c r="D18" s="5" t="n">
        <v>48560</v>
      </c>
    </row>
    <row r="19" spans="1:8">
      <c r="A19" s="4" t="s">
        <v>940</v>
      </c>
      <c r="D19" s="4" t="s">
        <v>546</v>
      </c>
    </row>
    <row r="20" spans="1:8">
      <c r="A20" s="4" t="s">
        <v>941</v>
      </c>
    </row>
    <row r="21" spans="1:8">
      <c r="A21" s="3" t="s">
        <v>905</v>
      </c>
    </row>
    <row r="22" spans="1:8">
      <c r="A22" s="4" t="s">
        <v>942</v>
      </c>
      <c r="E22" s="4" t="s">
        <v>563</v>
      </c>
    </row>
    <row r="23" spans="1:8">
      <c r="A23" s="4" t="s">
        <v>943</v>
      </c>
    </row>
    <row r="24" spans="1:8">
      <c r="A24" s="3" t="s">
        <v>905</v>
      </c>
    </row>
    <row r="25" spans="1:8">
      <c r="A25" s="4" t="s">
        <v>936</v>
      </c>
      <c r="B25" s="5" t="n">
        <v>33883</v>
      </c>
      <c r="C25" s="5" t="n">
        <v>26197</v>
      </c>
    </row>
    <row r="26" spans="1:8">
      <c r="A26" s="4" t="s">
        <v>940</v>
      </c>
      <c r="B26" s="4" t="s">
        <v>550</v>
      </c>
      <c r="C26" s="4" t="s">
        <v>550</v>
      </c>
    </row>
    <row r="27" spans="1:8">
      <c r="A27" s="4" t="s">
        <v>942</v>
      </c>
      <c r="E27" s="4" t="s">
        <v>563</v>
      </c>
    </row>
    <row r="28" spans="1:8">
      <c r="A28" s="4" t="s">
        <v>944</v>
      </c>
    </row>
    <row r="29" spans="1:8">
      <c r="A29" s="3" t="s">
        <v>905</v>
      </c>
    </row>
    <row r="30" spans="1:8">
      <c r="A30" s="4" t="s">
        <v>945</v>
      </c>
      <c r="B30" s="4" t="s">
        <v>946</v>
      </c>
    </row>
    <row r="31" spans="1:8">
      <c r="A31" s="4" t="s">
        <v>947</v>
      </c>
    </row>
    <row r="32" spans="1:8">
      <c r="A32" s="3" t="s">
        <v>905</v>
      </c>
    </row>
    <row r="33" spans="1:8">
      <c r="A33" s="4" t="s">
        <v>945</v>
      </c>
      <c r="B33" s="4" t="s">
        <v>563</v>
      </c>
      <c r="C33" s="4" t="s">
        <v>563</v>
      </c>
    </row>
    <row r="34" spans="1:8">
      <c r="A34" s="4" t="s">
        <v>948</v>
      </c>
    </row>
    <row r="35" spans="1:8">
      <c r="A35" s="3" t="s">
        <v>905</v>
      </c>
    </row>
    <row r="36" spans="1:8">
      <c r="A36" s="4" t="s">
        <v>945</v>
      </c>
      <c r="B36" s="4" t="s">
        <v>949</v>
      </c>
      <c r="C36" s="4" t="s">
        <v>949</v>
      </c>
    </row>
    <row r="37" spans="1:8">
      <c r="A37" s="4" t="s">
        <v>950</v>
      </c>
    </row>
    <row r="38" spans="1:8">
      <c r="A38" s="3" t="s">
        <v>905</v>
      </c>
    </row>
    <row r="39" spans="1:8">
      <c r="A39" s="4" t="s">
        <v>936</v>
      </c>
      <c r="B39" s="5" t="n">
        <v>55159</v>
      </c>
      <c r="C39" s="5" t="n">
        <v>36543</v>
      </c>
    </row>
    <row r="40" spans="1:8">
      <c r="A40" s="4" t="s">
        <v>951</v>
      </c>
    </row>
    <row r="41" spans="1:8">
      <c r="A41" s="3" t="s">
        <v>905</v>
      </c>
    </row>
    <row r="42" spans="1:8">
      <c r="A42" s="4" t="s">
        <v>936</v>
      </c>
      <c r="B42" s="5" t="n">
        <v>21276</v>
      </c>
      <c r="C42" s="5" t="n">
        <v>10352</v>
      </c>
    </row>
    <row r="43" spans="1:8">
      <c r="A43" s="4" t="s">
        <v>940</v>
      </c>
      <c r="B43" s="4" t="s">
        <v>952</v>
      </c>
      <c r="C43" s="4" t="s">
        <v>952</v>
      </c>
    </row>
    <row r="44" spans="1:8">
      <c r="A44" s="4" t="s">
        <v>953</v>
      </c>
    </row>
    <row r="45" spans="1:8">
      <c r="A45" s="3" t="s">
        <v>905</v>
      </c>
    </row>
    <row r="46" spans="1:8">
      <c r="A46" s="4" t="s">
        <v>936</v>
      </c>
      <c r="B46" s="5" t="n">
        <v>33883</v>
      </c>
      <c r="C46" s="5" t="n">
        <v>26191</v>
      </c>
    </row>
    <row r="47" spans="1:8">
      <c r="A47" s="4" t="s">
        <v>940</v>
      </c>
      <c r="B47" s="4" t="s">
        <v>550</v>
      </c>
      <c r="C47" s="4" t="s">
        <v>550</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s>
  <sheetData>
    <row r="1" spans="1:6">
      <c r="A1" s="1" t="s">
        <v>954</v>
      </c>
      <c r="B1" s="2" t="s">
        <v>923</v>
      </c>
      <c r="D1" s="2" t="s">
        <v>1</v>
      </c>
    </row>
    <row r="2" spans="1:6">
      <c r="B2" s="2" t="s">
        <v>955</v>
      </c>
      <c r="C2" s="2" t="s">
        <v>956</v>
      </c>
      <c r="D2" s="2" t="s">
        <v>690</v>
      </c>
      <c r="E2" s="2" t="s">
        <v>539</v>
      </c>
      <c r="F2" s="2" t="s">
        <v>540</v>
      </c>
    </row>
    <row r="3" spans="1:6">
      <c r="A3" s="3" t="s">
        <v>957</v>
      </c>
    </row>
    <row r="4" spans="1:6">
      <c r="A4" s="4" t="s">
        <v>958</v>
      </c>
      <c r="C4" s="5" t="n">
        <v>21</v>
      </c>
    </row>
    <row r="5" spans="1:6">
      <c r="A5" s="4" t="s">
        <v>959</v>
      </c>
      <c r="C5" s="5" t="n">
        <v>1000</v>
      </c>
    </row>
    <row r="6" spans="1:6">
      <c r="A6" s="4" t="s">
        <v>960</v>
      </c>
      <c r="B6" s="4" t="s">
        <v>961</v>
      </c>
      <c r="C6" s="4" t="s">
        <v>962</v>
      </c>
    </row>
    <row r="7" spans="1:6">
      <c r="A7" s="4" t="s">
        <v>963</v>
      </c>
      <c r="B7" s="5" t="n">
        <v>736000</v>
      </c>
      <c r="C7" s="5" t="n">
        <v>1305359</v>
      </c>
    </row>
    <row r="8" spans="1:6">
      <c r="A8" s="4" t="s">
        <v>964</v>
      </c>
      <c r="B8" s="5" t="n">
        <v>18400000</v>
      </c>
    </row>
    <row r="9" spans="1:6">
      <c r="A9" s="4" t="s">
        <v>965</v>
      </c>
      <c r="D9" s="6" t="n">
        <v>958</v>
      </c>
      <c r="E9" s="6" t="n">
        <v>630</v>
      </c>
      <c r="F9" s="6" t="n">
        <v>582</v>
      </c>
    </row>
    <row r="10" spans="1:6">
      <c r="A10" s="4" t="s">
        <v>966</v>
      </c>
      <c r="D10" s="6" t="n">
        <v>8600</v>
      </c>
      <c r="E10" s="6" t="n">
        <v>8500</v>
      </c>
    </row>
    <row r="11" spans="1:6">
      <c r="A11" s="4" t="s">
        <v>967</v>
      </c>
    </row>
    <row r="12" spans="1:6">
      <c r="A12" s="3" t="s">
        <v>957</v>
      </c>
    </row>
    <row r="13" spans="1:6">
      <c r="A13" s="4" t="s">
        <v>968</v>
      </c>
      <c r="D13" s="4" t="s">
        <v>962</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9</v>
      </c>
      <c r="B1" s="2" t="s">
        <v>1</v>
      </c>
    </row>
    <row r="2" spans="1:4">
      <c r="B2" s="2" t="s">
        <v>2</v>
      </c>
      <c r="C2" s="2" t="s">
        <v>33</v>
      </c>
      <c r="D2" s="2" t="s">
        <v>82</v>
      </c>
    </row>
    <row r="3" spans="1:4">
      <c r="A3" s="3" t="s">
        <v>970</v>
      </c>
    </row>
    <row r="4" spans="1:4">
      <c r="A4" s="4" t="s">
        <v>971</v>
      </c>
      <c r="B4" s="6" t="n">
        <v>25819</v>
      </c>
      <c r="C4" s="6" t="n">
        <v>22458</v>
      </c>
      <c r="D4" s="6" t="n">
        <v>23634</v>
      </c>
    </row>
    <row r="5" spans="1:4">
      <c r="A5" s="4" t="s">
        <v>972</v>
      </c>
      <c r="B5" s="5" t="n">
        <v>1139</v>
      </c>
      <c r="C5" s="5" t="n">
        <v>1130</v>
      </c>
      <c r="D5" s="5" t="n">
        <v>1234</v>
      </c>
    </row>
    <row r="6" spans="1:4">
      <c r="A6" s="4" t="s">
        <v>973</v>
      </c>
      <c r="B6" s="5" t="n">
        <v>1002</v>
      </c>
      <c r="C6" s="5" t="n">
        <v>959</v>
      </c>
      <c r="D6" s="5" t="n">
        <v>902</v>
      </c>
    </row>
    <row r="7" spans="1:4">
      <c r="A7" s="4" t="s">
        <v>974</v>
      </c>
      <c r="B7" s="5" t="n">
        <v>1987</v>
      </c>
      <c r="C7" s="5" t="n">
        <v>1846</v>
      </c>
      <c r="D7" s="5" t="n">
        <v>-2040</v>
      </c>
    </row>
    <row r="8" spans="1:4">
      <c r="A8" s="4" t="s">
        <v>975</v>
      </c>
      <c r="B8" s="5" t="n">
        <v>-602</v>
      </c>
      <c r="C8" s="5" t="n">
        <v>-574</v>
      </c>
      <c r="D8" s="5" t="n">
        <v>-1272</v>
      </c>
    </row>
    <row r="9" spans="1:4">
      <c r="A9" s="4" t="s">
        <v>976</v>
      </c>
      <c r="B9" s="5" t="n">
        <v>29345</v>
      </c>
      <c r="C9" s="5" t="n">
        <v>25819</v>
      </c>
      <c r="D9" s="5" t="n">
        <v>22458</v>
      </c>
    </row>
    <row r="10" spans="1:4">
      <c r="A10" s="3" t="s">
        <v>977</v>
      </c>
    </row>
    <row r="11" spans="1:4">
      <c r="A11" s="4" t="s">
        <v>978</v>
      </c>
      <c r="B11" s="5" t="n">
        <v>16498</v>
      </c>
      <c r="C11" s="5" t="n">
        <v>15233</v>
      </c>
      <c r="D11" s="5" t="n">
        <v>15947</v>
      </c>
    </row>
    <row r="12" spans="1:4">
      <c r="A12" s="4" t="s">
        <v>979</v>
      </c>
      <c r="B12" s="5" t="n">
        <v>2519</v>
      </c>
      <c r="C12" s="5" t="n">
        <v>1039</v>
      </c>
      <c r="D12" s="5" t="n">
        <v>-242</v>
      </c>
    </row>
    <row r="13" spans="1:4">
      <c r="A13" s="4" t="s">
        <v>980</v>
      </c>
      <c r="B13" s="5" t="n">
        <v>800</v>
      </c>
      <c r="C13" s="5" t="n">
        <v>800</v>
      </c>
      <c r="D13" s="5" t="n">
        <v>800</v>
      </c>
    </row>
    <row r="14" spans="1:4">
      <c r="A14" s="4" t="s">
        <v>981</v>
      </c>
      <c r="B14" s="5" t="n">
        <v>-602</v>
      </c>
      <c r="C14" s="5" t="n">
        <v>-574</v>
      </c>
      <c r="D14" s="5" t="n">
        <v>-1272</v>
      </c>
    </row>
    <row r="15" spans="1:4">
      <c r="A15" s="4" t="s">
        <v>982</v>
      </c>
      <c r="B15" s="5" t="n">
        <v>19215</v>
      </c>
      <c r="C15" s="5" t="n">
        <v>16498</v>
      </c>
      <c r="D15" s="5" t="n">
        <v>15233</v>
      </c>
    </row>
    <row r="16" spans="1:4">
      <c r="A16" s="4" t="s">
        <v>983</v>
      </c>
      <c r="B16" s="5" t="n">
        <v>-10130</v>
      </c>
      <c r="C16" s="5" t="n">
        <v>-9321</v>
      </c>
      <c r="D16" s="5" t="n">
        <v>-7225</v>
      </c>
    </row>
    <row r="17" spans="1:4">
      <c r="A17" s="4" t="s">
        <v>984</v>
      </c>
      <c r="B17" s="6" t="n">
        <v>21930</v>
      </c>
      <c r="C17" s="6" t="n">
        <v>19027</v>
      </c>
      <c r="D17" s="6" t="n">
        <v>168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85</v>
      </c>
      <c r="B1" s="2" t="s">
        <v>2</v>
      </c>
      <c r="C1" s="2" t="s">
        <v>33</v>
      </c>
    </row>
    <row r="2" spans="1:3">
      <c r="A2" s="3" t="s">
        <v>986</v>
      </c>
    </row>
    <row r="3" spans="1:3">
      <c r="A3" s="4" t="s">
        <v>987</v>
      </c>
      <c r="B3" s="4" t="s">
        <v>988</v>
      </c>
      <c r="C3" s="4" t="s">
        <v>989</v>
      </c>
    </row>
    <row r="4" spans="1:3">
      <c r="A4" s="4" t="s">
        <v>990</v>
      </c>
      <c r="B4" s="4" t="s">
        <v>961</v>
      </c>
      <c r="C4" s="4" t="s">
        <v>9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3</v>
      </c>
      <c r="D2" s="2" t="s">
        <v>82</v>
      </c>
    </row>
    <row r="3" spans="1:4">
      <c r="A3" s="3" t="s">
        <v>209</v>
      </c>
    </row>
    <row r="4" spans="1:4">
      <c r="A4" s="4" t="s">
        <v>129</v>
      </c>
      <c r="B4" s="6" t="n">
        <v>12320</v>
      </c>
      <c r="C4" s="6" t="n">
        <v>4834</v>
      </c>
      <c r="D4" s="6" t="n">
        <v>5715</v>
      </c>
    </row>
    <row r="5" spans="1:4">
      <c r="A5" s="3" t="s">
        <v>210</v>
      </c>
    </row>
    <row r="6" spans="1:4">
      <c r="A6" s="4" t="s">
        <v>211</v>
      </c>
      <c r="B6" s="5" t="n">
        <v>1360</v>
      </c>
      <c r="C6" s="5" t="n">
        <v>575</v>
      </c>
      <c r="D6" s="5" t="n">
        <v>1275</v>
      </c>
    </row>
    <row r="7" spans="1:4">
      <c r="A7" s="4" t="s">
        <v>212</v>
      </c>
      <c r="B7" s="5" t="n">
        <v>1965</v>
      </c>
      <c r="C7" s="5" t="n">
        <v>1429</v>
      </c>
      <c r="D7" s="5" t="n">
        <v>1315</v>
      </c>
    </row>
    <row r="8" spans="1:4">
      <c r="A8" s="4" t="s">
        <v>213</v>
      </c>
      <c r="B8" s="5" t="n">
        <v>-2373</v>
      </c>
      <c r="C8" s="5" t="n">
        <v>-194</v>
      </c>
    </row>
    <row r="9" spans="1:4">
      <c r="A9" s="4" t="s">
        <v>214</v>
      </c>
      <c r="B9" s="5" t="n">
        <v>375</v>
      </c>
      <c r="C9" s="5" t="n">
        <v>73</v>
      </c>
    </row>
    <row r="10" spans="1:4">
      <c r="A10" s="4" t="s">
        <v>215</v>
      </c>
      <c r="B10" s="5" t="n">
        <v>3181</v>
      </c>
      <c r="C10" s="5" t="n">
        <v>3447</v>
      </c>
      <c r="D10" s="5" t="n">
        <v>4670</v>
      </c>
    </row>
    <row r="11" spans="1:4">
      <c r="A11" s="4" t="s">
        <v>216</v>
      </c>
      <c r="C11" s="5" t="n">
        <v>60</v>
      </c>
      <c r="D11" s="5" t="n">
        <v>383</v>
      </c>
    </row>
    <row r="12" spans="1:4">
      <c r="A12" s="4" t="s">
        <v>217</v>
      </c>
      <c r="B12" s="5" t="n">
        <v>649</v>
      </c>
      <c r="C12" s="5" t="n">
        <v>262</v>
      </c>
      <c r="D12" s="5" t="n">
        <v>131</v>
      </c>
    </row>
    <row r="13" spans="1:4">
      <c r="A13" s="4" t="s">
        <v>218</v>
      </c>
      <c r="B13" s="5" t="n">
        <v>958</v>
      </c>
      <c r="C13" s="5" t="n">
        <v>630</v>
      </c>
      <c r="D13" s="5" t="n">
        <v>582</v>
      </c>
    </row>
    <row r="14" spans="1:4">
      <c r="A14" s="4" t="s">
        <v>219</v>
      </c>
      <c r="C14" s="5" t="n">
        <v>-12</v>
      </c>
      <c r="D14" s="5" t="n">
        <v>-2</v>
      </c>
    </row>
    <row r="15" spans="1:4">
      <c r="A15" s="4" t="s">
        <v>198</v>
      </c>
      <c r="C15" s="5" t="n">
        <v>-144</v>
      </c>
    </row>
    <row r="16" spans="1:4">
      <c r="A16" s="4" t="s">
        <v>220</v>
      </c>
      <c r="B16" s="5" t="n">
        <v>-52</v>
      </c>
      <c r="C16" s="5" t="n">
        <v>-1139</v>
      </c>
      <c r="D16" s="5" t="n">
        <v>-1506</v>
      </c>
    </row>
    <row r="17" spans="1:4">
      <c r="A17" s="4" t="s">
        <v>221</v>
      </c>
      <c r="B17" s="5" t="n">
        <v>-9</v>
      </c>
    </row>
    <row r="18" spans="1:4">
      <c r="A18" s="4" t="s">
        <v>104</v>
      </c>
      <c r="C18" s="5" t="n">
        <v>915</v>
      </c>
      <c r="D18" s="5" t="n">
        <v>1300</v>
      </c>
    </row>
    <row r="19" spans="1:4">
      <c r="A19" s="4" t="s">
        <v>222</v>
      </c>
      <c r="B19" s="5" t="n">
        <v>7342</v>
      </c>
      <c r="C19" s="5" t="n">
        <v>274</v>
      </c>
      <c r="D19" s="5" t="n">
        <v>-231</v>
      </c>
    </row>
    <row r="20" spans="1:4">
      <c r="A20" s="4" t="s">
        <v>103</v>
      </c>
      <c r="B20" s="5" t="n">
        <v>-1824</v>
      </c>
      <c r="C20" s="5" t="n">
        <v>-1558</v>
      </c>
      <c r="D20" s="5" t="n">
        <v>-1527</v>
      </c>
    </row>
    <row r="21" spans="1:4">
      <c r="A21" s="3" t="s">
        <v>223</v>
      </c>
    </row>
    <row r="22" spans="1:4">
      <c r="A22" s="4" t="s">
        <v>224</v>
      </c>
      <c r="B22" s="5" t="n">
        <v>-164</v>
      </c>
      <c r="C22" s="5" t="n">
        <v>-464</v>
      </c>
      <c r="D22" s="5" t="n">
        <v>335</v>
      </c>
    </row>
    <row r="23" spans="1:4">
      <c r="A23" s="4" t="s">
        <v>225</v>
      </c>
      <c r="B23" s="5" t="n">
        <v>-3549</v>
      </c>
      <c r="C23" s="5" t="n">
        <v>-1564</v>
      </c>
      <c r="D23" s="5" t="n">
        <v>-56</v>
      </c>
    </row>
    <row r="24" spans="1:4">
      <c r="A24" s="4" t="s">
        <v>226</v>
      </c>
      <c r="B24" s="5" t="n">
        <v>-1318</v>
      </c>
      <c r="C24" s="5" t="n">
        <v>-6494</v>
      </c>
      <c r="D24" s="5" t="n">
        <v>-308</v>
      </c>
    </row>
    <row r="25" spans="1:4">
      <c r="A25" s="4" t="s">
        <v>227</v>
      </c>
      <c r="B25" s="5" t="n">
        <v>18861</v>
      </c>
      <c r="C25" s="5" t="n">
        <v>930</v>
      </c>
      <c r="D25" s="5" t="n">
        <v>12076</v>
      </c>
    </row>
    <row r="26" spans="1:4">
      <c r="A26" s="3" t="s">
        <v>228</v>
      </c>
    </row>
    <row r="27" spans="1:4">
      <c r="A27" s="4" t="s">
        <v>229</v>
      </c>
      <c r="D27" s="5" t="n">
        <v>-2620</v>
      </c>
    </row>
    <row r="28" spans="1:4">
      <c r="A28" s="4" t="s">
        <v>230</v>
      </c>
      <c r="C28" s="5" t="n">
        <v>6836</v>
      </c>
      <c r="D28" s="5" t="n">
        <v>39372</v>
      </c>
    </row>
    <row r="29" spans="1:4">
      <c r="A29" s="3" t="s">
        <v>231</v>
      </c>
    </row>
    <row r="30" spans="1:4">
      <c r="A30" s="4" t="s">
        <v>229</v>
      </c>
      <c r="B30" s="5" t="n">
        <v>-67246</v>
      </c>
      <c r="C30" s="5" t="n">
        <v>-87246</v>
      </c>
      <c r="D30" s="5" t="n">
        <v>-141074</v>
      </c>
    </row>
    <row r="31" spans="1:4">
      <c r="A31" s="4" t="s">
        <v>232</v>
      </c>
      <c r="B31" s="5" t="n">
        <v>22453</v>
      </c>
      <c r="C31" s="5" t="n">
        <v>136829</v>
      </c>
      <c r="D31" s="5" t="n">
        <v>134437</v>
      </c>
    </row>
    <row r="32" spans="1:4">
      <c r="A32" s="4" t="s">
        <v>230</v>
      </c>
      <c r="B32" s="5" t="n">
        <v>53915</v>
      </c>
      <c r="C32" s="5" t="n">
        <v>59112</v>
      </c>
      <c r="D32" s="5" t="n">
        <v>36298</v>
      </c>
    </row>
    <row r="33" spans="1:4">
      <c r="A33" s="4" t="s">
        <v>233</v>
      </c>
      <c r="B33" s="5" t="n">
        <v>-48205</v>
      </c>
      <c r="C33" s="5" t="n">
        <v>-108448</v>
      </c>
      <c r="D33" s="5" t="n">
        <v>-90743</v>
      </c>
    </row>
    <row r="34" spans="1:4">
      <c r="A34" s="4" t="s">
        <v>234</v>
      </c>
      <c r="B34" s="5" t="n">
        <v>-15658</v>
      </c>
      <c r="C34" s="5" t="n">
        <v>1196</v>
      </c>
      <c r="D34" s="5" t="n">
        <v>-3261</v>
      </c>
    </row>
    <row r="35" spans="1:4">
      <c r="A35" s="4" t="s">
        <v>235</v>
      </c>
      <c r="C35" s="5" t="n">
        <v>23808</v>
      </c>
    </row>
    <row r="36" spans="1:4">
      <c r="A36" s="4" t="s">
        <v>236</v>
      </c>
      <c r="B36" s="5" t="n">
        <v>571</v>
      </c>
      <c r="C36" s="5" t="n">
        <v>3126</v>
      </c>
      <c r="D36" s="5" t="n">
        <v>-140</v>
      </c>
    </row>
    <row r="37" spans="1:4">
      <c r="A37" s="4" t="s">
        <v>237</v>
      </c>
      <c r="B37" s="5" t="n">
        <v>410</v>
      </c>
    </row>
    <row r="38" spans="1:4">
      <c r="A38" s="4" t="s">
        <v>238</v>
      </c>
      <c r="B38" s="5" t="n">
        <v>-2212</v>
      </c>
      <c r="C38" s="5" t="n">
        <v>-1487</v>
      </c>
      <c r="D38" s="5" t="n">
        <v>-3220</v>
      </c>
    </row>
    <row r="39" spans="1:4">
      <c r="A39" s="4" t="s">
        <v>239</v>
      </c>
      <c r="C39" s="5" t="n">
        <v>20</v>
      </c>
      <c r="D39" s="5" t="n">
        <v>44</v>
      </c>
    </row>
    <row r="40" spans="1:4">
      <c r="A40" s="4" t="s">
        <v>240</v>
      </c>
      <c r="B40" s="5" t="n">
        <v>-55972</v>
      </c>
      <c r="C40" s="5" t="n">
        <v>33746</v>
      </c>
      <c r="D40" s="5" t="n">
        <v>-30907</v>
      </c>
    </row>
    <row r="41" spans="1:4">
      <c r="A41" s="3" t="s">
        <v>241</v>
      </c>
    </row>
    <row r="42" spans="1:4">
      <c r="A42" s="4" t="s">
        <v>242</v>
      </c>
      <c r="B42" s="5" t="n">
        <v>-11097</v>
      </c>
      <c r="C42" s="5" t="n">
        <v>72270</v>
      </c>
      <c r="D42" s="5" t="n">
        <v>66145</v>
      </c>
    </row>
    <row r="43" spans="1:4">
      <c r="A43" s="4" t="s">
        <v>243</v>
      </c>
      <c r="B43" s="5" t="n">
        <v>-27701</v>
      </c>
      <c r="C43" s="5" t="n">
        <v>38944</v>
      </c>
      <c r="D43" s="5" t="n">
        <v>34410</v>
      </c>
    </row>
    <row r="44" spans="1:4">
      <c r="A44" s="4" t="s">
        <v>244</v>
      </c>
      <c r="B44" s="5" t="n">
        <v>-21185</v>
      </c>
      <c r="C44" s="5" t="n">
        <v>-89933</v>
      </c>
      <c r="D44" s="5" t="n">
        <v>-80950</v>
      </c>
    </row>
    <row r="45" spans="1:4">
      <c r="A45" s="4" t="s">
        <v>245</v>
      </c>
      <c r="B45" s="5" t="n">
        <v>61420</v>
      </c>
      <c r="C45" s="5" t="n">
        <v>2264</v>
      </c>
      <c r="D45" s="5" t="n">
        <v>146</v>
      </c>
    </row>
    <row r="46" spans="1:4">
      <c r="A46" s="4" t="s">
        <v>246</v>
      </c>
      <c r="B46" s="5" t="n">
        <v>-3579</v>
      </c>
      <c r="C46" s="5" t="n">
        <v>-2439</v>
      </c>
      <c r="D46" s="5" t="n">
        <v>-2098</v>
      </c>
    </row>
    <row r="47" spans="1:4">
      <c r="A47" s="4" t="s">
        <v>185</v>
      </c>
      <c r="B47" s="5" t="n">
        <v>-9314</v>
      </c>
      <c r="C47" s="5" t="n">
        <v>-1378</v>
      </c>
      <c r="D47" s="5" t="n">
        <v>-3906</v>
      </c>
    </row>
    <row r="48" spans="1:4">
      <c r="A48" s="4" t="s">
        <v>196</v>
      </c>
      <c r="B48" s="5" t="n">
        <v>5465</v>
      </c>
      <c r="C48" s="5" t="n">
        <v>1971</v>
      </c>
    </row>
    <row r="49" spans="1:4">
      <c r="A49" s="4" t="s">
        <v>219</v>
      </c>
      <c r="C49" s="5" t="n">
        <v>12</v>
      </c>
      <c r="D49" s="5" t="n">
        <v>2</v>
      </c>
    </row>
    <row r="50" spans="1:4">
      <c r="A50" s="4" t="s">
        <v>198</v>
      </c>
      <c r="C50" s="5" t="n">
        <v>144</v>
      </c>
    </row>
    <row r="51" spans="1:4">
      <c r="A51" s="4" t="s">
        <v>247</v>
      </c>
      <c r="B51" s="5" t="n">
        <v>-5991</v>
      </c>
      <c r="C51" s="5" t="n">
        <v>21855</v>
      </c>
      <c r="D51" s="5" t="n">
        <v>13749</v>
      </c>
    </row>
    <row r="52" spans="1:4">
      <c r="A52" s="4" t="s">
        <v>248</v>
      </c>
      <c r="B52" s="5" t="n">
        <v>-43102</v>
      </c>
      <c r="C52" s="5" t="n">
        <v>56531</v>
      </c>
      <c r="D52" s="5" t="n">
        <v>-5082</v>
      </c>
    </row>
    <row r="53" spans="1:4">
      <c r="A53" s="4" t="s">
        <v>249</v>
      </c>
      <c r="B53" s="5" t="n">
        <v>70234</v>
      </c>
      <c r="C53" s="5" t="n">
        <v>13703</v>
      </c>
      <c r="D53" s="5" t="n">
        <v>18785</v>
      </c>
    </row>
    <row r="54" spans="1:4">
      <c r="A54" s="4" t="s">
        <v>250</v>
      </c>
      <c r="B54" s="5" t="n">
        <v>27132</v>
      </c>
      <c r="C54" s="5" t="n">
        <v>70234</v>
      </c>
      <c r="D54" s="6" t="n">
        <v>13703</v>
      </c>
    </row>
    <row r="55" spans="1:4">
      <c r="A55" s="3" t="s">
        <v>251</v>
      </c>
    </row>
    <row r="56" spans="1:4">
      <c r="A56" s="4" t="s">
        <v>252</v>
      </c>
      <c r="C56" s="5" t="n">
        <v>-232817</v>
      </c>
    </row>
    <row r="57" spans="1:4">
      <c r="A57" s="4" t="s">
        <v>253</v>
      </c>
      <c r="B57" s="5" t="n">
        <v>-151</v>
      </c>
      <c r="C57" s="5" t="n">
        <v>455</v>
      </c>
    </row>
    <row r="58" spans="1:4">
      <c r="A58" s="4" t="s">
        <v>254</v>
      </c>
      <c r="B58" s="6" t="n">
        <v>258</v>
      </c>
      <c r="C58" s="5" t="n">
        <v>298</v>
      </c>
    </row>
    <row r="59" spans="1:4">
      <c r="A59" s="3" t="s">
        <v>255</v>
      </c>
    </row>
    <row r="60" spans="1:4">
      <c r="A60" s="4" t="s">
        <v>256</v>
      </c>
      <c r="C60" s="5" t="n">
        <v>674529</v>
      </c>
    </row>
    <row r="61" spans="1:4">
      <c r="A61" s="4" t="s">
        <v>257</v>
      </c>
      <c r="C61" s="5" t="n">
        <v>18258</v>
      </c>
    </row>
    <row r="62" spans="1:4">
      <c r="A62" s="4" t="s">
        <v>258</v>
      </c>
      <c r="C62" s="5" t="n">
        <v>617803</v>
      </c>
    </row>
    <row r="63" spans="1:4">
      <c r="A63" s="4" t="s">
        <v>259</v>
      </c>
      <c r="C63" s="6" t="n">
        <v>987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1</v>
      </c>
      <c r="B1" s="2" t="s">
        <v>1</v>
      </c>
    </row>
    <row r="2" spans="1:4">
      <c r="B2" s="2" t="s">
        <v>2</v>
      </c>
      <c r="C2" s="2" t="s">
        <v>33</v>
      </c>
      <c r="D2" s="2" t="s">
        <v>82</v>
      </c>
    </row>
    <row r="3" spans="1:4">
      <c r="A3" s="3" t="s">
        <v>285</v>
      </c>
    </row>
    <row r="4" spans="1:4">
      <c r="A4" s="4" t="s">
        <v>972</v>
      </c>
      <c r="B4" s="6" t="n">
        <v>1139</v>
      </c>
      <c r="C4" s="6" t="n">
        <v>1130</v>
      </c>
      <c r="D4" s="6" t="n">
        <v>1234</v>
      </c>
    </row>
    <row r="5" spans="1:4">
      <c r="A5" s="4" t="s">
        <v>992</v>
      </c>
      <c r="B5" s="5" t="n">
        <v>1002</v>
      </c>
      <c r="C5" s="5" t="n">
        <v>959</v>
      </c>
      <c r="D5" s="5" t="n">
        <v>902</v>
      </c>
    </row>
    <row r="6" spans="1:4">
      <c r="A6" s="4" t="s">
        <v>993</v>
      </c>
      <c r="B6" s="5" t="n">
        <v>-1194</v>
      </c>
      <c r="C6" s="5" t="n">
        <v>-1097</v>
      </c>
      <c r="D6" s="5" t="n">
        <v>-1134</v>
      </c>
    </row>
    <row r="7" spans="1:4">
      <c r="A7" s="4" t="s">
        <v>994</v>
      </c>
      <c r="B7" s="5" t="n">
        <v>124</v>
      </c>
      <c r="C7" s="5" t="n">
        <v>102</v>
      </c>
      <c r="D7" s="5" t="n">
        <v>118</v>
      </c>
    </row>
    <row r="8" spans="1:4">
      <c r="A8" s="4" t="s">
        <v>995</v>
      </c>
      <c r="B8" s="6" t="n">
        <v>1071</v>
      </c>
      <c r="C8" s="6" t="n">
        <v>1094</v>
      </c>
      <c r="D8" s="6" t="n">
        <v>11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96</v>
      </c>
      <c r="B1" s="2" t="s">
        <v>1</v>
      </c>
    </row>
    <row r="2" spans="1:4">
      <c r="B2" s="2" t="s">
        <v>2</v>
      </c>
      <c r="C2" s="2" t="s">
        <v>33</v>
      </c>
      <c r="D2" s="2" t="s">
        <v>82</v>
      </c>
    </row>
    <row r="3" spans="1:4">
      <c r="A3" s="3" t="s">
        <v>997</v>
      </c>
    </row>
    <row r="4" spans="1:4">
      <c r="A4" s="4" t="s">
        <v>987</v>
      </c>
      <c r="B4" s="4" t="s">
        <v>989</v>
      </c>
      <c r="C4" s="4" t="s">
        <v>998</v>
      </c>
      <c r="D4" s="4" t="s">
        <v>961</v>
      </c>
    </row>
    <row r="5" spans="1:4">
      <c r="A5" s="4" t="s">
        <v>999</v>
      </c>
      <c r="B5" s="4" t="s">
        <v>1000</v>
      </c>
      <c r="C5" s="4" t="s">
        <v>1000</v>
      </c>
      <c r="D5" s="4" t="s">
        <v>1000</v>
      </c>
    </row>
    <row r="6" spans="1:4">
      <c r="A6" s="4" t="s">
        <v>990</v>
      </c>
      <c r="B6" s="4" t="s">
        <v>961</v>
      </c>
      <c r="C6" s="4" t="s">
        <v>961</v>
      </c>
      <c r="D6" s="4" t="s">
        <v>9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001</v>
      </c>
      <c r="B1" s="2" t="s">
        <v>2</v>
      </c>
      <c r="C1" s="2" t="s">
        <v>33</v>
      </c>
      <c r="D1" s="2" t="s">
        <v>82</v>
      </c>
      <c r="E1" s="2" t="s">
        <v>621</v>
      </c>
    </row>
    <row r="2" spans="1:5">
      <c r="A2" s="3" t="s">
        <v>1002</v>
      </c>
    </row>
    <row r="3" spans="1:5">
      <c r="A3" s="4" t="s">
        <v>1003</v>
      </c>
      <c r="B3" s="6" t="n">
        <v>19215</v>
      </c>
      <c r="C3" s="6" t="n">
        <v>16498</v>
      </c>
      <c r="D3" s="6" t="n">
        <v>15233</v>
      </c>
      <c r="E3" s="6" t="n">
        <v>15947</v>
      </c>
    </row>
    <row r="4" spans="1:5">
      <c r="A4" s="4" t="s">
        <v>1004</v>
      </c>
    </row>
    <row r="5" spans="1:5">
      <c r="A5" s="3" t="s">
        <v>1002</v>
      </c>
    </row>
    <row r="6" spans="1:5">
      <c r="A6" s="4" t="s">
        <v>1003</v>
      </c>
      <c r="B6" s="5" t="n">
        <v>10355</v>
      </c>
      <c r="C6" s="5" t="n">
        <v>9308</v>
      </c>
    </row>
    <row r="7" spans="1:5">
      <c r="A7" s="4" t="s">
        <v>1005</v>
      </c>
    </row>
    <row r="8" spans="1:5">
      <c r="A8" s="3" t="s">
        <v>1002</v>
      </c>
    </row>
    <row r="9" spans="1:5">
      <c r="A9" s="4" t="s">
        <v>1003</v>
      </c>
      <c r="B9" s="5" t="n">
        <v>5080</v>
      </c>
      <c r="C9" s="5" t="n">
        <v>4346</v>
      </c>
    </row>
    <row r="10" spans="1:5">
      <c r="A10" s="4" t="s">
        <v>1006</v>
      </c>
    </row>
    <row r="11" spans="1:5">
      <c r="A11" s="3" t="s">
        <v>1002</v>
      </c>
    </row>
    <row r="12" spans="1:5">
      <c r="A12" s="4" t="s">
        <v>1003</v>
      </c>
      <c r="B12" s="5" t="n">
        <v>2518</v>
      </c>
      <c r="C12" s="5" t="n">
        <v>1730</v>
      </c>
    </row>
    <row r="13" spans="1:5">
      <c r="A13" s="4" t="s">
        <v>1007</v>
      </c>
    </row>
    <row r="14" spans="1:5">
      <c r="A14" s="3" t="s">
        <v>1002</v>
      </c>
    </row>
    <row r="15" spans="1:5">
      <c r="A15" s="4" t="s">
        <v>1003</v>
      </c>
      <c r="B15" s="5" t="n">
        <v>877</v>
      </c>
      <c r="C15" s="5" t="n">
        <v>782</v>
      </c>
    </row>
    <row r="16" spans="1:5">
      <c r="A16" s="4" t="s">
        <v>1008</v>
      </c>
    </row>
    <row r="17" spans="1:5">
      <c r="A17" s="3" t="s">
        <v>1002</v>
      </c>
    </row>
    <row r="18" spans="1:5">
      <c r="A18" s="4" t="s">
        <v>1003</v>
      </c>
      <c r="B18" s="6" t="n">
        <v>385</v>
      </c>
      <c r="C18" s="6" t="n">
        <v>3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3</v>
      </c>
    </row>
    <row r="3" spans="1:3">
      <c r="A3" s="3" t="s">
        <v>1002</v>
      </c>
    </row>
    <row r="4" spans="1:3">
      <c r="A4" s="4" t="s">
        <v>573</v>
      </c>
      <c r="B4" s="6" t="n">
        <v>19215</v>
      </c>
      <c r="C4" s="6" t="n">
        <v>16498</v>
      </c>
    </row>
    <row r="5" spans="1:3">
      <c r="A5" s="4" t="s">
        <v>1010</v>
      </c>
      <c r="B5" s="4" t="s">
        <v>1011</v>
      </c>
      <c r="C5" s="4" t="s">
        <v>1011</v>
      </c>
    </row>
    <row r="6" spans="1:3">
      <c r="A6" s="4" t="s">
        <v>1012</v>
      </c>
      <c r="B6" s="4" t="s">
        <v>1013</v>
      </c>
      <c r="C6" s="4" t="s">
        <v>1013</v>
      </c>
    </row>
    <row r="7" spans="1:3">
      <c r="A7" s="4" t="s">
        <v>1014</v>
      </c>
      <c r="B7" s="4" t="s">
        <v>1015</v>
      </c>
      <c r="C7" s="4" t="s">
        <v>101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016</v>
      </c>
      <c r="B1" s="2" t="s">
        <v>690</v>
      </c>
    </row>
    <row r="2" spans="1:2">
      <c r="A2" s="3" t="s">
        <v>986</v>
      </c>
    </row>
    <row r="3" spans="1:2">
      <c r="A3" s="5" t="n">
        <v>2018</v>
      </c>
      <c r="B3" s="6" t="n">
        <v>1189</v>
      </c>
    </row>
    <row r="4" spans="1:2">
      <c r="A4" s="5" t="n">
        <v>2019</v>
      </c>
      <c r="B4" s="5" t="n">
        <v>883</v>
      </c>
    </row>
    <row r="5" spans="1:2">
      <c r="A5" s="5" t="n">
        <v>2020</v>
      </c>
      <c r="B5" s="5" t="n">
        <v>1131</v>
      </c>
    </row>
    <row r="6" spans="1:2">
      <c r="A6" s="5" t="n">
        <v>2021</v>
      </c>
      <c r="B6" s="5" t="n">
        <v>1268</v>
      </c>
    </row>
    <row r="7" spans="1:2">
      <c r="A7" s="5" t="n">
        <v>2022</v>
      </c>
      <c r="B7" s="5" t="n">
        <v>1667</v>
      </c>
    </row>
    <row r="8" spans="1:2">
      <c r="A8" s="4" t="s">
        <v>1017</v>
      </c>
      <c r="B8" s="6" t="n">
        <v>145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018</v>
      </c>
      <c r="B1" s="2" t="s">
        <v>1</v>
      </c>
    </row>
    <row r="2" spans="1:4">
      <c r="B2" s="2" t="s">
        <v>1019</v>
      </c>
      <c r="C2" s="2" t="s">
        <v>539</v>
      </c>
      <c r="D2" s="2" t="s">
        <v>540</v>
      </c>
    </row>
    <row r="3" spans="1:4">
      <c r="A3" s="4" t="s">
        <v>559</v>
      </c>
    </row>
    <row r="4" spans="1:4">
      <c r="A4" s="3" t="s">
        <v>1020</v>
      </c>
    </row>
    <row r="5" spans="1:4">
      <c r="A5" s="4" t="s">
        <v>562</v>
      </c>
      <c r="B5" s="4" t="s">
        <v>563</v>
      </c>
    </row>
    <row r="6" spans="1:4">
      <c r="A6" s="4" t="s">
        <v>560</v>
      </c>
      <c r="B6" s="4" t="s">
        <v>561</v>
      </c>
    </row>
    <row r="7" spans="1:4">
      <c r="A7" s="4" t="s">
        <v>1021</v>
      </c>
      <c r="B7" s="6" t="n">
        <v>370</v>
      </c>
      <c r="C7" s="6" t="n">
        <v>242</v>
      </c>
      <c r="D7" s="6" t="n">
        <v>224</v>
      </c>
    </row>
    <row r="8" spans="1:4">
      <c r="A8" s="4" t="s">
        <v>1022</v>
      </c>
    </row>
    <row r="9" spans="1:4">
      <c r="A9" s="3" t="s">
        <v>1020</v>
      </c>
    </row>
    <row r="10" spans="1:4">
      <c r="A10" s="4" t="s">
        <v>959</v>
      </c>
      <c r="B10" s="5" t="n">
        <v>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3</v>
      </c>
    </row>
    <row r="2" spans="1:3">
      <c r="A2" s="4" t="s">
        <v>1024</v>
      </c>
    </row>
    <row r="3" spans="1:3">
      <c r="A3" s="4" t="s">
        <v>1025</v>
      </c>
      <c r="B3" s="6" t="n">
        <v>2152</v>
      </c>
      <c r="C3" s="6" t="n">
        <v>31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1026</v>
      </c>
      <c r="B1" s="2" t="s">
        <v>1</v>
      </c>
    </row>
    <row r="2" spans="1:3">
      <c r="B2" s="2" t="s">
        <v>2</v>
      </c>
      <c r="C2" s="2" t="s">
        <v>33</v>
      </c>
    </row>
    <row r="3" spans="1:3">
      <c r="A3" s="4" t="s">
        <v>1027</v>
      </c>
      <c r="B3" s="6" t="n">
        <v>55000</v>
      </c>
      <c r="C3" s="6" t="n">
        <v>75000</v>
      </c>
    </row>
    <row r="4" spans="1:3">
      <c r="A4" s="4" t="s">
        <v>1028</v>
      </c>
      <c r="B4" s="4" t="s">
        <v>1029</v>
      </c>
      <c r="C4" s="4" t="s">
        <v>1030</v>
      </c>
    </row>
    <row r="5" spans="1:3">
      <c r="A5" s="4" t="s">
        <v>1031</v>
      </c>
      <c r="B5" s="6" t="n">
        <v>-2152</v>
      </c>
      <c r="C5" s="6" t="n">
        <v>-3152</v>
      </c>
    </row>
    <row r="6" spans="1:3">
      <c r="A6" s="4" t="s">
        <v>1032</v>
      </c>
    </row>
    <row r="7" spans="1:3">
      <c r="A7" s="4" t="s">
        <v>1027</v>
      </c>
      <c r="B7" s="6" t="n">
        <v>55000</v>
      </c>
      <c r="C7" s="6" t="n">
        <v>75000</v>
      </c>
    </row>
    <row r="8" spans="1:3">
      <c r="A8" s="4" t="s">
        <v>1028</v>
      </c>
      <c r="B8" s="4" t="s">
        <v>1029</v>
      </c>
      <c r="C8" s="4" t="s">
        <v>1030</v>
      </c>
    </row>
    <row r="9" spans="1:3">
      <c r="A9" s="4" t="s">
        <v>1033</v>
      </c>
      <c r="B9" s="4" t="s">
        <v>1034</v>
      </c>
      <c r="C9" s="4" t="s">
        <v>1035</v>
      </c>
    </row>
    <row r="10" spans="1:3">
      <c r="A10" s="4" t="s">
        <v>1036</v>
      </c>
      <c r="B10" s="4" t="s">
        <v>1037</v>
      </c>
      <c r="C10" s="4" t="s">
        <v>1038</v>
      </c>
    </row>
    <row r="11" spans="1:3">
      <c r="A11" s="4" t="s">
        <v>1031</v>
      </c>
      <c r="B11" s="6" t="n">
        <v>-2152</v>
      </c>
      <c r="C11" s="6" t="n">
        <v>-315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3</v>
      </c>
      <c r="D2" s="2" t="s">
        <v>82</v>
      </c>
    </row>
    <row r="3" spans="1:4">
      <c r="A3" s="4" t="s">
        <v>1040</v>
      </c>
    </row>
    <row r="4" spans="1:4">
      <c r="A4" s="4" t="s">
        <v>1041</v>
      </c>
      <c r="B4" s="6" t="n">
        <v>31</v>
      </c>
      <c r="C4" s="6" t="n">
        <v>-1126</v>
      </c>
      <c r="D4" s="6" t="n">
        <v>-33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3</v>
      </c>
      <c r="D2" s="2" t="s">
        <v>82</v>
      </c>
    </row>
    <row r="3" spans="1:4">
      <c r="A3" s="4" t="s">
        <v>1043</v>
      </c>
      <c r="B3" s="6" t="n">
        <v>55000</v>
      </c>
      <c r="C3" s="6" t="n">
        <v>75000</v>
      </c>
    </row>
    <row r="4" spans="1:4">
      <c r="A4" s="4" t="s">
        <v>1044</v>
      </c>
      <c r="B4" s="5" t="n">
        <v>2200</v>
      </c>
      <c r="C4" s="5" t="n">
        <v>3200</v>
      </c>
    </row>
    <row r="5" spans="1:4">
      <c r="A5" s="4" t="s">
        <v>1045</v>
      </c>
      <c r="B5" s="5" t="n">
        <v>1700</v>
      </c>
    </row>
    <row r="6" spans="1:4">
      <c r="A6" s="4" t="s">
        <v>591</v>
      </c>
    </row>
    <row r="7" spans="1:4">
      <c r="A7" s="4" t="s">
        <v>1046</v>
      </c>
      <c r="B7" s="5" t="n">
        <v>3100</v>
      </c>
    </row>
    <row r="8" spans="1:4">
      <c r="A8" s="4" t="s">
        <v>1047</v>
      </c>
    </row>
    <row r="9" spans="1:4">
      <c r="A9" s="4" t="s">
        <v>1043</v>
      </c>
      <c r="C9" s="5" t="n">
        <v>32500</v>
      </c>
      <c r="D9" s="6" t="n">
        <v>47500</v>
      </c>
    </row>
    <row r="10" spans="1:4">
      <c r="A10" s="4" t="s">
        <v>1048</v>
      </c>
      <c r="C10" s="6" t="n">
        <v>3400</v>
      </c>
      <c r="D10" s="6" t="n">
        <v>2400</v>
      </c>
    </row>
    <row r="11" spans="1:4">
      <c r="A11" s="4" t="s">
        <v>1049</v>
      </c>
      <c r="C11" s="4" t="s">
        <v>1050</v>
      </c>
      <c r="D11" s="4" t="s">
        <v>546</v>
      </c>
    </row>
    <row r="12" spans="1:4">
      <c r="A12" s="4" t="s">
        <v>1051</v>
      </c>
    </row>
    <row r="13" spans="1:4">
      <c r="A13" s="4" t="s">
        <v>1052</v>
      </c>
      <c r="B13" s="6" t="n">
        <v>2000</v>
      </c>
      <c r="C13" s="6" t="n">
        <v>1600</v>
      </c>
      <c r="D13" s="6" t="n">
        <v>7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1:01Z</dcterms:created>
  <dcterms:modified xmlns:dcterms="http://purl.org/dc/terms/" xmlns:xsi="http://www.w3.org/2001/XMLSchema-instance" xsi:type="dcterms:W3CDTF">2018-03-15T16:11:01Z</dcterms:modified>
</cp:coreProperties>
</file>